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ote 1 - Organization, Liquidit" sheetId="7" r:id="rId7"/>
    <s:sheet name="Note 2 - Summary of Significant" sheetId="8" r:id="rId8"/>
    <s:sheet name="Note 3 - Accounts Receivable, N" sheetId="9" r:id="rId9"/>
    <s:sheet name="Note 4 - Inventories, Net" sheetId="10" r:id="rId10"/>
    <s:sheet name="Note 5 - Fixed Assets, Net" sheetId="11" r:id="rId11"/>
    <s:sheet name="Note 6 - Goodwill and Intangibl" sheetId="12" r:id="rId12"/>
    <s:sheet name="Note 7 - Accrued Expenses and O" sheetId="13" r:id="rId13"/>
    <s:sheet name="Note 8 - Other Long-term Liabil" sheetId="14" r:id="rId14"/>
    <s:sheet name="Note 9 - Loss on Lease Obligati" sheetId="15" r:id="rId15"/>
    <s:sheet name="Note 10 - Credit Facility" sheetId="16" r:id="rId16"/>
    <s:sheet name="Note 11 - Income Taxes" sheetId="17" r:id="rId17"/>
    <s:sheet name="Note 12 - Commitments and Conti" sheetId="18" r:id="rId18"/>
    <s:sheet name="Note 13 - Related Party Transac" sheetId="19" r:id="rId19"/>
    <s:sheet name="Note 14 - Stock Plans, Incentiv" sheetId="20" r:id="rId20"/>
    <s:sheet name="Note 15 - Dispositions and Disc" sheetId="21" r:id="rId21"/>
    <s:sheet name="Note 16 - Loss Per Share" sheetId="22" r:id="rId22"/>
    <s:sheet name="Note 17 - Severance" sheetId="23" r:id="rId23"/>
    <s:sheet name="Note 18 - Acquisition" sheetId="24" r:id="rId24"/>
    <s:sheet name="Note 19 - Quarterly Financial I" sheetId="25" r:id="rId25"/>
    <s:sheet name="Note 20 - Stockholder Rights Pl" sheetId="26" r:id="rId26"/>
    <s:sheet name="Note 21 - Subsequent Events" sheetId="27" r:id="rId27"/>
    <s:sheet name="Note 22 - Rio Pro Forma Condens" sheetId="28" r:id="rId28"/>
    <s:sheet name="Accounting Policies, by Policy " sheetId="29" r:id="rId29"/>
    <s:sheet name="Note 1 - Organization, Liquid30" sheetId="30" r:id="rId30"/>
    <s:sheet name="Note 4 - Inventories, Net (Tabl" sheetId="31" r:id="rId31"/>
    <s:sheet name="Note 5 - Fixed Assets, Net (Tab" sheetId="32" r:id="rId32"/>
    <s:sheet name="Note 6 - Goodwill and Intangi33" sheetId="33" r:id="rId33"/>
    <s:sheet name="Note 7 - Accrued Expenses and34" sheetId="34" r:id="rId34"/>
    <s:sheet name="Note 8 - Other Long-term Liab35" sheetId="35" r:id="rId35"/>
    <s:sheet name="Note 9 - Loss on Lease Obliga36" sheetId="36" r:id="rId36"/>
    <s:sheet name="Note 11 - Income Taxes (Tables)" sheetId="37" r:id="rId37"/>
    <s:sheet name="Note 12 - Commitments and Con38" sheetId="38" r:id="rId38"/>
    <s:sheet name="Note 14 - Stock Plans, Incent39" sheetId="39" r:id="rId39"/>
    <s:sheet name="Note 15 - Dispositions and Di40" sheetId="40" r:id="rId40"/>
    <s:sheet name="Note 17 - Severance (Tables)" sheetId="41" r:id="rId41"/>
    <s:sheet name="Note 18 - Acquisition (Tables)" sheetId="42" r:id="rId42"/>
    <s:sheet name="Note 19 - Quarterly Financial43" sheetId="43" r:id="rId43"/>
    <s:sheet name="Note 22 - Rio Pro Forma Conde44" sheetId="44" r:id="rId44"/>
    <s:sheet name="Note 1 - Organization, Liquid45" sheetId="45" r:id="rId45"/>
    <s:sheet name="Note 1 - Organization, Liquid46" sheetId="46" r:id="rId46"/>
    <s:sheet name="Note 2 - Summary of Significa47" sheetId="47" r:id="rId47"/>
    <s:sheet name="Note 3 - Accounts Receivable,48" sheetId="48" r:id="rId48"/>
    <s:sheet name="Note 4 - Inventories, Net (Deta" sheetId="49" r:id="rId49"/>
    <s:sheet name="Note 5 - Fixed Assets, Net (Det" sheetId="50" r:id="rId50"/>
    <s:sheet name="Note 5 - Fixed Assets, Net (D51" sheetId="51" r:id="rId51"/>
    <s:sheet name="Note 6 - Goodwill and Intangi52" sheetId="52" r:id="rId52"/>
    <s:sheet name="Note 6 - Goodwill and Intangi53" sheetId="53" r:id="rId53"/>
    <s:sheet name="Note 6 - Goodwill and Intangi54" sheetId="54" r:id="rId54"/>
    <s:sheet name="Note 7 - Accrued Expenses and55" sheetId="55" r:id="rId55"/>
    <s:sheet name="Note 7 - Accrued Expenses and56" sheetId="56" r:id="rId56"/>
    <s:sheet name="Note 8 - Other Long-term Liab57" sheetId="57" r:id="rId57"/>
    <s:sheet name="Note 9 - Loss on Lease Obliga58" sheetId="58" r:id="rId58"/>
    <s:sheet name="Note 9 - Loss on Lease Obliga59" sheetId="59" r:id="rId59"/>
    <s:sheet name="Note 10 - Credit Facility (Deta" sheetId="60" r:id="rId60"/>
    <s:sheet name="Note 11 - Income Taxes (Details" sheetId="61" r:id="rId61"/>
    <s:sheet name="Note 11 - Income Taxes (Detai62" sheetId="62" r:id="rId62"/>
    <s:sheet name="Note 11 - Income Taxes (Detai63" sheetId="63" r:id="rId63"/>
    <s:sheet name="Note 11 - Income Taxes (Detai64" sheetId="64" r:id="rId64"/>
    <s:sheet name="Note 11 - Income Taxes (Detai65" sheetId="65" r:id="rId65"/>
    <s:sheet name="Note 11 - Income Taxes (Detai66" sheetId="66" r:id="rId66"/>
    <s:sheet name="Note 12 - Commitments and Con67" sheetId="67" r:id="rId67"/>
    <s:sheet name="Note 12 - Commitments and Con68" sheetId="68" r:id="rId68"/>
    <s:sheet name="Note 12 - Commitments and Con69" sheetId="69" r:id="rId69"/>
    <s:sheet name="Note 13 - Related Party Trans70" sheetId="70" r:id="rId70"/>
    <s:sheet name="Note 14 - Stock Plans, Incent71" sheetId="71" r:id="rId71"/>
    <s:sheet name="Note 14 - Stock Plans, Incent72" sheetId="72" r:id="rId72"/>
    <s:sheet name="Note 14 - Stock Plans, Incent73" sheetId="73" r:id="rId73"/>
    <s:sheet name="Note 14 - Stock Plans, Incent74" sheetId="74" r:id="rId74"/>
    <s:sheet name="Note 14 - Stock Plans, Incent75" sheetId="75" r:id="rId75"/>
    <s:sheet name="Note 14 - Stock Plans, Incent76" sheetId="76" r:id="rId76"/>
    <s:sheet name="Note 15 - Dispositions and Di77" sheetId="77" r:id="rId77"/>
    <s:sheet name="Note 15 - Dispositions and Di78" sheetId="78" r:id="rId78"/>
    <s:sheet name="Note 16 - Loss Per Share (Detai" sheetId="79" r:id="rId79"/>
    <s:sheet name="Note 17 - Severance (Details)" sheetId="80" r:id="rId80"/>
    <s:sheet name="Note 17 - Severance (Details) -" sheetId="81" r:id="rId81"/>
    <s:sheet name="Note 18 - Acquisition (Details)" sheetId="82" r:id="rId82"/>
    <s:sheet name="Note 18 - Acquisition (Detail83" sheetId="83" r:id="rId83"/>
    <s:sheet name="Note 19 - Quarterly Financial84" sheetId="84" r:id="rId84"/>
    <s:sheet name="Note 20 - Stockholder Rights 85" sheetId="85" r:id="rId85"/>
    <s:sheet name="Note 22 - Rio Pro Forma Conde86" sheetId="86" r:id="rId86"/>
    <s:sheet name="Note 22 - Rio Pro Forma Conde87" sheetId="87" r:id="rId87"/>
    <s:sheet name="Note 22 - Rio Pro Forma Conde88" sheetId="88" r:id="rId88"/>
    <s:sheet name="Note 22 - Rio Pro Forma Conde89" sheetId="89" r:id="rId89"/>
  </s:sheets>
  <s:definedNames/>
  <s:calcPr calcId="124519" calcMode="auto" fullCalcOnLoad="1"/>
</s:workbook>
</file>

<file path=xl/sharedStrings.xml><?xml version="1.0" encoding="utf-8"?>
<sst xmlns="http://schemas.openxmlformats.org/spreadsheetml/2006/main" uniqueCount="1036">
  <si>
    <t>Document And Entity Information - USD ($)</t>
  </si>
  <si>
    <t>12 Months Ended</t>
  </si>
  <si>
    <t>Dec. 31, 2014</t>
  </si>
  <si>
    <t>Dec. 01, 2015</t>
  </si>
  <si>
    <t>Jun. 28, 2014</t>
  </si>
  <si>
    <t>Document and Entity Information [Abstract]</t>
  </si>
  <si>
    <t>Entity Registrant Name</t>
  </si>
  <si>
    <t>HAMPSHIRE GROUP LTD</t>
  </si>
  <si>
    <t>Trading Symbol</t>
  </si>
  <si>
    <t>ham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4</t>
  </si>
  <si>
    <t>Document Fiscal Year Focus</t>
  </si>
  <si>
    <t>Document Fiscal Period Focus</t>
  </si>
  <si>
    <t>FY</t>
  </si>
  <si>
    <t>Consolidated Balance Sheets - USD ($) $ in Thousands</t>
  </si>
  <si>
    <t>Dec. 31, 2013</t>
  </si>
  <si>
    <t>Current assets:</t>
  </si>
  <si>
    <t>Cash and cash equivalents</t>
  </si>
  <si>
    <t>Accounts receivable, net</t>
  </si>
  <si>
    <t>Other receivables</t>
  </si>
  <si>
    <t>Inventories, net</t>
  </si>
  <si>
    <t>Other current assets</t>
  </si>
  <si>
    <t>Assets of discontinued operations</t>
  </si>
  <si>
    <t>Total current assets</t>
  </si>
  <si>
    <t>Fixed assets, net</t>
  </si>
  <si>
    <t>Goodwill</t>
  </si>
  <si>
    <t>Intangible assets, net</t>
  </si>
  <si>
    <t>Other assets</t>
  </si>
  <si>
    <t>Total assets</t>
  </si>
  <si>
    <t>Current liabilities:</t>
  </si>
  <si>
    <t>Credit facility borrowings and note payable</t>
  </si>
  <si>
    <t>Accounts payable</t>
  </si>
  <si>
    <t>Accrued expenses and other liabilities</t>
  </si>
  <si>
    <t>Liabilities of discontinued operations</t>
  </si>
  <si>
    <t>Total current liabilities</t>
  </si>
  <si>
    <t>Long-term debt</t>
  </si>
  <si>
    <t>Other long-term liabilities</t>
  </si>
  <si>
    <t>Total liabilities</t>
  </si>
  <si>
    <t>Commitments and contingencies (Notes 1 and 12)</t>
  </si>
  <si>
    <t xml:space="preserve"> </t>
  </si>
  <si>
    <t>Stockholders’ equity (deficit):</t>
  </si>
  <si>
    <t>Common stock, $0.10 par value, 13,333,333 shares authorized; 9,249,902 and 9,211,672 shares issued as of December 31, 2014 and 2013, respectively</t>
  </si>
  <si>
    <t>Additional paid-in capital</t>
  </si>
  <si>
    <t>(Deficit) retained earnings</t>
  </si>
  <si>
    <t>Treasury stock, 753,356 and 759,015 shares at cost as of December 31, 2014 and 2013, respectively</t>
  </si>
  <si>
    <t>Total stockholders’ equity (deficit)</t>
  </si>
  <si>
    <t>Total liabilities and stockholders’ equity (deficit)</t>
  </si>
  <si>
    <t>Preferred Stock [Member]</t>
  </si>
  <si>
    <t>Preferred Stock, Value</t>
  </si>
  <si>
    <t>Series A Junior Participating Preferred Stock [Member]</t>
  </si>
  <si>
    <t>Consolidated Balance Sheets (Parentheticals) - $ / shares</t>
  </si>
  <si>
    <t>Common stock, par value (in Dollars per share)</t>
  </si>
  <si>
    <t>Common stock, shares authorized</t>
  </si>
  <si>
    <t>Common stock, shares issued</t>
  </si>
  <si>
    <t>Treasury stock, shares</t>
  </si>
  <si>
    <t>Preferred Stock, Par Value (in Dollars per share)</t>
  </si>
  <si>
    <t>Preferred Stock, Shares Authorized</t>
  </si>
  <si>
    <t>Preferred Stock, Shares Issued</t>
  </si>
  <si>
    <t>Consolidated Statements of Operations - USD ($) shares in Thousands, $ in Thousands</t>
  </si>
  <si>
    <t>Net sales</t>
  </si>
  <si>
    <t>Cost of goods sold</t>
  </si>
  <si>
    <t>Gross profit</t>
  </si>
  <si>
    <t>Selling, general and administrative expenses</t>
  </si>
  <si>
    <t>Lease litigation settlement (Note 12)</t>
  </si>
  <si>
    <t>Loss on lease obligation (Note 9)</t>
  </si>
  <si>
    <t>Impairment of goodwill (Note 6)</t>
  </si>
  <si>
    <t>Impairment of certain intangible assets (Note 6)</t>
  </si>
  <si>
    <t>Impairment of fixed assets (Notes 1 and 5)</t>
  </si>
  <si>
    <t>Loss from operations</t>
  </si>
  <si>
    <t>Other income (expense):</t>
  </si>
  <si>
    <t>Interest income</t>
  </si>
  <si>
    <t>Interest expense</t>
  </si>
  <si>
    <t>Other, net</t>
  </si>
  <si>
    <t>Loss from continuing operations before income taxes</t>
  </si>
  <si>
    <t>Income tax benefit</t>
  </si>
  <si>
    <t>Loss from continuing operations</t>
  </si>
  <si>
    <t>Income (loss) from discontinued operations, net of taxes</t>
  </si>
  <si>
    <t>Net loss</t>
  </si>
  <si>
    <t>Basic income (loss) per share:</t>
  </si>
  <si>
    <t>Loss from continuing operations (in Dollars per share)</t>
  </si>
  <si>
    <t>Income (loss) from discontinued operations, net of taxes (in Dollars per share)</t>
  </si>
  <si>
    <t>Net loss (in Dollars per share)</t>
  </si>
  <si>
    <t>Diluted income (loss) per share:</t>
  </si>
  <si>
    <t>Weighted-average number of common shares outstanding:</t>
  </si>
  <si>
    <t>Basic (in Shares)</t>
  </si>
  <si>
    <t>Diluted (in Shares)</t>
  </si>
  <si>
    <t>Consolidated Statements of Stockholders’ Equity - USD ($) $ in Thousands</t>
  </si>
  <si>
    <t>Common Stock [Member]</t>
  </si>
  <si>
    <t>Additional Paid-in Capital [Member]</t>
  </si>
  <si>
    <t>Retained Earnings [Member]Net Exercise of Stock Options [Member]</t>
  </si>
  <si>
    <t>Retained Earnings [Member]</t>
  </si>
  <si>
    <t>Treasury Stock [Member]Net Exercise of Stock Options [Member]</t>
  </si>
  <si>
    <t>Treasury Stock [Member]</t>
  </si>
  <si>
    <t>Net Exercise of Stock Options [Member]</t>
  </si>
  <si>
    <t>Total</t>
  </si>
  <si>
    <t>Balance at Dec. 31, 2012</t>
  </si>
  <si>
    <t>Balance (in Shares) at Dec. 31, 2012</t>
  </si>
  <si>
    <t>Issuance of common stock as contingent consideration for acquisition</t>
  </si>
  <si>
    <t>Issuance of common stock as contingent consideration for acquisition (in Shares)</t>
  </si>
  <si>
    <t>Stock-based compensation</t>
  </si>
  <si>
    <t>Stock-based compensation (in Shares)</t>
  </si>
  <si>
    <t>Net exercise of stock options</t>
  </si>
  <si>
    <t>Net exercise of stock options (in Shares)</t>
  </si>
  <si>
    <t>Issuance of common stock to directors in lieu of cash</t>
  </si>
  <si>
    <t>Issuance of common stock to directors in lieu of cash (in Shares)</t>
  </si>
  <si>
    <t>Balance at Dec. 31, 2013</t>
  </si>
  <si>
    <t>Balance (in Shares) at Dec. 31, 2013</t>
  </si>
  <si>
    <t>Balance at Dec. 31, 2014</t>
  </si>
  <si>
    <t>Balance (in Shares) at Dec. 31, 2014</t>
  </si>
  <si>
    <t>Consolidated Statements of Cash Flows - USD ($) $ in Thousands</t>
  </si>
  <si>
    <t>Cash flows from operating activities:</t>
  </si>
  <si>
    <t>Less: Income (loss) from discontinued operations, net of taxes</t>
  </si>
  <si>
    <t>Adjustments to reconcile loss from continuing operations to net cash used in operating activities:</t>
  </si>
  <si>
    <t>Depreciation and amortization</t>
  </si>
  <si>
    <t>Lease litigation settlement</t>
  </si>
  <si>
    <t>Loss on lease obligation</t>
  </si>
  <si>
    <t>Impairment of goodwill</t>
  </si>
  <si>
    <t>Impairment of long-lived assets, other than goodwill</t>
  </si>
  <si>
    <t>Deferred income taxes</t>
  </si>
  <si>
    <t>Loss on disposal of fixed assets</t>
  </si>
  <si>
    <t>Changes in operating assets and liabilities:</t>
  </si>
  <si>
    <t>Receivables, net</t>
  </si>
  <si>
    <t>Liabilities</t>
  </si>
  <si>
    <t>Net cash used in continuing operating activities</t>
  </si>
  <si>
    <t>Net cash used in operating activities of discontinued operations</t>
  </si>
  <si>
    <t>Net cash used in operating activities</t>
  </si>
  <si>
    <t>Cash flows from investing activities:</t>
  </si>
  <si>
    <t>Capital expenditures</t>
  </si>
  <si>
    <t>Acquisition of business</t>
  </si>
  <si>
    <t>Proceeds from disposal of fixed assets</t>
  </si>
  <si>
    <t>Net cash used in continuing investing activities</t>
  </si>
  <si>
    <t>Proceeds from sale of business</t>
  </si>
  <si>
    <t>Net cash provided by investing activities of discontinued operations</t>
  </si>
  <si>
    <t>Net cash provided by (used in) investing activities</t>
  </si>
  <si>
    <t>Cash flows from financing activities:</t>
  </si>
  <si>
    <t>Proceeds from term loan financing</t>
  </si>
  <si>
    <t>Proceeds from lines of credit, net of repayments</t>
  </si>
  <si>
    <t>Proceeds from notes</t>
  </si>
  <si>
    <t>Payments of credit facility fees</t>
  </si>
  <si>
    <t>Net cash provided by financing activities</t>
  </si>
  <si>
    <t>Net increase (decrease) in cash and cash equivalents</t>
  </si>
  <si>
    <t>Cash and cash equivalents at beginning of year</t>
  </si>
  <si>
    <t>Cash and cash equivalents at end of year</t>
  </si>
  <si>
    <t>Supplemental disclosures of cash flow information:</t>
  </si>
  <si>
    <t>Cash paid during the year for income taxes</t>
  </si>
  <si>
    <t>Cash paid during the year for interest</t>
  </si>
  <si>
    <t>Non-cash issuance of stock as contingent consideration for acquisition</t>
  </si>
  <si>
    <t>Non-cash restricted stock forfeitures</t>
  </si>
  <si>
    <t>Issuance Of Common Stock To Directors In Lieu Of Cash [Member]</t>
  </si>
  <si>
    <t>Note 1 - Organization, Liquidity and Financing, and Audit Committee Investigation</t>
  </si>
  <si>
    <t>Organization Liquidity And Financing And Audit Committee Investigation Disclosure [Abstract]</t>
  </si>
  <si>
    <t>Organization Liquidity And Financing And Audit Committee Investigation Disclosure [Text Block]</t>
  </si>
  <si>
    <t xml:space="preserve">Note 1 – Organization, Liquidity and Financing, and Audit Committee Investigation Organization Hampshire Group, Limited (“Hampshire” or the “Company”), through its wholly-owned subsidiaries, Hampshire Brands, Inc. (“Hampshire Brands”), Rio Garment S.A. (“Rio”), and Keynote Services, Limited (“Keynote”), engages in the apparel business and has one reportable segment as its two operating segments (Hampshire Brands and Rio) have similar economic characteristics. The Company’s corporate offices, sales and showrooms are in New York, NY with back office functions in Anderson, SC. Hampshire Brands sources the manufacture of its products from manufacturers worldwide and its products are sold primarily in the United States to various national and regional department stores and mass merchant retailers. Rio, located in San Pedro Sula, Honduras, is an apparel manufacturer, designing, sourcing and producing knit tops for retailers and distributors primarily in the United States. Keynote, based in China, assists with the sourcing and quality control needs of Hampshire Brands. Management’s Liquidity and Financing Plan The accompanying consolidated financial statements were prepared under the assumption that the Company will continue to operate as a going concern, which contemplates the realization of assets and the liquidation of liabilities in the ordinary course of business. The Company is in default under its credit facility and entered into a forbearance agreement and amendment to the credit facility on November 30, 2015, which among other items, changed the maturity date of the credit facility to February 29, 2016. The Company’s lenders have indicated that they will not renew the credit facility beyond that maturity date, because they intend to exit this line of business. See Note 10 – Credit Facility The Company incurred losses from continuing operations of $28.8 million, $12.8 million, $9.3 million, $16.8 million and $8.6 million in fiscal 2014, fiscal 2013, fiscal 2012, fiscal 2011 and fiscal 2010, respectively. As of December 31, 2014, the Company had a negative net worth or stockholders' deficit of $5.3 million, which primarily resulted from its 2014 net loss. The accompanying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s plans in regard to these matters are described below. Beginning in the Spring of 2015, the Company initiated plans realign its resources with its operations. Hampshire substantially altered its operations by reducing costs and cash outflows, consolidating operations and raising funds:
● On June 18, 2015, the Company entered into an Amendment of Lease dated as of June 1, 2015 for its New York Lease. The revised agreement provides for a payment structure that will reduce the Company’s cash payments, as compared to the previous agreement, by approximately $16.4 million over the next eight years through the termination of the lease. See Note 12 – Commitments and Contingencies – Legal Items – New York Office Lease;
● On April 27, 2015, the Company announced that it had entered into an agreement with Sole Asset Holdings, Inc. to terminate a license agreement, effective February 28, 2015. See Note 13 – Related Party Transactions – License Agreement and Termination with Sole Asset Holdings, Inc. doing business as “Gramicci.”;
● On September 15, 2015, Company completed the sale of the stock of Rio for $6.0 million and caused Rio to assume approximately $3.2 million in certain liabilities. See Note 13 – Related Party Transactions – Acquisition and Sale of Rio Garment S.A. These, along with other actions, reduced the footprint of the Company’s operations as well as the number of full time employees, which numbered over 700 at December 31, 2014 and decreased to approximately 70 at October 31, 2015. Management’s continues to explore opportunities to match its operations with its business prospects. There are no assurances that actions to date will allow the Company to operate profitably and it may have to further “right size” operations. The Company has had discussions with potential lenders and investors about its capital requirements:
● The Company has spoken with potential lenders to replace the current credit facility. Several parties met with management and reviewed certain information about the Company, but there can be no assurances that new financing will be available in sufficient amounts, or on acceptable terms, or at all, and
● The Company also approached potential investors about a possible debt and/or equity investment in the Company. An equity investment could cause substantial dilution to existing stockholders or an “overhang” that may also adversely affect the market price of the Company’s common stock. There can be no assurances that any investment will be in sufficient amounts, or on acceptable terms, or at all. Audit Committee Investigation Based upon an anonymous report filed by an employee in the Company’s South Carolina office through the Company’s “whistleblower” hotline in February 2015, the Audit Committee of the Board of Directors of the Company engaged the Company’s outside corporate counsel, who in turn engaged a forensic accounting firm, to investigate allegations by the whistleblower that the Company’s then Chief Financial Officer was overstating accounts receivable on the borrowing base certificates submitted to the Company’s lender, Salus Capital Partners, LLC and Salus CLO 2012-1, LTD. (collectively, “Lender”). Based on the investigation, we believe that the Chief Financial Officer was directing certain employees to delay the posting of customer payments to the accounts receivable aging report, which had the effect of overstating the Company’s accounts receivable and the available borrowing base under the Lender credit facility. Based on the investigation, we believe that the delay in posting began at the end of December 2013 and continued through February 2015, with the most significant delays occurring from November 2014 through February 2015. Due to the delays in posting, the Company submitted incorrect borrowing base certificates to the Lender and thereby borrowed more than was available under the credit facility, in amounts ranging from $51,000 to $2.1 million. Further, the delays in posting and incorrect borrowing base certificates led other members of management of the Company and the Lender to erroneously believe that the Company was in compliance with the availability covenant in the credit facility. The investigation did not find any evidence that the delays in posting of accounts receivable affected the reported balances of cash, accounts receivable or debt in the financial statements contained in the Company’s Annual Report on Form 10-K for the year ended December 31, 2013 or in the Company’s Quarterly Reports on Form 10-Q for the quarters ended March 29, 2014, June 28, 2014 or September 27, 2014 (collectively referred to as the “Prior Reports”). Based on the investigation and additional work subsequently performed by members of the Company’s finance department, we concluded that amounts disclosed as available for borrowing under the revolving credit facility as of the end of the respective periods covered by the Prior Reports was understated by $0.1 million in the Annual Report on Form 10-K for the year ended December 31, 2013, overstated by $0.1 million in the Quarterly Report on Form 10-Q for the quarter ended March 29 and overstated by insignificant amounts with respect to the Quarterly Report on Form 10-Q for the quarters ended June 28, 2014 and September 27, 2014. As a result, we did not accurately reflect the Company’s liquidity position in certain of the Prior Reports. The Company concluded, however, that no restatements of the Prior Reports were required. Set forth below are the corrected amounts of availability under revolving credit facility as of the end of the respective periods covered by the Prior Reports:
(In thousands) December 31, 2013 March 29, 2014 June 28, 2014 September 27, 2014
Availability (as reported) $ 2.9 $ 1.9 $ 2.0 $ 1.8
Availability (as corrected) $ 3.0 $ 1.8 $ 2.0 $ 1.8 The Chief Financial Officer was terminated. The investigation did not find that other members of senior management had any knowledge of the delay in posting of accounts receivable or the overstatement of availability on the borrowing base certificates. The Lender conducted its own investigation to determine the correct amount of availability under the credit facility as of the time of its investigation. As part of the Waiver and Fourth Amendment to Credit Facility entered into on May 22, 2015, the Lender waived the delivery of borrowing base certificates and/or other reports prior to February 27, 2015 that included irregularities and/or errors. On March 13, 2015, the Company entered into a Services Agreement dated as of March 9, 2015 with GRL Capital Advisors (“GRL”). Pursuant to the Agreement, GRL provides the services of William Drozdowski to serve as Interim Chief Financial Officer. The services are provided for a fee of $40,000 per month plus GRL’s reasonable expenses. Mr. Drozdowski will not be entitled to any direct compensation from the Company in respect of his service as Interim Chief Financial Officer. If additional GRL personnel are engaged by the Company, they will be billed at the hourly rates set forth in the Agreement. </t>
  </si>
  <si>
    <t>Note 2 - Summary of Significant Accounting Policies</t>
  </si>
  <si>
    <t>Accounting Policies [Abstract]</t>
  </si>
  <si>
    <t>Significant Accounting Policies [Text Block]</t>
  </si>
  <si>
    <t>Note 2 – Summary of Significant Accounting Policies Financial Statements The accompanying consolidated financial statements have been prepared in accordance with United States generally accepted accounting principles (“GAAP”). As further discussed in Note 1 5 – Dispositions and Discontinued Operations Summary of Significant Accounting Policies Use of Estimates The preparation of the consolidated financial statements in accordance with GAAP requires management to make accounting estimates based on assumptions, judgments or projections of future results of operations and cash flows. These estimates and assumptions affect the reported amounts of net sales and expenses during the periods presented and the reported amounts of assets and liabilities and the disclosure of contingent assets and liabilities as of the date of the consolidated financial statements. The most critical estimates relate to the assumptions regarding the allowances for advertising, markdowns, customer returns and adjustments; allowance for doubtful accounts; inventory reserves; carrying values of goodwill and long-lived assets, including intangible assets; income taxes; liabilities for loss on lease obligations and stock-based compensation. Management bases its estimates, assumptions and judgments on a number of factors, including historical experience, recent events, existing conditions, internal budgets and forecasts and other data that management believes are reasonable under the circumstances. Actual results could differ materially from these estimates under different assumptions or conditions. Principles of Consolidation The consolidated financial statements include the accounts of the Company and its wholly-owned subsidiaries. The foreign currency transactional gains or losses related to the Company’s foreign subsidiaries are not significant to the consolidated financial statements. All significant intercompany accounts and transactions have been eliminated in consolidation. Cash Equivalents Accounts Receivable Accounts receivable are recorded net of allowances for advertising, markdowns, customer returns and adjustments, and an allowance for doubtful accounts that is based on expected collectability. Allowances for Advertising, Markdowns, Customer Returns and Adjustments Net sales While the Company believes that it has negotiated all substantial sales and markdown allowances with its customers for the season recently completed, additional allowances for the spring season are anticipated and have been provided for goods shipped prior to year-end and others may be requested by customers for the concluded seasons. Likewise, should the performance of the Company’s products at retail establishments exceed historical performance levels and result in favorable settlements of previously reserved amounts, recorded allowances may be reduced. Allowance for Doubtful Accounts The Company extends credit to its customers that satisfy pre-defined credit criteria and performs ongoing evaluations of the credit worthiness of its customers. The Company estimates the allowance for doubtful accounts based upon an analysis of the aging of accounts receivable as of the date of the consolidated financial statements, assessments of collectability based on historic trends, customer-specific circumstances and an evaluation of economic conditions. Charges and adjustments to the allowance for doubtful accounts are included in Selling, general and administrative expenses Inventories Inventory Reserves Cost of goods sold Fixed Assets Cost of goods sold Selling, general and administrative expenses Goodwill In connection with the acquisition of Rio in 2011 and James Campbell in 2014 (See Note 1 8 – Acquisition Goodwill is not amortized but is tested for impairment at least annually. The Company reviews the carrying value of goodwill for impairment as of December 31 of each year or more frequently, if an event occurs or circumstances change that would indicate the carrying amount may be impaired. Impairment testing for goodwill is performed at a reporting unit level. A reporting unit is defined as an operating segment or one level below an operating segment. Since Rio represents an operating segment of the Company, Rio constitutes a reporting unit for purposes of testing goodwill for impairment and therefore, all of the goodwill that arose from the acquisition of Rio was allocated to the Rio reporting unit. James Campbell is part of the Hampshire Brands operating segment, which is a reporting unit for purposes of testing goodwill for impairment and represents all of the goodwill in the Hampshire Brands reporting unit. In accordance with GAAP, the Company has the option to first assess qualitative factors to determine whether it is necessary to perform a more detailed quantitative impairment test. If the Company is able to determine through the qualitative assessment that it is more likely than not that the fair value of a reporting unit exceeds its carrying value, no further evaluation is necessary. However, if the Company concludes otherwise, then the Company is required to perform the first step of the two-step impairment test by calculating the reporting unit’s fair value and comparing the fair value to the reporting unit’s carrying amount, including goodwill. If a reporting unit’s fair value exceeds its carrying value, the second step of the impairment test is not required and no impairment loss is recognized. If a reporting unit’s carrying value exceeds its fair value, the second step of the impairment test is performed to measure the amount of the impairment loss and an impairment charge is recorded equal to the difference between the carrying value of the reporting unit’s goodwill and the implied fair value of the reporting unit’s goodwill. The implied fair value of goodwill is determined in the same manner as the amount of goodwill recognized in a business combination where the excess of the fair value of the reporting unit over the fair value of the identifiable net assets of the reporting unit is the implied fair value of goodwill. See Note 6 – Goodwill and Intangible Assets, Net Intangible Assets and Other Long-Lived Assets ntangible assets are stated at cost less accumulated amortization. Amortization is provided on a straight-line basis over the estimated useful lives of the assets and the related expense is included in Selling, general and administrative expenses The unit of accounting for impairment testing for long-lived assets, including intangible assets, is its asset group. The Company reviews intangible assets and other long-lived assets for impairment when events or changes in circumstances indicate that the carrying value of an asset group may not be recoverable. When certain indicators that the carrying value of an asset group may not be recoverable are triggered, the Company evaluates the carrying value of the asset group in relation to its expected undiscounted future cash flows. If the carrying value of the asset group is greater than the sum of the expected undiscounted future cash flows to be generated by the asset group, an impairment charge is recorded based on the excess of the asset group’s carrying value over its estimated fair value (based upon discounted future cash flows). If it is determined that the carrying value of an asset group is recoverable, the Company reviews and adjusts, as necessary, the estimated useful lives of the assets in the group. See Note 5 – Fixed Assets, Net Note 6 – Goodwill and Intangible Assets, Net Income Taxes The Company accounts for income taxes under the asset and liability method. The Company recognizes deferred income taxes, net of valuation allowances, for the estimated future tax effects of temporary differences between the financial statement carrying amounts of existing assets and liabilities and their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loss in the period that includes the enactment date. Management evaluates the recoverability of deferred tax assets on a regular basis for each taxable jurisdiction. In making this assessment,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all available evidence, both positive and negative, in making this assessment. If the Company determines that it expects to realize deferred tax assets in excess of the recorded net amounts, a reduction in the deferred tax asset valuation allowance would decrease income tax expense in the period such determination is made. The Company assesses its income tax positions and records tax benefits for all years subject to examination based upon its evaluation of the facts, circumstances and information available at the reporting date. For those tax positions where it is more likely than not that a tax benefit will be sustained, the Company has recorded the largest amount of tax benefit that may potentially be realized upon ultimate settlement with a taxing authority that has full knowledge of all relevant information. For those income tax positions where it is not more likely than not that a tax benefit will be sustained, no tax benefit has been recognized in the consolidated financial statements. See Note 1 1 – Income Taxes Liabilities for Loss on Lease Obligations The Company recognizes liabilities for costs that will continue to be incurred under operating lease obligations for their remaining terms without economic benefit to the Company. The liabilities are measured and recorded at their fair values as of the cease-use date (the date the Company vacates the leased space and no longer derives economic benefit from the leases). The liabilities are included in Accrued expenses and other liabilities Other long-term liabilities and the related expense is included in Loss on lease obligation Selling, general and administrative expenses in the consolidated statements of operations. The fair values of the liabilities are determined by discounting certain future cash flows related to the leases using a credit-adjusted risk-free interest rate as of the cease-use date. The future cash flows that are discounted include the remaining base rentals due under the leases, reduced by the estimated sublease rentals that could be reasonably obtained for the properties even if the Company has no intention to enter into a sublease. The estimate of sublease rentals may change, which would require future changes to the liabilities for loss on lease obligations. See Note 9 – Loss on Lease Obligations. Liabilities for Deferred Rent The Company is obligated under operating leases for premises. Rental expense relating to operating leases is recognized on a straight-line basis over the lease term, after consideration of lease incentives and scheduled rent escalations. Differences between rental expense and actual rental payments are recorded as deferred rent liabilities, which are included in Accrued expenses and other liabilities Other long-term liabilities deferred rent recognized under the leases that is attributable to the space vacated as of the cease-use date. Treasury Stock The Company accounts for treasury shares using the cost method. Purchases of shares of common stock are recorded at cost and result in a reduction of stockholders’ equity. The Company holds repurchased shares in treasury for general corporate purposes, including issuances under the Company’s stock-based plans and consideration for acquisitions. When treasury shares are reissued, the Company uses a weighted-average cost method. Purchase costs in excess of reissue price are treated as a reduction of retained earnings. Reissue price in excess of purchase costs is treated as additional paid-in capital. Fair V alue M easurements GAAP defines fair value as the price that would be received to sell an asset or paid to transfer a liability (an exit price) in the principal or most advantageous market for the asset or liability in an orderly transaction between market participants on the measurement date under current market conditions. In accordance with GAAP, the Company categorizes assets and liabilities measured at fair value into one of three different levels depending on the observations of the inputs employed in the measurement. This fair value hierarchy is as follows:
Level 1 - Valuations based on quoted prices in active markets for identical assets and liabilities.
Level 2 - Valuations based on observable inputs, other than Level 1 prices, such as quoted interest or currency exchange rates.
Level 3 - Valuations based on significant unobservable inputs that are supported by little or no market activity, such as discounted cash flow methodologies based on internal cash flow forecasts. The asset’s or liability’s fair value measurement level within the fair value hierarchy is based on the lowest level of any input that is significant to the fair value measurement. Valuation techniques used in the determination of fair value of the Company’s assets and liabilities, when required, maximize the use of observable inputs and minimize the use of unobservable inputs. As of December 31, 2014, the Company did not have any assets measured at fair value on a recurring basis that would require disclosure based on the fair value hierarchy. In addition, certain non-financial assets and liabilities are initially measured at fair value on a non-recurring basis (such as those in a business combination) but are not measured at fair value in subsequent periods, except when there is an indication of impairment of certain non-financial long-lived assets, including goodwill, intangible assets and fixed assets, which are recorded at fair value only when an impairment loss is recognized. See Note 5 – Fixed Assets, Net Note 6 – Goodwill and Intangible Assets, Net Concentrations of Credit Risk Financial instruments which potentially expose the Company to concentrations of credit risk consist primarily of trade accounts receivable. See Note 3 – Accounts Receivable, Net and Major Customers Financial Instruments Note 10 – Credit Facility Revenue Recognition Revenues are reported on a net sales basis, which is computed by deducting the following items from gross sales: (i) product returns, (ii) customer chargebacks, (iii) advertising, sales and markdown allowances and (iv) discounts and other adjustments. Shipping and handling charges billed to customers are not included in N et sales Selling, general and administrative expenses Cost of Goods Sold Cost of goods sold Shipping and Freight Costs Selling, general and administrative expenses Advertising Costs Selling, general and administrative expenses Stock-Based Compensation Stock-based compensation expense, net of estimated forfeitures, related to the Company’s equity awards is measured at the grant-date fair value of the awards and recognized in Selling, general and administrative expenses Note 1 4 – Stock Plans, Incentive Plan and Retirement Savings Plan Income (Loss) Pe r Share Contingent Liabilities Liabilities for loss contingencies (including material legal costs expected to be incurred) are recorded when it is probable that a liability has been incurred and the amount of the loss can be reasonably estimated. Liabilities accrued for loss contingencies require judgments regarding the likelihood of projected outcomes, as well as potential ranges and probability of losses, based on historical experience, recommendations of legal counsel, and other relevant information. Gain contingencies are not recognized until the contingency is resolved. Recent Accounting Standards In April 2014, the Financial Accounting Standards Board (“FASB”) issued Accounting Standards Update (“ASU”) No. 2014-08 (“ASU 2014-08”), “Reporting Discontinued Operations and Disclosures of Disposals of Components of an Entity.” ASU 2014-08 changes the criteria for determining which disposals can be presented as discontinued operations and modifies the related disclosure requirements. Under the new guidance, a disposal of a component of an entity or a group of components of an entity is required to be reported in discontinued operations if the disposal represents a strategic shift that has (or will have) a major effect on an entity’s operations and financial results and is disposed of or classified as held for sale. The standard also introduces several new disclosures. The guidance applies prospectively to new disposals and new classifications of disposal groups as held for sale after the effective date. ASU 2014-08 is effective for annual and interim periods beginning after December 15, 2014, with early adoption permitted. Hampshire will adopt this standard effective January 1, 2015 and does not expect that the adoption will have a material effect on its financial statements. In May 2014, FASB issued ASU No. 2014-09, Revenue from Contracts with Customers In August 2015, the FASB issued an amendment to ASU 2014-09 , which defers the effective date by one year to December 15, 2017, for annual reporting periods, including interim reporting periods within those periods, beginning after that date. Early adoption is permitted, but not before the original effective date of December 15, 2016. We are currently evaluating the impact of our pending adoption of ASU 2014-09 on our consolidated financial statements and have not yet determined the method by which we will adopt the standard or whether we will adopt the standard for 2017 or 2018. In June 2014, FASB issued ASU No. 2014-12, Compensation – Stock Compensation In August 2014, the FASB issued Accounting Standards Update No. 2014-15, Presentation of Financial Statements – Going Concern In April 2015, FASB issued ASU No. 2015-03, “ Simplifying the Presentation of Debt Issuance Costs In July 2015, the FASB issued ASU No. 2015-11, Simplifying the Measurement of Inventory</t>
  </si>
  <si>
    <t>Note 3 - Accounts Receivable, Net and Major Customers</t>
  </si>
  <si>
    <t>Risks and Uncertainties [Abstract]</t>
  </si>
  <si>
    <t>Concentration Risk Disclosure [Text Block]</t>
  </si>
  <si>
    <t>Note 3 – Accounts Receivable , Net and Major Customers Accounts receivable, net as of December 31, 2014 and 2013 are net of allowances for doubtful accounts, advertising, sales and markdowns, as well as customer returns, trade discounts and customer chargebacks totaling approximately $3.1 million and $3.8 million, respectively. For the years ended December 31, 2014 and 2013, bad debt expense included in Selling, general and administrative expenses The Company sells principally to department stores, chain stores, specialty stores, mass merchants and other retailers located principally in the United States. The Company’s sales to its three largest customers for the year ended December 31, 2014 represented 40%, 17% and 14% of total sales, respectively. For the year ended December 31, 2013, these three customers represented 50%, 13% and 11% of total sales, respectively. As of December 31, 2014 and 2013, 51% and 71%, respectively, of the total gross trade receivables were due from these three customers in the aggregate.</t>
  </si>
  <si>
    <t>Note 4 - Inventories, Net</t>
  </si>
  <si>
    <t>Inventory Disclosure [Abstract]</t>
  </si>
  <si>
    <t>Inventory Disclosure [Text Block]</t>
  </si>
  <si>
    <t xml:space="preserve">Note 4 – Inventories , Net Inventories, net as of December 31, 2014 and 2013 consisted of the following:
(In thousands) 2014 2013
Finished goods $ 11,374 $ 8,321
Work-in-process 3,650 3,042
Raw materials and supplies 5,529 7,244
Inventories, net $ 20,553 $ 18,607 </t>
  </si>
  <si>
    <t>Note 5 - Fixed Assets, Net</t>
  </si>
  <si>
    <t>Property, Plant and Equipment [Abstract]</t>
  </si>
  <si>
    <t>Property, Plant and Equipment Disclosure [Text Block]</t>
  </si>
  <si>
    <t>Note 5 – Fixed Assets , Net Fixed assets, net as of December 31, 2014 and 2013 consisted of the following:
(I n thousands) Estimated Useful Li ves (Years) 2014 2013
Leasehold improvements 5 – 15 $ 314 $ 4,638
Machinery and equipment 3 – 7 3,240 4,480
Furniture and fixtures 7 3,605 3,643
Software 3 1,375 1,192
Vehicles 3 – 5 77
Construction in progress — 330 394
Total cost 8,864 14,424
Less: accumulated depreciation (8,036 ) (9,865 )
Fixed assets, net $ 828 $ 4,559 Depreciation expense for continuing operations was approximately $1.3 million and $1.7 million for the years ended December 31, 2014 and 2013, respectively. As of December 31, 2013, approximately $1.3 million of the Company’s fixed assets, net were attributable to Rio and located in Honduras. In the fourth quarter of 2014, the Company recorded a non-cash long-lived asset impairment charge of approximately $1.4 million to write off the fixed assets of Rio, as a result of determining that the carrying value was not recoverable based on the Stock Purchase Agreement that the Company entered into subsequent to December 31, 2014. See Note 1 3 – Related Party Transactions, Acquisition and Sale of Rio Garment S.A . Impairment of fixed assets Substantially all other fixed assets, net are located in the United States. In the fourth quarters of 2014 and 2013, the Company recorded non-cash long-lived asset impairment charges of approximately $1.0 million and $0.6 million, respectively, to write off certain leasehold improvements related to the New York Office, primarily as a result of completely vacating floors. These impairment charges are net of the release of deferred rent liability associated with lease incentives attributable to the vacant space and were recorded in Impairment of leasehold improvements Note 9 – Loss on Lease Obligations</t>
  </si>
  <si>
    <t>Note 6 - Goodwill and Intangible Assets, Net</t>
  </si>
  <si>
    <t>Goodwill and Intangible Assets Disclosure [Abstract]</t>
  </si>
  <si>
    <t>Goodwill and Intangible Assets Disclosure [Text Block]</t>
  </si>
  <si>
    <t>Note 6 – Goodwill and Intangible Assets , Net Sale of Rio The Company reviews, in addition to its annual goodwill impairment testing, intangible assets when events or changes in circumstances indicate that the carrying value of an asset group may not be recoverable. Based on the Stock Purchase Agreement the Company entered into to sell Rio Garment S.A. subsequent to December 31, 2014, the Company determined that the goodwill, customer relationships and non-compete agreement recorded on Rio were impaired at December 31, 2014. The carrying value of Rio was in excess of the estimated Stock Purchase Agreement proceeds, indicating that certain Rio assets may be impaired, because the sale price was indication of fair value of the reporting unit. Further analysis indicated that goodwill and the intangible assets of customer relationships and the non-compete agreement had carrying values in excess of their fair values. As result, the Company recorded non-cash impairment charges in the fourth quarter of 2014 for goodwill, customer relationships and the non-compete agreement. Impairment charges of $0.5 million and $11.5 million, respectively, were recorded in Impairment of goodwill Imp airment of certain intangible asset s Note 1 3 – Related Party Transactions, Acquisition and Sale of Rio Garment S.A. Goodwill In connection with the acquisitions of Rio and James Campbell (See Note 1 8 – Acquisition The Company performed a qualitative goodwill impairment evaluation of the goodwill related to Hampshire Brands as of December 31, 2014 and determined that the fair value exceeded the carrying value. For the Company’s annual goodwill impairment evaluation as of December 31, 2013, management elected to not perform the qualitative assessment and elected instead to proceed with the first step of the two-step impairment test for Rio. Management, with the assistance of an independent valuation firm, calculated the Rio reporting unit’s fair value. At December 31, 2013 the Rio reporting unit’s carrying value, including goodwill, exceeded its fair value. Management, with the assistance of an independent valuation firm, then performed the second step of the impairment test and calculated an impairment charge equal to the difference between the carrying value of the Rio reporting unit’s goodwill and the implied fair value of that goodwill. As a result, the Company recorded a non-cash goodwill impairment charge of approximately $2.1 million in the fourth quarter of 2013. This impairment charge was recorded in Impairment of goodwill The fair value of a reporting unit refers to the price that would be received to sell the unit as a whole in an orderly transaction between market participants at the measurement date. The fair value of the Rio reporting unit was primarily determined based on the discounted cash flow method, which is a form of the income approach valuation technique where the fair value of an asset or business is estimated by calculating the present value of expected future cash flows to be generated by that asset or business (Level 3). The decline in the fair value of the Rio reporting unit below its carrying value was primarily the result of not achieving the expected growth rate in sales to Rio’s primary customer that was assumed at the time of the acquisition. Due to the challenging climate facing this customer and as a result of its own sales declines, it reduced its purchases from the Company, primarily in the private label t-shirt business. The expected growth in sales to this customer was a key driver of the Company’s decision to purchase Rio. However, not only has Rio not experienced the expected sales growth to this customer, Rio’s net sales have instead declined by approximately 11% in 2013 compared to 2012. As a result, Rio’s projected sales, net income and cash flows were significantly lower than those assumed at the time of the acquisition. Goodwill as of December 31, 2014 and December 31, 2013 consisted of the following:
(In thousands) December 31, 2014 December 31, 2013
Acquisition of James Campbell $ 420 $ —
Acquisition of Rio — 460
Goodwill $ 420 $ 460 Intangible Assets, Net In connection with the acquisition of Rio, the Company also recorded identifiable intangible assets, which consisted of customer relationships and a non-compete agreement that were being amortized on a straight-line basis between five and 11 years, respectively. In connection with the acquisition of James Campbell, the Company also recorded identifiable intangible assets, which consisted of customer relationships and trade names that are being amortized on a straight-line basis, over their estimated useful lives, between 10 and 12 years, respectively. In 2014, management noted no events or circumstances which indicated that the carrying value of the James Campbell trade names and customer relationships were not recoverable. As of December 31, 2013, management, with the assistance of an independent valuation firm, tested the recoverability of the customer relationships. Management determined that the appropriate asset group for this impairment test was the Rio reporting unit. Since the sum of the expected undiscounted future cash flows to be generated by this asset group (Level 3) exceeded the carrying value of the asset group as of December 31, 2013, no impairment charge related to the customer relationships was necessary. The following table highlights the Company’s intangible assets as of December 31, 2014 and 2013:
December 31, 2014 December 31, 2013
(In thousands) Gross Carrying Amount Accumulated Amortization Net Gross Carrying Amount Accumulated Amortization Net
James Campbell:
Customer relationships $ 230 $ (19 ) $ 211 $ — $ — $ —
Trade names 1,100 (77 ) 1,023 — — —
Rio:
Customer relationships — — — 16,441 (3,487 ) 12,954
Non-compete agreement — — — 240 (112 ) 128
Intangible assets $ 1,330 $ (96 ) $ 1,234 $ 16,681 $ (3,599 ) $ 13,082 Intangible asset amortization expense was approximately $1.6 million and $1.5 million for the years ended December 31, 2014 and 2013, respectively. Annual intangible amortization expense for the next five years is estimated to be approximately $115,000 each year.</t>
  </si>
  <si>
    <t>Note 7 - Accrued Expenses and Other Liabilities</t>
  </si>
  <si>
    <t>Disclosure Text Block Supplement [Abstract]</t>
  </si>
  <si>
    <t>Accounts Payable, Accrued Liabilities, and Other Liabilities Disclosure, Current [Text Block]</t>
  </si>
  <si>
    <t xml:space="preserve">Note 7 – A ccrued Expenses and Other Liabilities Accrued expenses and other liabilities as of December 31, 2014 and 2013 consisted of the following:
(In thousands) 201 4 201 3
Current portion of loss on lease obligations (Note 9) $ 3,840 $ 3,652
Compensation, benefits and related taxes 990 996
Royalties 323 279
Current portion of deferred rent 61 132
Due to related party (Note 13) — 120
Other (1) 1,586 1,097
Accrued expenses and other liabilities $ 6,800 $ 6,276 (1) </t>
  </si>
  <si>
    <t>Note 8 - Other Long-term Liabilities</t>
  </si>
  <si>
    <t>Other Liabilities and Financial Instruments Subject to Mandatory Redemption [Abstract]</t>
  </si>
  <si>
    <t>Other Liabilities Disclosure [Text Block]</t>
  </si>
  <si>
    <t xml:space="preserve">Note 8 – Other Long-term Liabilities Other non-current liabilities as of December 31, 2014 and 2013 consisted of the following:
(In thousands) 2014 2013
Loss on lease obligations (Note 9) $ 7,055 $ 7,789
Income tax liabilities 2,475 2,378
Installments payable, James Campbell acquisition 1,030 —
Deferred rent 1,006 2,898
Deferred tax liability — 1,160
Other 123 141
Other long-term liabilities $ 11,689 $ 14,366 </t>
  </si>
  <si>
    <t>Note 9 - Loss on Lease Obligations</t>
  </si>
  <si>
    <t>Loss On Lease Obligations [Abstract]</t>
  </si>
  <si>
    <t>Loss On Lease Obligations [Text Block]</t>
  </si>
  <si>
    <t>Note 9 – Loss on Lease Obligations In 2011, the Company completely vacated two of the five floors leased of its corporate office space located at 114 West 41 st A reconciliation of the beginning and ending liability balances, for the total loss on lease obligations (including other office leases separate from the New York office lease) for the years ended December 31, 2014 and 2013 is shown below:
2014 2013
New York New York
(In thousands) Office Other Total Office Other Total
Beginning of period $ 11,253 $ 188 $ 11,441 $ 6,234 $ 488 $ 6,722
Loss on lease obligations, accretion and other adjustments 1,008 20 1,028 6,653 (30 ) 6,623
Costs paid or settled (1,496 ) (78 ) (1,574 ) (1,634 ) (270 ) (1,904 )
End of period $ 10,765 $ 130 $ 10,895 $ 11,253 $ 188 $ 11,441 Additionally, in the fourth quarters of 2014 and 2013, the Company recorded non-cash long-lived asset impairment charges related to New York Office leasehold improvements of approximately $1.0 million and $0.6 million, respectively. See Note 5 – Fixed Assets, Net Note 1 2 – Commitments and Contingencies , Legal Items , New York Office Lease . On June 18, 2015, the Company entered into an Amendment of Lease dated as of June 1, 2015. The Company estimates, as a result of the amendment, that it will record a charge of approximately $5.3 million related to a surrender fee as well as certain changes made to the rent schedule, and also reverse approximately $10.0 million in loss on lease reserves associated with the New York offices, resulting in a net gain of approximately $4.7 million in the consolidated statement of operations for the quarter ended June 27, 2015. See Note 1 2 – Commitments and Contingencies , Legal Items , New York Office Lease .</t>
  </si>
  <si>
    <t>Note 10 - Credit Facility</t>
  </si>
  <si>
    <t>Debt Disclosure [Abstract]</t>
  </si>
  <si>
    <t>Debt Disclosure [Text Block]</t>
  </si>
  <si>
    <t>Note 10 – Credit Facility On September 26, 2013, the Company and its subsidiaries, Hampshire Brands, Rio, Hampshire International, LLC and Scott James, LLC (collectively, the “Subsidiaries” and with the Company, the “Borrowers”), entered into a Credit Agreement (the “Credit Agreement”) and related agreements with Salus Capital Partners, LLC and Salus CLO 2012-1, Ltd. (collectively, the “Lender”) providing for: (i) a $27.0 million revolving credit facility (which includes up to $15.0 million for letters of credit), subject to borrowing base limitations and (ii) a $3.0 million term loan. This facility replaced the Company’s prior credit facility with Wells Fargo Capital Finance, LLC (“Wells Fargo”). As reported in Note 13 – Related Party Transactions, Acquisition and Sale of Rio Garment S.A. On November 30, 2015, the Borrowers and Lender entered into a Forbearance Agreement and Fifth Amendment to Credit Agreement under which, among other items, (i) the maturity date of the loans was changed to February 29, 2016 and (ii) the Lender agreed to forbear from exercising its rights with respect to certain specified defaults. The Lender has indicated that it intends to exit its lending line of business and will not renew the Credit Agreement beyond that maturity date. The Company is seeking additional financing and the possibility of selling equity or debt. See Note 1 – Organization, Liquidity and Financing, and Audit Committee Investigation Available borrowings under the revolving credit facility are limited to a borrowing base, generally consisting of specified percentages of inventory and trade receivables, less the total of availability reserves established under the Credit Agreement (including an availability block, initially in the amount of $3.5 million). On February 24, 2014, the Lender extended the Company additional borrowing availability under the Credit Agreement to include inventory assets held at Rio’s Honduran facilities, which were previously excluded from the borrowing base. Loans under the Credit Agreement are secured by a security interest in substantially all of the assets of the Borrowers, including a pledge of the stock of the Subsidiaries. All of the Borrowers are jointly and severally liable for all borrowings under the Credit Agreement. The Credit Agreement will expire, and all outstanding loans will become due and payable, on February 29, 2016. Loans under the Credit Agreement bear interest at the prime rate of interest published from time to time by www.bankrate.com plus 4.50%, provided, however, that the applicable annual interest rate on all loans will not be lower than 8.0%. In the event of a default under the Credit Agreement, the loans will bear interest at the applicable rate plus an additional 3%. Interest is payable monthly in arrears. As of December 31, 2014 and 2013, the interest rate on both the term loan and the outstanding borrowings on the revolving credit facility was 8.0%. Additional fees are payable under the Credit Agreement, including a letter of credit issuance fee, an unused line fee, a collateral monitoring fee and an early termination fee. No principal payments are required under the term loan. All remaining principal and accrued interest is payable on the termination of the Credit Agreement. The Borrowers are also required to use the net cash proceeds of certain asset sales, insurance proceeds, sales of equity securities or incurrence of debt to prepay the loan. Proceeds from the term loan and initial borrowings on the revolving credit facility were used to repay amounts owed under the prior Wells Fargo credit facility of approximately $15.3 million, to pay transaction expenses and for working capital. The amount repaid to Wells Fargo under the prior credit facility included approximately $4.0 million to collateralize letters of credit, of which approximately $2.4 million remained as collateral as of December 31, 2013 and was included in Other current assets In connection with entering into the Credit Agreement, during 2013, the Company incurred fees of approximately $657,000 (including a Lender origination fee of $420,000), which were recorded as deferred financing costs in Other assets The Credit Agreement includes various representations, warranties, affirmative and negative covenants, events of default, remedies and other provisions customary for a transaction of this nature. The Credit Agreement initially also contained covenants regarding average availability and minimum EBITDA levels. As reported in Note 1 – Organization, Liquidity and Financing, and Audit Committee Investigation The Lender conducted its own investigation to determine the correct amount of availability under the Credit Agreement as of the time of its investigation. On May 22, 2015, the Borrowers entered into a Waiver and Fourth Amendment to Credit Agreement with the Lender to, among other things: (i) waive certain specified defaults, including the delivery of borrowing base certificates and/or other reports prior to February 27, 2015 that included irregularities and/or errors defaults; (ii) add a reserve for Honduran inventory to the calculation of the borrowing base; (iii) lower the availability block from $3.5 million to $1.5 million; (iv) replace the minimum EBITDA and minimum availability covenants with a minimum net sales covenant; and (v) require the Borrowers to seek and complete a capital raise with net proceeds of at least $1.5 million by July 31, 2015. As of December 31, 2014, the Company had outstanding borrowings of $3.0 million on the term loan and approximately $16.0 million on the revolving credit facility and had approximately $0.2 million of letters of credit outstanding under the Credit Agreement. After recording year-end adjustments primarily related to Rio inventory reserves and customer chargebacks, the Company determined it had borrowed approximately $3.8 million in excess of its borrowing base at December 31, 2014. As of December 31, 2013, the Company had outstanding borrowings of $3.0 million on the term loan and approximately $9.2 million on the revolving credit facility and had approximately $0.4 million of letters of credit outstanding under the Credit Agreement. As of December 31, 2013, the Company had approximately $3.0 million of availability under the revolving credit facility. As of December 31, 2014 and 2013, the fair value of the term loan was approximately $3.0 million and was determined by discounting the cash flows using the current interest rate (8.0%) on the loan (Level 3). As noted above, this facility replaced the Company’s prior credit facility, which was a $50.0 million asset-based revolving credit facility, including trade and standby letters of credit, with a $30.0 million sub-limit for letters of credit. The prior credit facility was scheduled to expire on October 28, 2014 and was secured by substantially all assets of the Company and each of its domestic subsidiaries with the exception of internationally held inventory. As a result of replacing the prior credit facility, approximately $0.2 million of unamortized deferred financing costs related to that credit facility were written off in the third quarter of 2013.</t>
  </si>
  <si>
    <t>Note 11 - Income Taxes</t>
  </si>
  <si>
    <t>Income Tax Disclosure [Abstract]</t>
  </si>
  <si>
    <t>Income Tax Disclosure [Text Block]</t>
  </si>
  <si>
    <t xml:space="preserve">Note 11 – Income Taxes The components of loss before the income tax by taxing jurisdiction for the years ended December 31, 2014 and 2013 consisted of the following:
(In thousands) 2014 2013
United States $ (12,710 ) $ (17,688 )
Foreign (17,094 ) (96 )
Loss before income tax $ (29,804 ) $ (17,784 ) The income tax expense (benefit) related to continuing operations for the years ended December 31, 2014 and 2013 consisted of the following:
(In thousands) 2014 2013
Current:
Federal $ 30 $ (1,918 )
Foreign 22 90
State and local 19 (186 )
Total current 71 (2,014 )
Deferred:
Federal 8 —
Foreign (1,160 ) 270
State and local 1 —
Total deferred (1,151 ) 270
Total income tax (benefit) $ (1,080 ) $ (1,744 ) Deferred income taxes reflect tax loss and credit carryforwards and the tax effects of temporary differences between the carrying amounts of assets and liabilities for financial reporting purposes and the amounts used for income tax purposes. Significant components of the Company’s deferred tax assets and liabilities as of December 31, 2014 and 2013 were as follows:
(In thousands) 2014 2013
Deferred tax assets:
Basis in intangible assets $ 55 $ —
Basis in fixed assets 1,141 326
Accounts receivable reserves 755 734
Inventory reserves 361 448
Unrecognized tax benefits 866 828
All other accrued expenses 349 538
Deferred compensation 870 447
Deferred rent 419 1,218
Loss on lease obligations 4,277 4,503
Outside basis differences 2,282 —
Net operating loss carryforwards 10,843 7,743
Foreign tax credit carryforwards — 1,160
Charitable contributions carryforwards 83 106
AMT credit carryforwards 83 83
Total deferred tax assets 22,384 18,134
Less: valuation allowances (22,393 ) (18,134 )
Net deferred tax assets $ (9 ) $ —
Deferred tax liabilities:
Foreign tax withholding $ — $ 1,160
Total deferred tax liabilities $ — $ 1,160 GAAP requires companies to assess whether valuation allowances should be recorded to offset deferred tax assets based on consideration of all available evidence using a “more likely than not” standard. In making such assessments, significant weight is given to evidence that can be objectively verified. A company’s current and/or previous losses are given more weight than its future projections. A cumulative loss position is considered a significant negative factor that is difficult to overcome. The Company evaluates its deferred tax assets each reporting period, including assessment of its cumulative loss position, to determine if valuation allowances are required. A significant negative factor is the Company’s cumulative loss position. This, combined with uncertain near-term economic conditions, limits the Company’s ability to rely on projections of future taxable income when assessing its deferred tax assets recoverability. Due to the weight of the significant negative evidence, a valuation allowance has been established on all of the Company’s net deferred tax assets. The following table reconciles the income tax expense (benefit) from continuing operations computed at the U.S. federal statutory income tax rates to the income tax expense (benefit) recorded for the years ended December 31, 2014 and 2013:
(In thousands) 2014 2013
Federal income tax rate 34 % 34 %
Income tax benefit at the federal statutory rate $ (10,167 ) $ (4,956 )
State benefit, net of federal benefit (436 ) (476 )
Changes in uncertain tax positions 97 (1,304 )
Changes in valuation allowances 4,259 (12,087 )
Changes in valuation allowances attributable to tax on foreign earnings — (70 )
Reduction in foreign dividends — (1,263 )
Net operating loss impairment — 16,598
Permanent differences, net 1,614 1,749
Differences between U.S. and foreign tax rates 5,834 33
Outside basis differences (2,282 ) —
Differences between current and deferred tax rates — (31 )
Foreign taxes — 90
Foreign tax credits (1,160 ) (270 )
Foreign tax withholding 1,160 270
Other, net 1 (27 )
Income tax benefit $ (1,080 ) $ (1,744 ) Consistent with GAAP, the Company determines whether the benefits of tax positions are more likely than not to be sustained upon audit based on the technical merits of the tax position. For tax positions that are more likely than not to be sustained upon audit, the Company recognizes the largest amount of the benefit that is more likely than not to be realized upon settlement with the taxing authority. For tax positions that are not more likely than not to be sustained upon audit, the Company does not recognize any portion of the benefit in the consolidated financial statements. The Company recognizes interest and penalties associated with uncertain tax positions as a component of taxes on income in the consolidated statements of operations. Thus, accrued interest and penalties are not included in the table of gross unrecognized tax benefits below. In addition, there are certain tax positions included in the table of gross unrecognized tax benefits that are not included in the non-current income tax liabilities in Note 8 – Other Long-term Liabilities As of December 31, 2014 and 2013, the Company’s liability for unrecognized tax benefits was approximately $2.5 million and $2.4 million, respectively, and included accrued interest of approximately $1.3 million and $1.2 million, respectively, and penalties of approximately $0.2 million and $0.2 million, respectively. If the Company were to recognize these benefits, the effective tax rate would reflect a favorable net impact of approximately $0.6 million, excluding interest and penalties, in each 2014 and 2013. The Company recognized a net tax expense of approximately $0.1 million and a net tax benefit of approximately $0.7 million for interest during 2014 and 2013, respectively. The Company recognized no net tax expense or benefit for penalties during 2014 and 2013. The Company anticipates that total unrecognized tax benefits will increase by approximately $0.1 million within the next twelve months. A reconciliation of the beginning and ending balances of the total amounts of gross unrecognized tax benefits is as follows:
(In thousands) 2014 2013
Gross unrecognized tax benefits as of January 1 $ 2,553 $ 2,539
Increases (decreases) in tax positions for prior years 6 (20 )
Increases in tax positions for current year — 1,459
Settlements — —
Lapse in statute of limitations (75 ) (1,425 )
Gross unrecognized tax benefits as of December 31 $ 2,484 $ 2,553 The Company’s federal statute of limitations is open for tax years 2011 and beyond. With limited exceptions, the statutes of limitations for state income tax returns remain open for tax years 2010 and beyond. The Company also files income tax returns in Hong Kong and Honduras. The statute of limitations for the Company’s Hong Kong income tax returns is open for tax years 2008 and beyond, and the statute of limitations for the Company’s Honduran income tax returns is open for tax years 2014 and beyond. In July 2013, the Company’s Board of Directors (the “Board”), in consultation with management and the Company’s professional advisors, completed an examination of past trading and corporate actions that could affect the Company’s net operating loss carryforwards. As a result of this examination, the Board determined that on March 7, 2013 the Company underwent an ownership change as defined by Section 382 of the Internal Revenue Code, and, as a result, the Company will be significantly limited in its future use of federal and state net operating loss carryforwards generated prior to March 7, 2013 pursuant to the provisions of Section 382 and related sections of the Internal Revenue Code. The Company estimates the total federal and state Section 382 pre-ownership change net operating loss carryforwards that are subject to annual limitations to be approximately $12.1 million and $13.1 million, respectively, of which the Company estimates that the annual federal and state Section 382 loss limitations will be approximately $0.6 million and $0.7 million, respectively. As of December 31, 2014, the Company estimates total net operating loss carryforwards for U.S. federal income tax purposes to be approximately $31.2 million, of which approximately $12.1 million are subject to the Section 382 limitation discussed above. As of December 31, 2014, the Company estimates total state net operating loss carryforwards to be approximately $32.1 million, of which approximately $13.1 million are subject to the Section 382 limitation discussed above. The federal and state net operating loss carryforwards expire in 2034. Valuation allowances have been established for all of these federal and state net operating loss carryforwards due to the uncertainty of their future usage. Rio operates under a Honduran Free Trade Zone Regime. This regime exempts Rio from Honduran municipal taxes, asset taxes and income taxes. To maintain the exemption, Rio must export at least 95% of its annual production; currently, Rio exports 99% of its production. GAAP requires a presumption that all undistributed subsidiary earnings, including undistributed foreign earnings, will be transferred to the parent unless sufficient evidence shows that a subsidiary has invested or will invest the undistributed earnings indefinitely. Currently, the Company cannot conclude that Rio’s undistributed foreign earnings will be invested indefinitely. Thus, the Company records a 10% Honduran dividend withholding tax on Rio’s undistributed Honduran earnings. The Company recorded a deferred foreign tax benefit of approximately $1.2 million attributable to the withholding for the year ended December 31, 2014 and a deferred foreign tax expense of approximately $0.3 million attributable to the withholding for the year ended December 31, 2013. </t>
  </si>
  <si>
    <t>Note 12 - Commitments and Contingencies</t>
  </si>
  <si>
    <t>Commitments and Contingencies Disclosure [Abstract]</t>
  </si>
  <si>
    <t>Commitments and Contingencies Disclosure [Text Block]</t>
  </si>
  <si>
    <t xml:space="preserve">Note 1 2 – Commitments and Contingencies Legal Items New York Office Lease In July 2007, the Company entered into a lease (the “New York Lease”) for its New York City offices. As previously reported, the Company had been in litigation over the New York Lease with the landlord and/or the court appointed receiver for the property since 2011 over claims by the Company that the landlord failed to complete certain agreed upon capital improvements to the common areas of the New York offices, which would result in reduced rent, and claims by the receiver for unpaid rent. On June 18, 2015, the Company entered into an Amendment of Lease dated as of June 1, 2015 (the “Lease Amendment”) with Klaus Kretschmann, not individually but as Court-Approved Receiver for 114 West 41st Street, New York, New York a/k/a 119 West 40th Street, New York (“Landlord”). The Amendment amended the lease agreement for the Company’s New York City offices to, among other things:
● provide for the surrender to the Landlord of four floors no longer needed by the Company in exchange for a surrender fee of $3.15 million payable in various installments through 2020 and evidenced by a promissory note (the “Surrender Note”);
● make certain changes to the rent schedule;
● provide for the payment by the Company of $1.64 million in rent arrearages in various installments through 2016; and,
● provide for the discontinuance and settlement of litigation and appeals between the parties related to the New York Lease . In connection with the Lease Amendment, the Company executed and delivered to the Landlord the Surrender Note dated as of April 1, 2015 in the principal amount of $3.15 million. The Surrender Note provides for principal repayment as follows: (a) thirty-six (36) equal installments of $55,555.56 on the first day of each month from January 1, 2017 through and including December 1, 2019; (b) $500,000.00 on or before July 1, 2020; and (c) $650,000 on or before October 1, 2020. The Surrender Note does not bear interest, except that upon and during the continuance of an event of default, as defined, unpaid principal bears interest at an annual rate of 10%. Events of default include the failure to make any payment of principal or interest when due, breach of a representation or covenant, breach of the lease agreement for the New York office or the bankruptcy, insolvency or similar event with respect to the Company. The Landlord may accelerate the payment of all amounts due under the Surrender Note upon and during the continuance of an event of default. The Company recorded a charge of approximately $5.3 million related to the present value of the payments related to the surrender fee as well as certain changes made to the rent schedule and also reversed approximately $10.0 million in loss on lease reserves associated with the New York offices, resulting in a gain of approximately $4.7 million in the consolidated statement of operations for the quarter ended June 27, 2015. Matters Related to scott james As further discussed in Note 15 – Dispositions and Discontinued Operations As a result of the purchasers’ breach of the scott james asset purchase agreement by their failure to pay all amounts owed to the Company under such agreement, in January 2014, the Company obtained ownership of certain intellectual property assets from Scott James Company, LLC (one of the purchasers) and its affiliates pursuant to a public sale foreclosure in accordance with the Uniform Commercial Code. In April 2014, the Company filed suit against the purchasers in the United States District Court for the Southern District of New York seeking damages of approximately $1.0 million arising from their breach of the asset purchase agreement. The purchasers filed a response to the lawsuit and asserted counterclaims against the Company based upon alleged wrongful conduct by the Company that allegedly occurred after the purchase agreement and seeking $10 million in damages. In May 2015, the parties entered into a settlement agreement releasing all claims and dismissing the litigation. In January and February 2014 the Company entered into settlement agreements with landlords of the Boston and Minneapolis scott james stores, respectively. In exchange for consideration of approximately $60,000, which we recorded in Liabilities of discontinued operations Other From time to time the Company is involved in other litigation incidental to the conduct of its business, none of which is expected to be material to its business, financial condition or operations. Commitments The Company leases premises and equipment under operating leases. As of December 31, 2014, for operating leases in continuing operations with an initial or remaining non-cancelable term in excess of one year, the future minimum lease payments under such leases and future sublease rentals to be received under non-cancelable subleases related to such leases are as follows:
(In thousands)
Year Minimum Lease Payments (1) Sublease Rentals
2015 $ 2,278 $ 112
2016 3,122 26
2017 2,843 26
2018 2,476 —
2019 2,501 —
Thereafter 7,166 —
$ 20,386 $ 164
(1) Reflects Lease Amendment for the New York Lease. For the years ended December 31, 2014 and 2013, rent expense for operating leases for continuing operations was approximately $2.8 million and $3.0 million, respectively. For both of the years ended December 31, 2014 and 2013, sublease rentals were approximately $0.2 million. The Company has entered into licensing agreements with several companies for the use of certain trademarks for the marketing of products produced by the Company. These contracts normally have a term of three years and provide for minimum annual royalty payments. The future minimum royalty payments under licensing agreements in effect as of December 31, 2014 are as follows:
Year (In thousands)
2015 $ 3,215
2016 3,058
2017 3,321
2018 3,531
$ 13,125 For the years ended December 31, 2014 and 2013, royalty expense for licensing agreements for continuing operations was approximately $3.0 million and $2.7 million, respectively. The Company, in the normal course of business, issues binding purchase orders to secure products for future sales to its customers. As of December 31, 2014, these open purchase order commitments for continuing operations amounted to approximately $12.4 million. </t>
  </si>
  <si>
    <t>Note 13 - Related Party Transactions</t>
  </si>
  <si>
    <t>Related Party Transactions [Abstract]</t>
  </si>
  <si>
    <t>Related Party Transactions Disclosure [Text Block]</t>
  </si>
  <si>
    <t>Note 1 3 – Related Party Transactions Acquisition and Sale of Rio Garment S.A. Rio Acquisition In 2011, to diversify its distribution channels with vertical specialty stores and improve its growth potential, the Company acquired Rio Garment S. de R.L. by way of a merger of that entity with and into RG Merger Sub S.A., a wholly-owned subsidiary of the Company, which was subsequently renamed Rio Garment S.A. (“Rio”). Upon closing, the Company paid to the former Rio equity holders, a total of $7.0 million in cash, $3.5 million of which was deposited into an escrow account pending certain post-closing purchase price adjustments. Additionally, upon the closing, the Company issued to the former Rio equity holders an aggregate of $2.6 million of common stock (967,009 shares from treasury) and held back an additional $6.5 million of common stock for potential post-closing purchase price adjustments and indemnification claims. The former Rio equity holders include: (i) Paul Buxbaum, a director of the Company who was appointed to the position of Chief Executive Officer (“CEO”) in 2013, as discussed further below, (ii) Benjamin Yogel, a current director of the Company and (iii) David Gren, a former Rio employee. During 2012, in respect of a net working capital purchase price adjustment, approximately $1.4 million of the escrowed amount was paid to the former Rio equity holders’ representative and approximately $0.3 million was released to the Company pursuant to the terms of the merger agreement. The remaining $1.8 million of the escrowed amount was paid to the former Rio equity holders relating to Rio’s 2011 “Adjusted EBITDA,” as determined in accordance with the merger agreement. In addition, during 2012, of the $6.5 million of common stock held back as contingent consideration discussed above, the Company issued to a representative of the former Rio equity holders a total of $3.0 million of common stock (814,096 shares from treasury) relating to Rio’s 2011 Adjusted EBITDA and potential tax indemnification claims pursuant to the terms of the merger agreement. On April 5, 2013, the Company and the former Rio equity holders entered into an Amendment to the Agreement and Plan of Merger, originally dated as of June 13, 2011, as amended on August 15, 2011, August 25, 2011, March 7, 2013 and April 1, 2013. The Amendment to the Agreement and Plan of Merger provided that, among other things, approximately $3.0 million of contingent consideration, which was originally due to the former Rio equity holders within 10 days of the 18-month anniversary of the closing date, would be paid no later than the earlier of August 26, 2014 or within 5 days of an ownership change as defined by Internal Revenue Code Section 382. The Amendment to the Agreement and Plan of Merger also provided that the release of an additional $0.5 million of consideration, which remained contingent upon the absence of certain tax indemnification claims by the Company, would be made no later than the earlier of (i) August 26, 2014 or (ii) the later of (x) September 4, 2013 or (y) within 5 days of an ownership change as defined by Internal Revenue Code Section 382. On July 15, 2013, following an examination of trading activity in the Company’s common stock and certain other corporate actions, the Board determined that on March 7, 2013, the Company underwent an ownership change as defined by Section 382 of the Internal Revenue Code. As a result, in the third quarter of 2013, the Company issued to a representative of the former Rio equity holders a total of $3.5 million of common stock (959,429 newly-issued shares) for this contingent consideration. See Note 11 – Income Taxes Rio Sale Pursuant to the terms of a Stock Purchase Agreement, dated as of April 10, 2015, as amended (the “Rio Agreement”), on September 15, 2015, the Company sold all Rio’s shares of stock to Rio Asset Holdco, LLC and Rio Asset Holdings, LLC (collectively, the “Rio Buyers”), a group headed by David Gren. Mr. Gren was an executive officer of the Company until his resignation in May 2015 in connection with the sale and remains as president of Rio. Mr. Gren is the holder of approximately 11.5% of the Company’s common stock. For financial reporting purposes, the sale of Rio will be deemed to have occurred effective as of the close of business on April 10, 2015 (the “Rio Effective Date”) to the fullest extent permitted by applicable law. Under the Rio Agreement, the Rio Buyers purchased all of the stock of Rio for $6.0 million (of which $1.0 million is payable on the first anniversary of closing), caused Rio to transfer to the Company accounts receivable in existence as of the Rio Effective Date and certain other assets of Rio totaling approximately $5.1 million and caused Rio to assume approximately $3.2 million in certain liabilities. In addition to the deferred purchase price of $1.0 million, Rio is also responsible for repayment of certain Rio expenses paid by the Company totaling approximately $381,000, of which $274,000 is payable pursuant to a promissory note of Rio and the balance of $107,000 is payable from the proceeds of certain receivables of Rio. The promissory note bears interest at a rate equal to the Company’s cost of capital from its senior lender and is payable in 12 equal monthly installments of principal, with interest, beginning on October 1, 2015. Mr. Gren and his wife guaranteed all of the obligations of Rio and the Rio Buyers under the Rio Agreement. Further, Mr. Gren pledged all of his stock of the Company to the Company to secure his obligations under the guaranty. Mr. Gren also entered into a Mutual Release Agreement with the Company, under which:
● Mr. Gren resigned as an officer and employee of the Hampshire companies effective as of May 8, 2015;
● The parties agreed to a termination of Mr. Gren’s employment agreement and the release of the Company and Hampshire International of their obligations under the employment agreement;
● The Company agreed to pay Mr. Gren a severance payment of $5,000 as well as salary, vacation and sick pay through the effective date; and
● The parties entered into mutual releases. In connection with the Mutual Release Agreement, the Company and Pure Fresh Coast LLC, a company affiliated with Mr. Gren, entered into Consulting Agreement to provide certain advices with respect to Rio through the later of August 15, 2015 or the closing or termination of the Stock Purchase Agreement. The Company paid a consulting fee of $70,000 in three monthly installments that began on June 15, 2015. The Company estimates that it will record a loss on the sale of Rio of approximately $1.4 million in the consolidated statement of operations in the quarter ended June 27, 2015. Based on the Rio Agreement, the Company determined that the fixed assets, goodwill, customer relationships and the non-compete recorded on Rio were impaired at December 31, 2014. As result, the Company recorded non-cash impairment charges in the fourth quarter of 2014 related to fixed assets, goodwill and customer relationships of $1.4 million, $0.5 million and $11.5 million, respectively. See Note 5 – Fixed Assets, Net Note 6 – Goodwill and Intangible Assets, Net Note 22 – Rio Pro Forma Condensed Financial Information (Unaudited) Buxbaum Group Agreements On January 28, 2013, the Company entered into a letter agreement (the “Letter Agreement”) with Buxbaum Holdings, Inc., d/b/a Buxbaum Group (“Buxbaum Group”). Pursuant to the Letter Agreement, as amended, the Buxbaum Group provided certain restructuring and advisory consulting services, including providing the services of Paul Buxbaum to serve as the Company’s CEO, in exchange for a fee of $75,000 per month during the period commencing on January 16, 2013 and ending on July 16, 2013. Mr. Buxbaum was not entitled to any direct compensation from the Company in respect of his service as its CEO. During the year ended December 31, 2013, the Company incurred $412,500 in advisory consulting services to the Buxbaum Group pursuant to the Letter Agreement. On July 18, 2013, the Company entered into a Management Agreement (the “Management Agreement”) with Buxbaum Group, which replaced the Letter Agreement. Pursuant to the Management Agreement, the Buxbaum Group provides management, advisory and consulting services to the Company, solely through Mr. Buxbaum. Mr. Buxbaum serves as Chairman of the Board, President and CEO of the Company (together with such other position or positions consistent with Mr. Buxbaum’s title as the Board and Mr. Buxbaum agree from time to time) and has such duties and responsibilities commensurate with such title. If requested, Mr. Buxbaum will serve as an officer and/or director of any other member of the Company and its subsidiaries, in each case without additional compensation. The term of the Management Agreement commenced on July 16, 2013 and, unless terminated sooner as provided in the Management Agreement, currently will continue through the period ending on the close of business on December 31, 2016. Thereafter, the term will be automatically extended, without further action by the Company or the Buxbaum Group, by one additional year, first on the expiration of the initial term, and then on each subsequent anniversary thereafter, unless, not less than 60 days prior to the end of the term (including any extension thereof), either the Buxbaum Group or the Company will have notified the other in writing of its intention not to further extend the term. The Management Agreement may be terminated by either party upon ten days notice, or immediately in the event of breach. The Buxbaum Group is paid an annual fee of $450,000. During the years ended December 31, 2014 and 2013, the Company incurred $450,000 and $225,000, respectively, in consulting fees to the Buxbaum Group pursuant to the Management Agreement. In addition, the Buxbaum Group is eligible to receive an annual incentive fee determined in the sole discretion of the Compensation Committee of the Board and reimbursement for Mr. Buxbaum’s medical insurance benefits. Mr. Buxbaum is entitled to receive such equity awards as the Compensation Committee of the Board may determine in its sole discretion from time to time. On July 17, 2013, Mr. Buxbaum was granted 1,000,000 non-qualified options to purchase the Company’s common stock. See Note 1 4 – Stock Plans, Incentive Plan and Retirement Savings Plan . The Management Agreement also provides for a non-competition covenant and severance benefits (under certain circumstances) for three months after termination. The Company has a right of first refusal on all commercial and investment opportunities or offers presented or otherwise made available to Buxbaum Group or Mr. Buxbaum at any time during the term which relate to the business of the Company. The Company provides coverage to Mr. Buxbaum in his capacity as a director and officer under the Company’s directors’ and officers’ liability insurance policy. The Company uses commercially reasonable efforts to have Buxbaum Group named as an insured under the policy. Mr. Buxbaum did not receive any director fees subsequent to the first quarter of 2013. On December 23, 2013, on behalf of the Company, Buxbaum Group remitted $120,000 to one of the Company’s vendors. As such, the Company recorded a liability due to Buxbaum Group, which was included in Accrued expenses and other liabilities Liquidation Support Agreement In connection with the Lender’s extension of additional borrowing availability to the Company under the Credit Agreement to include inventory assets held at Rio’s Honduran facilities, which is discussed in Note 10 – Credit Facility License Agreement and Termination with Sole Asset Holdings, Inc. doing business as “ Gramicci ” Agreement On July 1, 2014, the Company announced that it had entered into a license agreement with Sole Asset Holdings, Inc., which does business under the name Gramicci (“Gramicci”), a California-based hiking and climbing-inspired brand owned by Mr. Buxbaum. The three-year agreement provided the Company with licensing rights to design, develop and produce Gramicci brand men’s and women’s apparel, which is sold to retailers, as well as through its ecommerce website. In consideration of these licensing rights, the Company agreed pay to Gramicci annually, within 30 days after the completion of the Company’s annual audit, a sales royalty equal to the lesser of: (i) 4% of net sales (as defined in the license agreement) during each fiscal calendar year (or partial fiscal year, as applicable) of the license agreement or (ii) 20% of Adjusted EBITDA (as defined in the license agreement) Additionally, the Company agreed to:
● assume all of Gramicci’s rights and obligations under a distributor agreement during the term of the license agreement;
● reimburse Gramicci for any rents and operational expenses paid by Gramicci during the term of the license agreement in connection with Gramicci’s lease and operation of its office;
● assume all of Gramicci’s obligations for the Fall 2014 line of licensed products, including the fulfillment of all current purchase orders for such products; and,
● purchase certain of Gramicci’s existing inventory for an amount equal to invoice cost plus freight and may also acquire certain samples from Gramicci. The license agreement contained other terms typical of transactions of this type, including representations and warranties, indemnification, covenants, events of default and termination. The amount of Gramicci’s net sales included in the consolidated statements of operations for the year ended December 31, 2014 was approximately $2.3 million. There were no royalties earned for the year ended December 31, 2014. The amount of Gramicci’s net loss from operations included in the consolidated statements of operations for the year ended December 31, 2014 was approximately $0.3 million. In 2014, the Company reimbursed Gramicci approximately $1.39 million for purchases of apparel inventory at cost and $12,500 for rent. Termination On April 27, 2015, the Company announced that it had entered into an agreement with Gramicci to terminate the License agreement, effective February 28, 2015. (the “Termination Agreement”) Pursuant to the Termination Agreement, the parties agreed that at the termination of the License Agreement, the Company had an outstanding payable to Gramicci of approximately $118,000. The Company agreed to pay this amount prior to March 1, 2020, subject to independent verification. Under the Termination Agreement, the Company also is responsible for:
● paying the salaries and benefits of certain Gramicci employees through March 13, 2015, which aggregated to approximately $88,800;
● paying the Gramicci monthly rent of approximately $5,000 for space occupied by the Company’s James Campbell business at Gramicci’s office;
● fulfilling certain purchase orders that Company received prior to the termination effective date; and,
● assisting the Gramicci (subject to Gramicci reimbursing Company for any out-of-pocket expenses) with and allow Gramicci to collect revenue (i.e., accounts receivable) arising from or related to the license Agreement. Obligations that the Gramicci is responsible for include:
● assuming all rights and obligations with respect to all current and future sales orders related to products covered by the license Agreement, effective March 1, 2015, except as otherwise noted;
● assuming all costs associated with Spring 2015 samples; and,
● using its best efforts to sell-off Fall ’14 samples and promptly remit proceeds to Company net of out-of-pocket expenses. As part of the License termination, Gramicci disclosed to the Company that Gramicci is involved in ongoing negotiations to renew third party licenses related to the trademarks at issue in the License Agreement, enter into new third party licenses related to the trademarks at issue in the license Agreement, and/or sell the trademarks at issue in the license Agreement. Brandon Buxbaum Employment In connection with the Gramicci license agreement, the Company hired Brandon Buxbaum, the son of Mr. Buxbaum, on July 1, 2014, as an operations manager for Gramicci at an annual salary of $100,000 plus benefits, which primarily consisted of health care insurance and paid time off. Mr. Brandon Buxbaum received salary payments of approximately $47,700 in 2014. In connection with the termination of the Gramicci license, Mr. Brandon Buxbaum was terminated in March 2015 and received approximately $3,800 in severance. Sublease of Office Space from Sole Assets Holding The Company’s James Campbell business has subleased office space from Sole Assets Holding, doing business as “Gramicci,” a company owned by Mr. Buxbaum, in Agoura, California, since entering the license agreement in February 2014. The monthly rent represents the Company’s pro rata share of the rent payable by Sole Assets Holdings to its landlord. In 2014, the Company paid Sole Assets Holdings rent of $12,500. The lease is terminable by the Company on two months notice. Screen Printing Services The Company paid approximately $0.2 million and $0.8 million for screen printing services to Deep South Holding Company, a vendor of which Mr. Gren is a 50% owner and Vice President, for the years ended December 31, 2014 and 2013, respectively. Accounts payable to this vendor were $3,000 and $28,000 as of December 31, 2014 and 2013, respectively. Rio Factory Maintenance The Company paid approximately $39,000 to Mr. Gren’s father for factory repair and maintenance services at Rio for the year ended December 31, 2014 with approximately $1,000 in accounts payable as of December 31, 2014. Other The Company sold certain assets related to the scott james clothing brand and line to a former employee on June 7, 2013. See Note 1 2 – Commitments and Contingencies Note 1 5 – Dispositions and Discontinued Operations</t>
  </si>
  <si>
    <t>Note 14 - Stock Plans, Incentive Plan and Retirement Savings Plan</t>
  </si>
  <si>
    <t>Disclosure of Compensation Related Costs, Share-based Payments [Abstract]</t>
  </si>
  <si>
    <t>Disclosure of Compensation Related Costs, Share-based Payments [Text Block]</t>
  </si>
  <si>
    <t xml:space="preserve">Note 1 4 – Stock Plans, Incentive Plan and Retirement Savings Plan Stock Plans Stock-based compensation expense related to the Company’s stock plans was approximately $1.1 million (no tax benefit) and $0.4 million (no tax benefit) for the years ended December 31, 2014 and 2013, respectively. As of December 31, 2014, there was approximately $1.3 million of unrecognized compensation expense related to the Company’s stock awards, which is expected to be recognized over a weighted-average period of approximately 1.7 years. 2009 Plan Overview The Hampshire Group, Limited 2009 Stock Incentive Plan (the “2009 Plan”) is designed to assist the Company in attracting, retaining, motivating and rewarding key employees, officers, directors and consultants, and promoting the creation of long-term value for stockholders of the Company by closely aligning the interests of these individuals with those of the Company’s stockholders, although the Company’s stockholders will experience dilution if and when such shares are ultimately issued. The 2009 Plan permits the Company to award eligible persons nonqualified stock options, restricted stock and other stock-based awards. On July 17, 2013, the Board adopted an amendment to the 2009 Plan to increase the total number of shares of the Company’s common stock available for issuance under the 2009 Plan by 1,000,000 shares. As a result of the amendment, the total number of shares of the Company’s common stock authorized for issuance under the 2009 Plan is 1,880,000 shares. Restricted stock There were no restricted stock awards outstanding as of December 31, 2014 and 2013. Stock options No stock options were granted during 2014. On July 17, 2013 (the “Date of Grant”), the Compensation Committee of the Board granted a total of 1,000,000 non-qualified options (“Options”) to purchase the Company’s common stock to Mr. Buxbaum under the 2009 Plan pursuant to an Option Grant Notice and Agreement dated as of July 17, 2013 (the “Option Grant”). The exercise prices of the options under the Option Grant are as follows:
• 250,000 Options have an exercise price of $4.50 per Option;
• 250,000 Options have an exercise price of $6.75 per Option;
• 150,000 Options have an exercise price of $9.00 per Option;
• 125,000 Options have an exercise price of $11.25 per Option;
• 125,000 Options have an exercise price of $13.50 per Option; and,
• 100,000 Options have an exercise price of $15.75 per Option. The Options will expire on June 30, 2023, unless terminated sooner in accordance with the terms of the 2009 Plan. Unless terminated prior to vesting, the Options will vest on the following schedule. For clarity, each group of Options at a common exercise price is referred to herein as an “Option Group.”
• 20% of the Options in each Option Group will vest upon the first anniversary of the Date of Grant;
• An additional 20% of the Options in each Option Group will vest upon the earlier to occur of: (i) the second anniversary of the Date of Grant or (ii) the achievement by the Company of at least $5 million of trailing twelve months Adjusted EBITDA;
• An additional 20% of the Options in each Option Group will vest upon the earlier to occur of: (i) the third anniversary of the Date of Grant or (ii) the achievement by the Company of at least $7.5 million of trailing twelve months Adjusted EBITDA;
• An additional 20% of the Options in each Option Group will vest upon the earlier to occur of: (i) the fourth anniversary of the Date of Grant or (ii) the achievement by the Company of at least $10 million of trailing twelve months Adjusted EBITDA; and
• An additional 20% of the Options in each Option Group will vest upon the earlier to occur of: (i) the fifth anniversary of the Date of Grant or (ii) the achievement by the Company of at least $12.5 million of trailing twelve months Adjusted EBITDA. For purposes of the Option Grant: (i) the phrase “trailing twelve months Adjusted EBITDA” means the (a) earnings before interest taxes depreciation and amortization (“EBITDA”) of the Company less (b) the amount of Acquired Base EBITDA (defined below), in each case, for the twelve full calendar months prior to the date such amount is being measured, as calculated by the Company on a monthly basis and (ii) the phrase “Acquired Base EBITDA” means an amount equal to the aggregate amount of EBITDA of the Company attributable to all businesses acquired by the Company (whether by asset purchase, equity purchase, merger or otherwise) since the Date of Grant, all as determined by the Company. In 2013, the Company also granted 137,250 stock options to certain directors, officers and employees under the 2009 Plan, with a weighted-average exercise price of $3.13. These options expire 10 years from the grant date and vest ratably over a weighted-average requisite service period of approximately four years following the grant dates. In 2013, the Company granted a total of 1,137,250 stock options with the following weighted-average exercise price and grant-date fair values:
2013
Exercise price $ 8.14
Fair value $ 2.54 The Company estimated the grant-date fair value of all stock options granted in 2013 using the Black-Scholes option pricing model, using the following weighted-average assumptions:
2013
Risk-free interest rate 1.6 %
Expected life (years) 6.5
Expected volatility 75 %
Expected dividend yield 0 % The risk-free interest rate was based on the U.S. Treasury yield curve in effect as of each option’s grant date and with a term approximating the expected life of the options. The expected life of the options was based on the midpoint between the average vesting term and the contractual term. The expected volatility for the periods of the expected life of the options was based on historical volatilities of the Company’s stock price. The expected dividend yield was based on the Company’ s historical practice and expected annual dividend. The following table summarizes the activity for the year ended December 31, 2014 for the stock options granted under the 2009 Plan:
Number of Options Weighted- Average Exercise Price Weighted- Average Remaining Contractual Life (years) Aggregate Intrinsic Value (in thousands)
Outstanding as of December 31, 2013 1,422,250 $ 7.01 9.3 $ 300
Granted — — — —
Exercised (13,375 ) $ 2.05 — $ 20
Canceled, forfeited or expired (24,125 ) $ 2.05 — —
Outstanding as of December 31, 2014 1,384,750 $ 7.15 8.3 —
Vested and expected to vest as of December 31, 2014 1,384,750 $ 7.15 8.3 —
Exercisable as of December 31, 2014 417,063 $ 5.62 8.0 — The following table summarizes the activity for the year ended December 31, 2013 for the stock options granted under the 2009 Plan:
Number of Options Weighted- Average Exercise Price Weighted- Average Remaining Contractual Life (years) Aggregate Intrinsic Value (in thousands)
Outstanding as of December 31, 2012 555,250 $ 2.30 — —
Granted 1,137,250 $ 8.14 — —
Exercised (48,188 ) $ 2.05 — $ 71
Canceled, forfeited or expired (222,062 ) $ 2.11 — —
Outstanding as of December 31, 2013 1,422,250 $ 7.01 9.3 $ 300
Vested and expected to vest as of December 31, 2013 1,422,250 $ 7.01 9.3 $ 300
Exercisable as of December 31, 2013 149,688 $ 2.50 8.4 $ 139 The total grant-date fair value of stock options vested during the years ended December 31, 2014 and 2013 was approximately $0.5 million and $0.1 million, respectively, and the total market value of these options on the dates vested was approximately $0.5 million and $0.3 million, respectively. Cash received by the Company for the exercise of stock options in 2014 and 2013 totaled zero and $12,000, respectively, and taxes paid by the Company on behalf of certain individuals who exercised stock options totaled zero and $25,000, respectively. Shares are issued from treasury upon the exercise of a stock option. Other Stock Awards Separate from the 2009 Plan, on May 2, 2011, the Company granted 100,000 stock options to the then Chief Executive Officer. The options would have expired 10 years from the grant date and would have vested ratably over two years following the grant date, subject to the then Chief Executive Officer’s continued service through the applicable vesting dates. On January 15, 2013, the Company’s then Chief Executive Officer resigned and the remaining unvested options were forfeited at that time. The following table summarizes the activity for the year ended December 31, 2013 related to the stock options granted on May 2, 2011:
Number of Options Weighted - Average Exercise Price
Outstanding as of December 31, 2012 33,334 $ 3.09
Granted — —
Vested — —
Forfeited (33,334 ) 3.09
Outstanding as of December 31, 2013 — $ — On May 2, 2011, the Company also granted 100,000 restricted stock units (“RSUs”) to the then Chief Executive Officer. Each RSU represented the right to receive one share of the Company’s common stock upon settlement. The RSUs would have vested and settled ratably over two years following the grant date, subject to the then Chief Executive Officer’s continued service through the applicable vesting dates. On January 15, 2013, upon the resignation of the Company’s then Chief Executive Officer, the remaining unvested RSUs were forfeited. In 2012, 10,455 shares of common stock were returned to the Company by the then Chief Executive Officer pursuant to a net issuance in connection with the settlement of certain RSUs in order to satisfy applicable tax withholding obligations. The following table summarizes the activity for the year ended December 31, 2013 related to the non-vested RSUs granted on May 2, 2011:
Number of RSUs Weighted - Average Fair Value at Grant Date
Non-vested as of December 31, 2012 33,333 $ 3.09
Granted — —
Vested — —
Forfeited (33,333 ) 3.09
Non-vested as of December 31, 2013 — $ — On August 25, 2011, the Company granted 150,000 restricted shares of common stock (the “restricted stock”) to the then Chief Executive Officer. The shares of restricted stock would have vested ratably over two years following the grant date, subject to the then Chief Executive Officer’s continued service through the applicable vesting dates. On January 15, 2013, upon the resignation of the Company’s then Chief Executive Officer, the remaining unvested restricted shares were forfeited. The following table summarizes the activity for the year ended December 31, 2013 related to the non-vested restricted stock granted on August 25, 2011:
Number of Shares Weighted - Average Fair Value at Grant Date
Non-vested as of December 31, 2012 50,000 $ 2.74
Granted — —
Vested — —
Forfeited (50,000 ) 2.74
Non-vested as of December 31, 2013 — $ — Incentive Plan The Company adopted The Hampshire Group, Limited 2010 Cash Incentive Bonus Plan (the “Bonus Plan”) pursuant to which the Company is authorized to grant annual performance-based bonuses to certain of its employees. The goal of the Bonus Plan is to align the annual interests of management and other key employees with those of the Company and its stockholders by providing a cash bonus incentive for meeting annual goals set by the Board. Target bonus amounts under the Bonus Plan are a percentage of each participant’s base salary, and actual bonus amounts paid under the Bonus Plan will depend on the extent to which annual performance metrics are achieved. The Company did not grant a bonus under the Bonus Plan for fiscal years 2014 and 2013. Retirement Savings Plan The Company and certain subsidiaries have a 401(k) retirement savings plan under which employees may participate after having completed certain service requirements and meeting certain age requirements. The Company’s matching contribution is determined annually at the discretion of the Board. All Company matching contributions vest fully after six years of employment. The Board suspended matching contributions in May 2009 and resumed matching contributions effective January 1, 2012. Matching contributions for both of the years ended December 31, 2014 and 2013 were less than $0.1 million per year. </t>
  </si>
  <si>
    <t>Note 15 - Dispositions and Discontinued Operations</t>
  </si>
  <si>
    <t>Discontinued Operations and Disposal Groups [Abstract]</t>
  </si>
  <si>
    <t>Disposal Groups, Including Discontinued Operations, Disclosure [Text Block]</t>
  </si>
  <si>
    <t>Note 15 – Dispositions and Discontinued Operations The Company continually reviews its portfolio of labels, business lines and divisions to evaluate whether they meet profitability and performance requirements and are in line with the Company’s business strategy. As a part of this review, on June 7, 2013, the Company sold its assets related to the scott james clothing brand and line, including the trademarks and domain names relating to this business, as well as all retail inventory and other tangible property located in the Boston and Minneapolis store locations, and certain other related assets, to entities controlled by Scott Kuhlman. Mr. Kuhlman was the founder of the scott james business, which was acquired by the Company in 2010. Prior to the Company’s sale of the scott james business, Mr. Kuhlman was employed by the Company as President and Creative Director of the scott james business since 2010. The terms of the transaction, including the consideration, were determined by the parties in arm’s length negotiations. Pursuant to the asset purchase agreement, the purchasers are required to pay/provide the following to the Company: (i) $846,000, which represents the landed duty paid value of all fall 2013 production commitments, provided that such amounts shall be paid under a three party agreement between one of the purchasers, the Company and Bibby Financial Services (CA), Inc. (“Bibby”), a financial services company that is providing accounts receivable funding to the purchasers, under which one of the purchasers shall irrevocably direct Bibby to pay to the Company all amounts that Bibby would otherwise remit or make available to the purchaser with respect to the sale of accounts receivable to Bibby in connection with the sale of such fall 2013 production; (ii) approximately $280,000, which represents agreed values for inventory in the Boston and Minneapolis retail locations and certain non-inventory assets, to be paid through a surrender of 50% of retail sales revenues generated from such locations or any other locations that the purchasers open, payable monthly; and (iii) $550,000 for the trademark and domain name assets, with $100,000 payable in a lump sum by April 1, 2014 and the remaining $450,000 payable over 54 equal monthly payments of $8,333.33 beginning July 2013. During the year ended December 31, 2013, the Company received payments totaling approximately $755,000 pursuant to the asset purchase agreement. The Company was granted a license to use the “sj by scott james” trademark in agreed upon defined channels. The purchasers assumed balance sheet liabilities of the scott james business incurred on and after June 1, 2013, the contracts for the real estate leases in Boston and Minneapolis, liabilities in connection with certain international operations, any liabilities resulting from consignment inventory accounts and certain other liabilities relating to the software and website operations. The Company agreed to provide the purchasers with access to and use of the New York showroom used by the business for a fee of $6,000 per month on a month-to-month basis. The Company continued to have obligations under the Boston and Minneapolis store leases as a guarantor (and under any other contracts assumed where the Company or any of its affiliates have provided a guaranty); the parties covenanted to use commercially reasonable efforts to replace all such guarantees. However, as further discussed in Note 1 2 – Commitments and Contingencies Liabilities of discontinued operations Additionally, as a result of the purchasers’ breach, in January 2014, the Company obtained ownership of certain intellectual property assets from Scott James Company, LLC (one of the purchasers) and its affiliates pursuant to a public sale foreclosure in accordance with the Uniform Commercial Code. In April 2014, the Company filed suit against the purchasers in the United States District Court for the Southern District of New York seeking damages of approximately $1.0 million arising from their breach of the asset purchase agreement. The purchasers filed a response to the lawsuit and asserted counterclaims against the Company based upon alleged wrongful conduct by the Company that allegedly occurred after the purchase agreement and seeking $10.0 million in damages. In May 2015, the parties entered into a settlement agreement releasing all claims and dismissing the litigation. In connection with the sale of the scott james business, the Company recorded a loss of approximately $1.2 million during the year ended December 31, 2013. In accordance with GAAP, the consolidated financial statements reflect the financial position, results of operations and cash flows of the scott james business as discontinued operations. The assets and liabilities of the Company’s discontinued operations are included in Assets of discontinued operations Liabilities of discontinued operations The underlying assets and liabilities of the discontinued operations as of December 31, 2014 and 2013 were as follows:
(In thousands) 201 4 201 3
Trade and other receivables, net $ — $ 123
Inventories, net — 51
Other current assets — 3
Fixed assets, net — —
Assets of discontinued operations $ — $ 177
Accrued expenses and other liabilities $ — $ 770
Liabilities of discontinued operations $ — $ 770 As of December 31, 2013, liabilities of approximately $0.1 million, remain in the table above related to divisions disposed and discontinued prior to 2012. The operating results for the discontinued operations for the years ended December 31, 2014 and 2013 were as follows:
(In thousands) 2014 201 3
Net sales $ 110 $ 2,068
Income (loss) from operations of discontinued operations 101 (1,965 )
Loss on sale of discontinued operations — (1,239 )
Income (loss) from discontinued operations before income taxes 101 (3,204 )
Income tax expense 39 4
Income (loss) from discontinued operations, net of taxes $ 62 $ (3,208 ) Cash flows related to discontinued operations have been reported separately in the consolidated statements of cash flows.</t>
  </si>
  <si>
    <t>Note 16 - Loss Per Share</t>
  </si>
  <si>
    <t>Earnings Per Share [Abstract]</t>
  </si>
  <si>
    <t>Earnings Per Share [Text Block]</t>
  </si>
  <si>
    <t xml:space="preserve">Note 1 6 – Loss Per Share No adjustments to loss from continuing operations were necessary to calculate basic and diluted net loss per share from continuing operations for the years ended December 31, 2014 and 2013. Options to purchase 1,384,750 and 1,422,250 shares, respectively, were excluded from the calculation of dilutive shares as the impact would have been anti-dilutive due to the loss from continuing operations in the years ended December 31, 2014 and 2013. </t>
  </si>
  <si>
    <t>Note 17 - Severance</t>
  </si>
  <si>
    <t>Restructuring and Related Activities [Abstract]</t>
  </si>
  <si>
    <t>Restructuring and Related Activities Disclosure [Text Block]</t>
  </si>
  <si>
    <t xml:space="preserve">Note 1 7 – Severance During the years ended December 31, 2014 and 2013, the Company incurred approximately $0.3 million and $1.0 million in severance costs, respectively. The 2013 severance costs were primarily related to the resignation of the Company’s former Chief Executive Officer whereby the Company entered into a separation and release agreement with him that entitled him to separation pay of approximately $0.7 million, which was recorded in the quarter ended March 30, 2013 when the resignation was communicated. Severance costs are included in Selling, general and administrative expenses Accrued e xpenses and o ther l iabilities
(In thousands) 2014 2013
Beginning of period $ 35 $ 243
Costs charged to expense 343 1,037
Costs paid or settled (378 ) (1,245 )
End of period $ — $ 35 </t>
  </si>
  <si>
    <t>Note 18 - Acquisition</t>
  </si>
  <si>
    <t>Business Combinations [Abstract]</t>
  </si>
  <si>
    <t>Business Combination Disclosure [Text Block]</t>
  </si>
  <si>
    <t>Note 18 – Acquisition On February 19, 2014, the Company entered into an Installment Purchase and Sale Agreement (the “Agreement”) with Maverick J, LLC (“Maverick J”) and Maverick J, SPE, LLC (“Maverick SPE,” and collectively with Maverick J, “Seller”), Rick Solomon Enterprises, Inc. and Richard Solomon pursuant to which the Company acquired certain assets of the Seller, including the James Campbell trademarks and brands (subject to a license and deferred transfer as described below) and the following related assets: historical drawings, patterns, designs, teck packs and any other historical and related intellectual property, fabric swatches, library/trim records and certain samples. The Company agreed to pay minimum aggregate purchase price consideration of $1.3 million, of which $300,000 was paid at closing and the balance is payable in installments totaling $500,000 in each of 2015 and 2016. The Company also agreed to pay Seller for each of the five years following the closing, additional purchase price payments, referred to as “excess payments,” equal to 5% of annual net sales, as defined, in excess of $5.0 million; provided that if and when Seller has received an aggregate of $2.5 million of purchase price (including the excess payments), the excess payment percentage rate will be reduced to 2.5% with respect to all net sales made thereafter. The Company agreed to assume certain licenses of Seller and has also separately agreed to purchase up to 22,000 units of excess finished goods inventory of Maverick J for an amount equal to 115% of invoiced cost. The James Campbell trademarks and brands initially are licensed to the Company on an exclusive basis pursuant to a Master License Agreement dated as of February 19, 2014 (the “License Agreement”) between Maverick SPE and the Company. Title to the trademarks and brands will be transferred to the Company on the date (referred to as the “Slated Transfer Date”) when the Seller has received an aggregate of $1.25 million of purchase price (including excess payments), provided that:
● The Company has net worth, excluding goodwill, of $1.25 million and is not in material breach of any of its bank covenants with its lenders; and
● No license termination event, as defined, has occurred. In the event that the conditions in the two preceding bullets are not satisfied as of the Slated Transfer Date, the License Agreement will continue and title to the James Campbell trademarks and brands will be transferred to the Company on the earlier of:
● The date that the Company’s net worth, excluding goodwill, exceeds $2.5 million less the aggregate amount of purchase price and excess payments received by Seller through such date; provided that the Company is not in material breach of any of its bank covenants with its lenders and provided that all payments required to be paid through such date pursuant to the Agreement and the License Agreement have been made by the Company through such date; and
● December 31, 2018 (provided that all payments required pursuant to this Agreement and the License Agreement have been made by the Company through such date). The License Agreement will terminate upon the first to occur of:
● The transfer of the James Campbell trademarks and brands to the Company pursuant to the Purchase Agreement; or
● The termination of the License Agreement by Seller as a result of the default by the Company of its payment obligations or a breach by the Company of certain provisions of the Agreement or the License Agreement or of its obligation to purchase the excess inventory. The agreements contain other terms typical of transactions of this type, including representations and warranties, indemnification, covenants, events of default and termination. The Company acquired the James Campbell business described above as part of its strategy to diversify its product and customer base by adding owned brands to the Company’s portfolio. The acquisition of the James Campbell business was accounted for as a business combination in accordance with the acquisition method of accounting pursuant to FASB Accounting Standards Codification 805, “Business Combinations,” which requires recording identifiable assets acquired and liabilities assumed at their fair values, with the excess of the fair value of the consideration transferred over the fair value of the net assets acquired recorded as goodwill. The estimated acquisition-date fair value of the total purchase price consideration transferred to acquire the James Campbell business is summarized below:
(In thousands)
Minimum consideration:
Cash paid at closing $ 300
Liability incurred for installments payable 983
Liability incurred for contingent consideration (excess payments) 467
Total purchase price consideration $ 1,750 The fair value of the installments payable liability was determined by discounting the minimum installment amounts payable as of the acquisition date using a discount rate of 1.1%, which represents the after-tax 2-year BB Industrial Bond Index yield as of the acquisition date (Level 3 of the GAAP fair value hierarchy, or “Level 3”). The fair value of the contingent consideration liability was determined by discounting the expected excess payments as of the acquisition date based on projected full year revenues ranging from approximately $7.9 million to approximately $10.2 million and using a discount rate of 17.0%, which represents the estimated weighted-average cost of capital (Level 3). As of December 31, 2014, there was no change in the range of outcomes or discount rate for the contingent consideration liability recognized as of the acquisition date and, as a result, there was no significant change in the recognized amount of the contingent consideration liability. As of December 31, 2014, of the total liabilities recorded for the installments payable and contingent consideration payable, approximately $0.5 million is included in Accrued expenses and other liabilities Other long-term liabilities In connection with the acquisition of the James Campbell business, the Company assumed no liabilities. Therefore, the total purchase price was allocated to the identifiable assets acquired and was based on the Company’s estimates of their acquisition-date fair values. The allocation of the purchase price to the fair value of the identifiable assets acquired as of the acquisition date is summarized below:
(In thousands)
Goodwill $ 420
Intangible assets:
Customer relationships 230
Trade names 1,100
Total assets acquired $ 1,750 The goodwill recognized primarily represents expected synergies from the Company’s sourcing relationships, as well as the creative design and industry expertise of the assembled workforce related to the James Campbell business. None of the goodwill recognized is expected to be deductible for tax purposes. The Company identified certain intangible assets related to customer relationships and trade names, which will be amortized on a straight-line basis over their estimated useful lives of 10 years and 12 years, respectively. The fair value of these intangible assets was determined based on the discounted cash flow method (Level 3). As discussed above, the Company has also separately agreed to purchase certain excess finished goods inventory of Maverick J. As of December 31, 2014, the Company had purchased approximately $134,000 of such inventory, which was accounted for separately from the business combination and recorded at cost in Inventories, net The results of operations related to the James Campbell business have been included in the consolidated financial statements beginning on the acquisition date. The amount of James Campbell’s net sales included in the consolidated statements of operations for the year ended December 31, 2014 was $3.2 million. The amount of James Campbell’s operating loss included in the consolidated statements of operations for the year ended December 31, 2014 was approximately $0.5 million, which included approximately $0.2 million of acquisition-related costs, which were recorded in Selling, general and administrative expenses</t>
  </si>
  <si>
    <t>Note 19 - Quarterly Financial Information (Unaudited)</t>
  </si>
  <si>
    <t>Quarterly Financial Information Disclosure [Abstract]</t>
  </si>
  <si>
    <t>Quarterly Financial Information [Text Block]</t>
  </si>
  <si>
    <t>Note 1 9 Quarterly Financial Information (Unaudited) Selected consolidated quarterly financial information is set forth in the tables below:
Year Ended December 31, 2014 (In thousands, except per share data) First Quarter Second Quarter Third Quarter Fourth Quarter Total Year
Net sales $ 16,102 $ 14,699 $ 30,950 $ 29,720 $ 91,471
Gross profit 3,109 3,143 7,598 3,771 17,621
Selling, general and administrative expenses 7,280 7,354 7,402 9,642 31,678
Loss (gain) on lease obligation — 82 (8 ) 334 408
Impairment of goodwill — — — 460 460
Impairment of certain intangible assets — — — 11,539 11,539
Impairment of fixed assets — — — 2,375 2,375
Income (loss) from operations (4,171 ) (4,293 ) 204 (20,579 ) (28,839 )
Loss from continuing operations before income taxes (4,382 ) (4,452 ) (37 ) (21,034 ) (29,905 )
(Loss) income from continuing operations (4,361 ) (4,574 ) 308 (20,198 ) (28,825 )
(Loss) income from discontinued operations, net of taxes 65 (3 ) — — 62
Net (loss) income $ (4,296 ) $ (4,577 ) $ 308 $ (20,198 ) $ (28,763 )
Basic (loss) income per share:
(Loss) income from continuing operations $ (0.52 ) $ (0.54 ) $ 0.04 $ (2.38 ) $ (3.40 )
Income from discontinued operations, net of taxes 0.01 — — — 0.01
Net (loss) income $ (0.51 ) $ (0.54 ) $ 0.04 $ (2.38 ) $ (3.39 )
(Loss) income from discontinued operations, net of taxes
Income from discontinued operations, net of taxes $ (0.52 ) $ (0.54 ) $ 0.03 $ (2.38 ) $ (3.40 )
Income from discontinued operations, net of taxes 0.01 — — — 0.01
Net (loss) income $ (0.51 ) $ (0.54 ) $ 0.03 $ (2.38 ) $ (3.39 )
Year Ended December 31, 2013 (In thousands, except per share data) First Quarter Second Quarter Third Quarter Fourth Quarter Total Year
Net sales $ 18,914 $ 26,136 $ 25,025 $ 34,979 $ 105,054
Gross profit 3,370 5,340 5,394 5,816 19,920
Selling, general and administrative expenses 8,003 8,441 8,097 7,381 31,922
Lease litigation settlement — (6,113 ) — — (6,113 )
Loss on lease obligation — 520 — 4,894 5,414
Impairment of goodwill — — — 2,099 2,099
Impairment of long-lived assets, other than goodwill — — — 612 612
(Loss) income from operations (4,633 ) 2,492 (2,703 ) (9,170 ) (14,014 )
(Loss) income from continuing operations before income taxes (4,689 ) 2,424 (2,716 ) (9,595 ) (14,576 )
(Loss) income from continuing operations (4,831 ) 2,302 (1,427 ) (8,876 ) (12,832 )
Loss from discontinued operations, net of taxes (551 ) (1,168 ) (490 ) (999 ) (3,208 )
Net (loss) income $ (5,382 ) $ 1,134 $ (1,917 ) $ (9,875 ) $ (16,040 )
Basic (loss) income per share:
(Loss) income from continuing operations $ (0.65 ) $ 0.31 $ (0.19 ) $ (1.05 ) $ (1.65 )
Loss from discontinued operations, net of taxes (0.07 ) (0.16 ) (0.06 ) (0.12 ) (0.41 )
Net (loss) income $ (0.72 ) $ 0.15 $ (0.25 ) $ (1.17 ) $ (2.06 )
Diluted (loss) income per share:
(Loss) income from continuing operations $ (0.65 ) $ 0.30 $ (0.19 ) $ (1.05 ) $ (1.65 )
Loss from discontinued operations, net of taxes (0.07 ) (0.15 ) (0.06 ) (0.12 ) (0.41 )
Net (loss) income $ (0.72 ) $ 0.15 $ (0.25 ) $ (1.17 ) $ (2.06 ) Disposition of scott james A ssets As discussed in Note 1 5 – Dispositions and Discontinued Operations</t>
  </si>
  <si>
    <t>Note 20 - Stockholder Rights Plan</t>
  </si>
  <si>
    <t>Stockholder Rights Plan [Abstract]</t>
  </si>
  <si>
    <t>Stockholder Rights Plan [Text Block]</t>
  </si>
  <si>
    <t xml:space="preserve">Note 20 – Stockholder Rights Plan On August 13, 2008, the Board adopted a Stockholder Rights Plan in which preferred share purchase rights (a “Right”) were distributed as a dividend at the rate of one Right for each outstanding share of common stock as of the close of business on August 25, 2008. There were 5,469,165 outstanding shares of common stock on August 25, 2008, and the Rights extended to shares issued after this date. The Rights expired on August 23, 2013. </t>
  </si>
  <si>
    <t>Note 21 - Subsequent Events</t>
  </si>
  <si>
    <t>Subsequent Events [Abstract]</t>
  </si>
  <si>
    <t>Subsequent Events [Text Block]</t>
  </si>
  <si>
    <t>Note 21 – Subsequent Even ts On April 10, 2015, the Company entered into a Stock Purchase Agreement to sell Rio Garment, S.A. to a former executive officer of Hampshire. The sale was completed on September 15, 2015. See Note 1 3 – Related Party Transactions, Acquisition and Sale of Rio Garment S.A. Note 10 – Credit Facility On April 27, 2015, the Company announced, effective February 28, 2015, that it had agreed to terminate its license agreement with Sole Asset Holdings, Inc., a company owned by the Company’s Chief Executive Officer, Paul Buxbaum, for the Gramicci brand, a California-based hiking and climbing-inspired label. See Note 1 3 – Related Party Transactions, License Agreement and Termination with Sole Asset Holdings, Inc. doing business as “Gramicci . ” On May 22, 2015, the Company and certain of its subsidiaries entered into a Waiver and Fourth Amendment to Credit Agreement with Salus CLO 2012-1, Ltd. and Salus Capital Partners, LLC, as lenders. See Note 10 – Credit Facility On June 18, 2015, the Company entered into an Amendment of Lease dated for the Company’s New York City offices. See Note 1 2 – Commitments and Contingencies , Legal Items , New York Office Lease . On July 30, 2015, the Audit Committee completed an investigation regarding allegations through its whistleblower hotline made in February 2015. See Note 1 – Organization, Liquidity and Financing, and Audit Committee Investigation . On November 30, 2015, the Company and certain of its subsidiaries entered into a Forbearance Agreement and Fifth Amendment to Credit Agreement with Salus CLO 2012-1, Ltd. and Salus Capital Partners, LLC, under which, among other things, (i) the maturity date of the loans was changed to February 29, 2016 and (ii) the Lender agreed to forbear from exercising its rights with respect to certain specified defaults. See Note 1 – Organization, Liquidity and Financing, and Audit Committee Investigation Note 10 – Credit Facility The Company has evaluated subsequent events through the date the financial statements were issued. There were no other items not otherwise disclosed which would have materially impacted the Company's consolidated financial statements.</t>
  </si>
  <si>
    <t>Note 22 - Rio Pro Forma Condensed Financial Information (Unaudited)</t>
  </si>
  <si>
    <t>Subsequent Event, Pro Forma Business Combinations or Disposals [Text Block]</t>
  </si>
  <si>
    <t xml:space="preserve">Note 22 – Rio Pro Forma Condensed Financial Information (Unaudited) HAMPSHIRE GROUP, LIMITED UNAUDITED PRO FORMA CONDENSED FINANCIAL INFORMATION On September 15, 2015, Hampshire Group, Limited completed the previously announced sale of all of the outstanding shares of Rio Garment S.A., a Honduras-based manufacturer, which designs, sources and manufacturers knit tops for men, women and children, to a buying group led by a former executive officer of the Company. Under the terms of the agreement, the buyer purchased all of the stock of Rio for $6.0 million (of which $1.0 million is payable on the first anniversary of closing), caused Rio to transfer accounts receivable in existence as of April 10, 2015 and certain other assets of Rio to the Company totaling approximately $5.0 million and caused Rio to assume approximately $3.2 million in certain liabilities. See Note 13 – Related Party Transactions , Acquisition and Sale of Rio G a r ment S.A The following unaudited pro forma condensed financial statements are based on the historical financial statements of the Company and Rio after giving effect to the Company’s sale of Rio, with the assumptions, reclassifications and adjustments described in the accompanying notes to the unaudited pro forma condensed financial statements. The unaudited pro forma condensed balance sheet presents the historical consolidated balance sheets of the Company, giving effect to the sale as if it had been consummated on December 31, 2014 and 2013. Based on the Rio agreement, the Company determined that the fixed assets, goodwill, customer relationships and the non-compete recorded on Rio were impaired at December 31, 2014. As result, the Company recorded non-cash impairment charges in the fourth quarter of 2014 related to fix assets, goodwill and customer relationships of $1.4 million, $0.5 million and $11.5 million, respectively, which are reflected in the historical balance sheet as of December 31, 2014. See Note 5 – Fixed Assets, Net Note 6 – Goodwill and Intangible Assets, Net . The unaudited pro forma condensed statement of operations for the years ended December 31, 2014 and 2013 presents the historical consolidated statement of operations of the Company, giving effect to the sale as if it had been consummated on January 1, 2014 and 2013, the beginning of the periods presented. The unaudited pro forma condensed financial statements are presented for illustrative purposes only and are not intended to represent or be indicative of the Company's consolidated results of operations or financial position that the Company would have reported had the sale been completed as of the dates presented, and should not be taken as a representation of the Company's future consolidated financial position or results of operations. The unaudited pro forma condensed financial statements do not reflect any savings or costs or operating efficiencies or deficiencies that the Company may achieve or incur with respect to the sale. The unaudited pro forma condensed financial statements should be read in conjunction with the historical consolidated financial statements and accompanying notes of the Company included herein. Hampshire Group, Limited UNAUDITED PRO FORMA CONDENSED BALANCE SHEET December 31, 2014
(In thousands except par value and shares) Pro Forma adjustments
Hampshire Group Rio Other Pro Forma
Current assets: (a)
Cash and cash equivalents $ 1,758 $ (63 ) $ - $ 1,695
Accounts receivable, net 14,241 (914 ) 13,327
Other receivables 2,089 - 6,000 (b) 8,089
Inventory, net 20,553 (12,445 ) 8,108
Other current assets 2,688 (296 ) 2,392
Total current assets 41,329 (13,718 ) 6,000 33,611
Fixed assets, net 828 - 828
Goodwill 420 - 420
Intangible assets, net 1,234 - 1,234
Other assets 485 (26 ) 459
Total assets $ 44,296 $ (13,744 ) $ 6,000 $ 36,552
Current liabilities
Current facility borrowings and note payable $ 16,114 $ - $ - $ 16,114
Accounts payable 11,960 (258 ) (3,200 ) (b) 8,502
Accrued expenses and other liabilities 6,800 (3,001 ) 3,799
Total current liabilities 34,874 (3,259 ) (3,200 ) 28,415
Long-term debt 3,000 3,000
Other long-term liabilities 11,689 (121 ) - 11,568
Total liabilities 49,563 (3,380 ) (3,200 ) 42,983
Commitments and Contingencies - - - -
Stockholders' deficit:
Preferred stock, $0.10 par value, 1,000,000 shares authorized; none issued - - - -
Common stock, $0.10 par value, 13,333,333 shares authorized; 9,249,902 issued 925 - 925
Additional paid in capital 42,663 (18,990 ) 23,673
Deficit (43,388 ) 8,626 9,200 (b) (25,562 )
Treasury stock, 753,356 shares at cost (5,467 ) - (5,467 )
Total stockholders' deficit (5,267 ) (10,364 ) 9,200 (6,431 )
Total liabilities and stockholders' deficit $ 44,296 $ (13,744 ) $ 6,000 $ 36,552 Hampshire Group, Limited UNAUDITED PRO FORMA CONDENSED BALANCE SHEET December 31, 2013
(In thousands except par value and shares) Pro Forma adjustments
Hampshire Group Rio Other Pro Forma
Current assets: (a)
Cash and cash equivalents $ 1,385 $ (24 ) $ - $ 1,361
Accounts receivable, net 15,458 15,458
Other receivables 250 (74 ) 6,000 (b) 6,176
Inventory, net 18,607 (14,682 ) 3,925
Other current assets 5,240 (27 ) 5,213
Assets of discontinued operations 177 177
Total current assets 41,117 (14,807 ) 6,000 32,310
Fixed assets, net 4,559 (1,264 ) 3,295
Goodwill 460 (460 ) -
Intangible assets, net 13,082 (13,082 ) -
Other assets 847 (26 ) 821
Total assets $ 60,065 $ (29,639 ) $ 6,000 $ 36,426
Current liabilities
Current facility borrowings and note payable $ 9,187 $ - $ - $ 9,187
Accounts payable 4,201 (223 ) (3,200 ) (b) 778
Accrued expenses and other liabilities 6,276 (1,712 ) 4,564
Liabilities of discontinued operations 770 770
Total current liabilities 20,434 (1,935 ) (3,200 ) 15,299
Long-term debt 3,000 - 3,000
Other long-term liabilities 14,366 (132 ) - 14,234
Total liabilities 37,800 (2,067 ) (3,200 ) 32,533
Commitments and Contingencies - - - -
Stockholders' equity:
Preferred stock, $0.10 par value, 1,000,000 shares authorized; none issued - - - -
Common stock, $0.10 par value, 13,333,333 shares authorized; 9,211,672 issued 921 - 921
Additional paid in capital 41,436 (18,990 ) 22,446
Deficit (14,583 ) (8,582 ) 9,200 (b) (13,965 )
Treasury stock, 759,015 shares at cost (5,509 ) - (5,509 )
Total stockholders' equity 22,265 (27,572 ) 9,200 3,893
Total liabilities and stockholders' equity $ 60,065 $ (29,639 ) $ 6,000 $ 36,426 Hampshire Group, Limited UNAUDITED PRO FORMA CONDENSED STATEMENT OF OPERATIONS For the year ended December 31, 2014
(In thousands except per share data) Pro Forma Adjustments
Historical Rio Other Pro Forma
(c)
Net sales $ 91,471 $ (41,648 ) $ - $ 49,823
Cost of goods sold 73,850 (35,961 ) - 37,889
Gross profit 17,621 (5,687 ) - 11,934
Selling, general and administrative expenses 31,678 (12,123 ) 737 (d) 20,292
Loss on lease obligation 408 - - 408
Impairment of goodwill 460 (460 ) - -
Impairment of certain intangible assets 11,539 (11,539 ) - -
Impairment of fixed assets 2,375 (1,370 ) - 1,005
Loss from operations (28,839 ) 19,805 (737 ) (9,771 )
Other income (expense):
Interest expense (1,354 ) - - (1,354 )
Other, net 288 533 - 821
Loss from continuing operations before income taxes (29,905 ) 20,338 (737 ) (10,304 )
Income tax benefit (1,080 ) - 1,160 (e) 80
Loss from continuing operations (28,825 ) 20,338 (1,897 ) (10,384 )
Income from discontinued operations, net of taxes 62 - - 62
Net loss $ (28,763 ) $ 20,338 $ (1,897 ) $ (10,322 )
Basic and diluted earnings per share:
Loss from continuing operations $ (3.40 ) $ (1.22 )
Income from discontinued operations, net of tax $ 0.01 $ 0.01
Net loss $ (3.39 ) $ (1.21 )
Weighted average number of common shares outstanding
Basic 8,481 8,481
Diluted 8,481 8,481 Hampshire Group, Limited UNAUDITED PRO FORMA CONDENSED STATEMENT OF OPERATIONS For the year ended December 31, 2013
(In thousands except per share data) Pro Forma Adjustments
Historical Rio Other Pro Forma
(c)
Net sales $ 105,054 $ (59,573 ) $ - $ 45,481
Cost of goods sold 85,134 (47,903 ) - 37,231
Gross profit 19,920 (11,670 ) - 8,250
Selling, general and administrative expenses 31,922 (12,147 ) 574 (d) 20,349
Lease litigation settlement (6,113 ) - - (6,113 )
Loss on lease obligation 5,414 - - 5,414
Impairment of goodwill 2,099 (2,099 ) - -
Impairment of fixed assets 612 - - 612
Loss from operations (14,014 ) 2,576 (574 ) (12,012 )
Other income (expense):
Interest expense (792 ) - - (792 )
Other, net 230 884 - 1,114
Loss from continuing operations before income taxes (14,576 ) 3,460 (574 ) (11,690 )
Income tax benefit (1,744 ) - 96 (e) (1,648 )
Loss from continuing operations (12,832 ) 3,460 (670 ) (10,042 )
Loss from discontinued operations, net of taxes (3,208 ) - - (3,208 )
Net loss $ (16,040 ) $ 3,460 $ (670 ) $ (13,250 )
Basic and diluted earnings per share:
Loss from continuing operations $ (1.65 ) $ (1.29 )
Loss from discontinued operations, net of tax $ (0.41 ) $ (0.41 )
Net loss $ (2.06 ) $ (1.70 )
Weighted average number of common shares outstanding
Basic 7,793 7,793
Diluted 7,793 7,793 Note A . Basis of Pro Forma Presentation On September 15, 2015, Hampshire Group, Limited completed the previously announced sale of all of the outstanding shares of Rio Garment S.A., a Honduras-based manufacturer, which designs, sources and manufacturers knit tops for men, women and children, to a buying group led by a former executive officer of the Company. Under the terms of the agreement, the buyer purchased all of the stock of Rio for $6.0 million (of which $1.0 million is payable on the first anniversary of closing), caused Rio to transfer accounts receivable in existence as of April 10, 2015 and certain other assets of Rio to the Company totaling approximately $5.0 million and caused Rio to assume approximately $3.2 million in certain liabilities. The accompanying Unaudited Pro Forma Condensed Financial Statements present the pro forma consolidated financial position and results of operations of the Company based upon the historical financial statements of the Company and Rio, after giving effect to the adjustments described in these notes, and are intended to reflect the impact of the sale of Rio on the Company's consolidated financial statements. The accompanying Unaudited Pro Forma Condensed Financial Statements are presented for illustrative purposes only and are not intended to represent or be indicative of the Company's consolidated results of operations or financial position that the Company would have reported had the sale been completed as of the dates presented, and should not be taken as a representation of the Company's future consolidated financial position or results of operations. The Unaudited Pro Forma Condensed Financial Statements do not reflect any savings or costs or operating efficiencies or deficiencies that the Company may achieve or incur with respect to the sale. The Unaudited Pro Forma Condensed Balance Sheet gives effect to the sale as if it had been consummated on December 31, 2014 and 2013 and includes estimated pro forma adjustments for the assets and liabilities sold as well as for the consideration received. These adjustments are subject to further revision as additional information becomes available and further analyses are performed. Based on the Rio agreement, the Company determined that the fixed assets, goodwill, customer relationships and the non-compete recorded on Rio were impaired at December 31, 2014. As result, the Company recorded non-cash impairment charges in the fourth quarter of 2014 related to fixed assets, goodwill and customer relationships of $1.4 million, $0.5 million and $11.5 million, respectively, which are reflected in the historical balance sheet as of December 31, 2014. See Note 5 – Fixed Assets, Net Note 6 – Goodwill and Intangible Assets, Net . The Unaudited Pro Forma Condensed Statements of Operations give effect to the sale as if it had been consummated on January 1, 2014 and 2013, the beginning of the periods presented. Note B . Pro Forma Adjustments The Unaudited Pro Forma Condensed Financial Statements reflect the following adjustments: (a) Rio balance sheet – To record the disposition of balance sheet accounts related to Rio. (b) Other receivables, Accounts payable and Deficit – To record consideration related to the sale of Rio. (c) Rio statement of operations – To record disposition of the statement of operation accounts related to Rio. (d) To record corporate overhead previously allocated to Rio. (e) To record the reversal of tax benefits related to Rio. </t>
  </si>
  <si>
    <t>Accounting Policies, by Policy (Policies)</t>
  </si>
  <si>
    <t>Use of Estimates, Policy [Policy Text Block]</t>
  </si>
  <si>
    <t>Use of Estimates The preparation of the consolidated financial statements in accordance with GAAP requires management to make accounting estimates based on assumptions, judgments or projections of future results of operations and cash flows. These estimates and assumptions affect the reported amounts of net sales and expenses during the periods presented and the reported amounts of assets and liabilities and the disclosure of contingent assets and liabilities as of the date of the consolidated financial statements. The most critical estimates relate to the assumptions regarding the allowances for advertising, markdowns, customer returns and adjustments; allowance for doubtful accounts; inventory reserves; carrying values of goodwill and long-lived assets, including intangible assets; income taxes; liabilities for loss on lease obligations and stock-based compensation. Management bases its estimates, assumptions and judgments on a number of factors, including historical experience, recent events, existing conditions, internal budgets and forecasts and other data that management believes are reasonable under the circumstances. Actual results could differ materially from these estimates under different assumptions or conditions.</t>
  </si>
  <si>
    <t>Consolidation, Policy [Policy Text Block]</t>
  </si>
  <si>
    <t>Principles of Consolidation The consolidated financial statements include the accounts of the Company and its wholly-owned subsidiaries. The foreign currency transactional gains or losses related to the Company’s foreign subsidiaries are not significant to the consolidated financial statements. All significant intercompany accounts and transactions have been eliminated in consolidation.</t>
  </si>
  <si>
    <t>Cash and Cash Equivalents, Policy [Policy Text Block]</t>
  </si>
  <si>
    <t>Cash Equivalents</t>
  </si>
  <si>
    <t>Receivables, Policy [Policy Text Block]</t>
  </si>
  <si>
    <t>Accounts Receivable Accounts receivable are recorded net of allowances for advertising, markdowns, customer returns and adjustments, and an allowance for doubtful accounts that is based on expected collectability.</t>
  </si>
  <si>
    <t>Revenue Recognition, Sales Returns [Policy Text Block]</t>
  </si>
  <si>
    <t>Allowances for Advertising, Markdowns, Customer Returns and Adjustments Net sales While the Company believes that it has negotiated all substantial sales and markdown allowances with its customers for the season recently completed, additional allowances for the spring season are anticipated and have been provided for goods shipped prior to year-end and others may be requested by customers for the concluded seasons. Likewise, should the performance of the Company’s products at retail establishments exceed historical performance levels and result in favorable settlements of previously reserved amounts, recorded allowances may be reduced.</t>
  </si>
  <si>
    <t>Loans and Leases Receivable, Allowance for Loan Losses Policy [Policy Text Block]</t>
  </si>
  <si>
    <t>Allowance for Doubtful Accounts The Company extends credit to its customers that satisfy pre-defined credit criteria and performs ongoing evaluations of the credit worthiness of its customers. The Company estimates the allowance for doubtful accounts based upon an analysis of the aging of accounts receivable as of the date of the consolidated financial statements, assessments of collectability based on historic trends, customer-specific circumstances and an evaluation of economic conditions. Charges and adjustments to the allowance for doubtful accounts are included in Selling, general and administrative expenses</t>
  </si>
  <si>
    <t>Inventory, Policy [Policy Text Block]</t>
  </si>
  <si>
    <t>Inventories</t>
  </si>
  <si>
    <t>Inventory Reserves Policy [Policy Text Block]</t>
  </si>
  <si>
    <t>Inventory Reserves Cost of goods sold</t>
  </si>
  <si>
    <t>Property, Plant and Equipment, Policy [Policy Text Block]</t>
  </si>
  <si>
    <t>Fixed Assets Cost of goods sold Selling, general and administrative expenses</t>
  </si>
  <si>
    <t>Goodwill and Intangible Assets, Goodwill, Policy [Policy Text Block]</t>
  </si>
  <si>
    <t>Goodwill In connection with the acquisition of Rio in 2011 and James Campbell in 2014 (See Note 1 8 – Acquisition Goodwill is not amortized but is tested for impairment at least annually. The Company reviews the carrying value of goodwill for impairment as of December 31 of each year or more frequently, if an event occurs or circumstances change that would indicate the carrying amount may be impaired. Impairment testing for goodwill is performed at a reporting unit level. A reporting unit is defined as an operating segment or one level below an operating segment. Since Rio represents an operating segment of the Company, Rio constitutes a reporting unit for purposes of testing goodwill for impairment and therefore, all of the goodwill that arose from the acquisition of Rio was allocated to the Rio reporting unit. James Campbell is part of the Hampshire Brands operating segment, which is a reporting unit for purposes of testing goodwill for impairment and represents all of the goodwill in the Hampshire Brands reporting unit. In accordance with GAAP, the Company has the option to first assess qualitative factors to determine whether it is necessary to perform a more detailed quantitative impairment test. If the Company is able to determine through the qualitative assessment that it is more likely than not that the fair value of a reporting unit exceeds its carrying value, no further evaluation is necessary. However, if the Company concludes otherwise, then the Company is required to perform the first step of the two-step impairment test by calculating the reporting unit’s fair value and comparing the fair value to the reporting unit’s carrying amount, including goodwill. If a reporting unit’s fair value exceeds its carrying value, the second step of the impairment test is not required and no impairment loss is recognized. If a reporting unit’s carrying value exceeds its fair value, the second step of the impairment test is performed to measure the amount of the impairment loss and an impairment charge is recorded equal to the difference between the carrying value of the reporting unit’s goodwill and the implied fair value of the reporting unit’s goodwill. The implied fair value of goodwill is determined in the same manner as the amount of goodwill recognized in a business combination where the excess of the fair value of the reporting unit over the fair value of the identifiable net assets of the reporting unit is the implied fair value of goodwill. See Note 6 – Goodwill and Intangible Assets, Net</t>
  </si>
  <si>
    <t>Goodwill and Intangible Assets, Policy [Policy Text Block]</t>
  </si>
  <si>
    <t>Intangible Assets and Other Long-Lived Assets ntangible assets are stated at cost less accumulated amortization. Amortization is provided on a straight-line basis over the estimated useful lives of the assets and the related expense is included in Selling, general and administrative expenses The unit of accounting for impairment testing for long-lived assets, including intangible assets, is its asset group. The Company reviews intangible assets and other long-lived assets for impairment when events or changes in circumstances indicate that the carrying value of an asset group may not be recoverable. When certain indicators that the carrying value of an asset group may not be recoverable are triggered, the Company evaluates the carrying value of the asset group in relation to its expected undiscounted future cash flows. If the carrying value of the asset group is greater than the sum of the expected undiscounted future cash flows to be generated by the asset group, an impairment charge is recorded based on the excess of the asset group’s carrying value over its estimated fair value (based upon discounted future cash flows). If it is determined that the carrying value of an asset group is recoverable, the Company reviews and adjusts, as necessary, the estimated useful lives of the assets in the group. See Note 5 – Fixed Assets, Net Note 6 – Goodwill and Intangible Assets, Net</t>
  </si>
  <si>
    <t>Income Tax, Policy [Policy Text Block]</t>
  </si>
  <si>
    <t>Income Taxes The Company accounts for income taxes under the asset and liability method. The Company recognizes deferred income taxes, net of valuation allowances, for the estimated future tax effects of temporary differences between the financial statement carrying amounts of existing assets and liabilities and their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loss in the period that includes the enactment date. Management evaluates the recoverability of deferred tax assets on a regular basis for each taxable jurisdiction. In making this assessment,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all available evidence, both positive and negative, in making this assessment. If the Company determines that it expects to realize deferred tax assets in excess of the recorded net amounts, a reduction in the deferred tax asset valuation allowance would decrease income tax expense in the period such determination is made. The Company assesses its income tax positions and records tax benefits for all years subject to examination based upon its evaluation of the facts, circumstances and information available at the reporting date. For those tax positions where it is more likely than not that a tax benefit will be sustained, the Company has recorded the largest amount of tax benefit that may potentially be realized upon ultimate settlement with a taxing authority that has full knowledge of all relevant information. For those income tax positions where it is not more likely than not that a tax benefit will be sustained, no tax benefit has been recognized in the consolidated financial statements. See Note 1 1 – Income Taxes</t>
  </si>
  <si>
    <t>Lease, Policy [Policy Text Block]</t>
  </si>
  <si>
    <t>Liabilities for Loss on Lease Obligations The Company recognizes liabilities for costs that will continue to be incurred under operating lease obligations for their remaining terms without economic benefit to the Company. The liabilities are measured and recorded at their fair values as of the cease-use date (the date the Company vacates the leased space and no longer derives economic benefit from the leases). The liabilities are included in Accrued expenses and other liabilities Other long-term liabilities and the related expense is included in Loss on lease obligation Selling, general and administrative expenses in the consolidated statements of operations. The fair values of the liabilities are determined by discounting certain future cash flows related to the leases using a credit-adjusted risk-free interest rate as of the cease-use date. The future cash flows that are discounted include the remaining base rentals due under the leases, reduced by the estimated sublease rentals that could be reasonably obtained for the properties even if the Company has no intention to enter into a sublease. The estimate of sublease rentals may change, which would require future changes to the liabilities for loss on lease obligations. See Note 9 – Loss on Lease Obligations.</t>
  </si>
  <si>
    <t>Deferred Charges, Policy [Policy Text Block]</t>
  </si>
  <si>
    <t>Liabilities for Deferred Rent The Company is obligated under operating leases for premises. Rental expense relating to operating leases is recognized on a straight-line basis over the lease term, after consideration of lease incentives and scheduled rent escalations. Differences between rental expense and actual rental payments are recorded as deferred rent liabilities, which are included in Accrued expenses and other liabilities Other long-term liabilities deferred rent recognized under the leases that is attributable to the space vacated as of the cease-use date.</t>
  </si>
  <si>
    <t>Treasury Stock Policy [Policy Text Block]</t>
  </si>
  <si>
    <t>Treasury Stock The Company accounts for treasury shares using the cost method. Purchases of shares of common stock are recorded at cost and result in a reduction of stockholders’ equity. The Company holds repurchased shares in treasury for general corporate purposes, including issuances under the Company’s stock-based plans and consideration for acquisitions. When treasury shares are reissued, the Company uses a weighted-average cost method. Purchase costs in excess of reissue price are treated as a reduction of retained earnings. Reissue price in excess of purchase costs is treated as additional paid-in capital.</t>
  </si>
  <si>
    <t>Fair Value Measurement, Policy [Policy Text Block]</t>
  </si>
  <si>
    <t>Fair V alue M easurements GAAP defines fair value as the price that would be received to sell an asset or paid to transfer a liability (an exit price) in the principal or most advantageous market for the asset or liability in an orderly transaction between market participants on the measurement date under current market conditions. In accordance with GAAP, the Company categorizes assets and liabilities measured at fair value into one of three different levels depending on the observations of the inputs employed in the measurement. This fair value hierarchy is as follows:
Level 1 - Valuations based on quoted prices in active markets for identical assets and liabilities.
Level 2 - Valuations based on observable inputs, other than Level 1 prices, such as quoted interest or currency exchange rates.
Level 3 - Valuations based on significant unobservable inputs that are supported by little or no market activity, such as discounted cash flow methodologies based on internal cash flow forecasts. The asset’s or liability’s fair value measurement level within the fair value hierarchy is based on the lowest level of any input that is significant to the fair value measurement. Valuation techniques used in the determination of fair value of the Company’s assets and liabilities, when required, maximize the use of observable inputs and minimize the use of unobservable inputs. As of December 31, 2014, the Company did not have any assets measured at fair value on a recurring basis that would require disclosure based on the fair value hierarchy. In addition, certain non-financial assets and liabilities are initially measured at fair value on a non-recurring basis (such as those in a business combination) but are not measured at fair value in subsequent periods, except when there is an indication of impairment of certain non-financial long-lived assets, including goodwill, intangible assets and fixed assets, which are recorded at fair value only when an impairment loss is recognized. See Note 5 – Fixed Assets, Net Note 6 – Goodwill and Intangible Assets, Net</t>
  </si>
  <si>
    <t>Concentration Risk, Credit Risk, Policy [Policy Text Block]</t>
  </si>
  <si>
    <t>Concentrations of Credit Risk Financial instruments which potentially expose the Company to concentrations of credit risk consist primarily of trade accounts receivable. See Note 3 – Accounts Receivable, Net and Major Customers</t>
  </si>
  <si>
    <t>Fair Value of Financial Instruments, Policy [Policy Text Block]</t>
  </si>
  <si>
    <t>Financial Instruments Note 10 – Credit Facility</t>
  </si>
  <si>
    <t>Revenue Recognition, Policy [Policy Text Block]</t>
  </si>
  <si>
    <t>Revenue Recognition Revenues are reported on a net sales basis, which is computed by deducting the following items from gross sales: (i) product returns, (ii) customer chargebacks, (iii) advertising, sales and markdown allowances and (iv) discounts and other adjustments. Shipping and handling charges billed to customers are not included in N et sales Selling, general and administrative expenses</t>
  </si>
  <si>
    <t>Cost of Sales, Policy [Policy Text Block]</t>
  </si>
  <si>
    <t>Cost of Goods Sold Cost of goods sold</t>
  </si>
  <si>
    <t>Shipping and Handling Cost, Policy [Policy Text Block]</t>
  </si>
  <si>
    <t xml:space="preserve">Shipping and Freight Costs Selling, general and administrative expenses </t>
  </si>
  <si>
    <t>Advertising Costs, Policy [Policy Text Block]</t>
  </si>
  <si>
    <t xml:space="preserve">Advertising Costs Selling, general and administrative expenses </t>
  </si>
  <si>
    <t>Share-based Compensation, Option and Incentive Plans Policy [Policy Text Block]</t>
  </si>
  <si>
    <t>Stock-Based Compensation Stock-based compensation expense, net of estimated forfeitures, related to the Company’s equity awards is measured at the grant-date fair value of the awards and recognized in Selling, general and administrative expenses Note 1 4 – Stock Plans, Incentive Plan and Retirement Savings Plan</t>
  </si>
  <si>
    <t>Earnings Per Share, Policy [Policy Text Block]</t>
  </si>
  <si>
    <t>Income (Loss) Pe r Share</t>
  </si>
  <si>
    <t>Commitments and Contingencies, Policy [Policy Text Block]</t>
  </si>
  <si>
    <t>Contingent Liabilities Liabilities for loss contingencies (including material legal costs expected to be incurred) are recorded when it is probable that a liability has been incurred and the amount of the loss can be reasonably estimated. Liabilities accrued for loss contingencies require judgments regarding the likelihood of projected outcomes, as well as potential ranges and probability of losses, based on historical experience, recommendations of legal counsel, and other relevant information. Gain contingencies are not recognized until the contingency is resolved.</t>
  </si>
  <si>
    <t>New Accounting Pronouncements, Policy [Policy Text Block]</t>
  </si>
  <si>
    <t>Recent Accounting Standards In April 2014, the Financial Accounting Standards Board (“FASB”) issued Accounting Standards Update (“ASU”) No. 2014-08 (“ASU 2014-08”), “Reporting Discontinued Operations and Disclosures of Disposals of Components of an Entity.” ASU 2014-08 changes the criteria for determining which disposals can be presented as discontinued operations and modifies the related disclosure requirements. Under the new guidance, a disposal of a component of an entity or a group of components of an entity is required to be reported in discontinued operations if the disposal represents a strategic shift that has (or will have) a major effect on an entity’s operations and financial results and is disposed of or classified as held for sale. The standard also introduces several new disclosures. The guidance applies prospectively to new disposals and new classifications of disposal groups as held for sale after the effective date. ASU 2014-08 is effective for annual and interim periods beginning after December 15, 2014, with early adoption permitted. Hampshire will adopt this standard effective January 1, 2015 and does not expect that the adoption will have a material effect on its financial statements. In May 2014, FASB issued ASU No. 2014-09, Revenue from Contracts with Customers In August 2015, the FASB issued an amendment to ASU 2014-09 , which defers the effective date by one year to December 15, 2017, for annual reporting periods, including interim reporting periods within those periods, beginning after that date. Early adoption is permitted, but not before the original effective date of December 15, 2016. We are currently evaluating the impact of our pending adoption of ASU 2014-09 on our consolidated financial statements and have not yet determined the method by which we will adopt the standard or whether we will adopt the standard for 2017 or 2018. In June 2014, FASB issued ASU No. 2014-12, Compensation – Stock Compensation In August 2014, the FASB issued Accounting Standards Update No. 2014-15, Presentation of Financial Statements – Going Concern In April 2015, FASB issued ASU No. 2015-03, “ Simplifying the Presentation of Debt Issuance Costs In July 2015, the FASB issued ASU No. 2015-11, Simplifying the Measurement of Inventory</t>
  </si>
  <si>
    <t>Note 1 - Organization, Liquidity and Financing, and Audit Committee Investigation (Tables)</t>
  </si>
  <si>
    <t>Schedule of Error Corrections and Prior Period Adjustments [Table Text Block]</t>
  </si>
  <si>
    <t xml:space="preserve">(In thousands) December 31, 2013 March 29, 2014 June 28, 2014 September 27, 2014
Availability (as reported) $ 2.9 $ 1.9 $ 2.0 $ 1.8
Availability (as corrected) $ 3.0 $ 1.8 $ 2.0 $ 1.8 </t>
  </si>
  <si>
    <t>Note 4 - Inventories, Net (Tables)</t>
  </si>
  <si>
    <t>Schedule of Inventory, Current [Table Text Block]</t>
  </si>
  <si>
    <t xml:space="preserve">(In thousands) 2014 2013
Finished goods $ 11,374 $ 8,321
Work-in-process 3,650 3,042
Raw materials and supplies 5,529 7,244
Inventories, net $ 20,553 $ 18,607 </t>
  </si>
  <si>
    <t>Note 5 - Fixed Assets, Net (Tables)</t>
  </si>
  <si>
    <t>Property, Plant and Equipment [Table Text Block]</t>
  </si>
  <si>
    <t xml:space="preserve">(I n thousands) Estimated Useful Li ves (Years) 2014 2013
Leasehold improvements 5 – 15 $ 314 $ 4,638
Machinery and equipment 3 – 7 3,240 4,480
Furniture and fixtures 7 3,605 3,643
Software 3 1,375 1,192
Vehicles 3 – 5 77
Construction in progress — 330 394
Total cost 8,864 14,424
Less: accumulated depreciation (8,036 ) (9,865 )
Fixed assets, net $ 828 $ 4,559 </t>
  </si>
  <si>
    <t>Note 6 - Goodwill and Intangible Assets, Net (Tables)</t>
  </si>
  <si>
    <t>Schedule of Goodwill [Table Text Block]</t>
  </si>
  <si>
    <t xml:space="preserve">(In thousands) December 31, 2014 December 31, 2013
Acquisition of James Campbell $ 420 $ —
Acquisition of Rio — 460
Goodwill $ 420 $ 460 </t>
  </si>
  <si>
    <t>Schedule of Intangible Assets and Goodwill [Table Text Block]</t>
  </si>
  <si>
    <t xml:space="preserve">December 31, 2014 December 31, 2013
(In thousands) Gross Carrying Amount Accumulated Amortization Net Gross Carrying Amount Accumulated Amortization Net
James Campbell:
Customer relationships $ 230 $ (19 ) $ 211 $ — $ — $ —
Trade names 1,100 (77 ) 1,023 — — —
Rio:
Customer relationships — — — 16,441 (3,487 ) 12,954
Non-compete agreement — — — 240 (112 ) 128
Intangible assets $ 1,330 $ (96 ) $ 1,234 $ 16,681 $ (3,599 ) $ 13,082 </t>
  </si>
  <si>
    <t>Note 7 - Accrued Expenses and Other Liabilities (Tables)</t>
  </si>
  <si>
    <t>Schedule of Accrued Liabilities [Table Text Block]</t>
  </si>
  <si>
    <t xml:space="preserve">(In thousands) 201 4 201 3
Current portion of loss on lease obligations (Note 9) $ 3,840 $ 3,652
Compensation, benefits and related taxes 990 996
Royalties 323 279
Current portion of deferred rent 61 132
Due to related party (Note 13) — 120
Other (1) 1,586 1,097
Accrued expenses and other liabilities $ 6,800 $ 6,276 </t>
  </si>
  <si>
    <t>Note 8 - Other Long-term Liabilities (Tables)</t>
  </si>
  <si>
    <t>Schedule Of Other Long Term Liabilities [Table Text Block]</t>
  </si>
  <si>
    <t xml:space="preserve">(In thousands) 2014 2013
Loss on lease obligations (Note 9) $ 7,055 $ 7,789
Income tax liabilities 2,475 2,378
Installments payable, James Campbell acquisition 1,030 —
Deferred rent 1,006 2,898
Deferred tax liability — 1,160
Other 123 141
Other long-term liabilities $ 11,689 $ 14,366 </t>
  </si>
  <si>
    <t>Note 9 - Loss on Lease Obligations (Tables)</t>
  </si>
  <si>
    <t>Schedule of Other Assets and Other Liabilities [Table Text Block]</t>
  </si>
  <si>
    <t xml:space="preserve">2014 2013
New York New York
(In thousands) Office Other Total Office Other Total
Beginning of period $ 11,253 $ 188 $ 11,441 $ 6,234 $ 488 $ 6,722
Loss on lease obligations, accretion and other adjustments 1,008 20 1,028 6,653 (30 ) 6,623
Costs paid or settled (1,496 ) (78 ) (1,574 ) (1,634 ) (270 ) (1,904 )
End of period $ 10,765 $ 130 $ 10,895 $ 11,253 $ 188 $ 11,441 </t>
  </si>
  <si>
    <t>Note 11 - Income Taxes (Tables)</t>
  </si>
  <si>
    <t>Schedule of Income before Income Tax, Domestic and Foreign [Table Text Block]</t>
  </si>
  <si>
    <t>(In thousands) 2014 2013
United States $ (12,710 ) $ (17,688 )
Foreign (17,094 ) (96 )
Loss before income tax $ (29,804 ) $ (17,784 )</t>
  </si>
  <si>
    <t>Schedule of Components of Income Tax Expense (Benefit) [Table Text Block]</t>
  </si>
  <si>
    <t>(In thousands) 2014 2013
Current:
Federal $ 30 $ (1,918 )
Foreign 22 90
State and local 19 (186 )
Total current 71 (2,014 )
Deferred:
Federal 8 —
Foreign (1,160 ) 270
State and local 1 —
Total deferred (1,151 ) 270
Total income tax (benefit) $ (1,080 ) $ (1,744 )</t>
  </si>
  <si>
    <t>Schedule of Deferred Tax Assets and Liabilities [Table Text Block]</t>
  </si>
  <si>
    <t xml:space="preserve">(In thousands) 2014 2013
Deferred tax assets:
Basis in intangible assets $ 55 $ —
Basis in fixed assets 1,141 326
Accounts receivable reserves 755 734
Inventory reserves 361 448
Unrecognized tax benefits 866 828
All other accrued expenses 349 538
Deferred compensation 870 447
Deferred rent 419 1,218
Loss on lease obligations 4,277 4,503
Outside basis differences 2,282 —
Net operating loss carryforwards 10,843 7,743
Foreign tax credit carryforwards — 1,160
Charitable contributions carryforwards 83 106
AMT credit carryforwards 83 83
Total deferred tax assets 22,384 18,134
Less: valuation allowances (22,393 ) (18,134 )
Net deferred tax assets $ (9 ) $ —
Deferred tax liabilities:
Foreign tax withholding $ — $ 1,160
Total deferred tax liabilities $ — $ 1,160 </t>
  </si>
  <si>
    <t>Schedule of Effective Income Tax Rate Reconciliation [Table Text Block]</t>
  </si>
  <si>
    <t>(In thousands) 2014 2013
Federal income tax rate 34 % 34 %
Income tax benefit at the federal statutory rate $ (10,167 ) $ (4,956 )
State benefit, net of federal benefit (436 ) (476 )
Changes in uncertain tax positions 97 (1,304 )
Changes in valuation allowances 4,259 (12,087 )
Changes in valuation allowances attributable to tax on foreign earnings — (70 )
Reduction in foreign dividends — (1,263 )
Net operating loss impairment — 16,598
Permanent differences, net 1,614 1,749
Differences between U.S. and foreign tax rates 5,834 33
Outside basis differences (2,282 ) —
Differences between current and deferred tax rates — (31 )
Foreign taxes — 90
Foreign tax credits (1,160 ) (270 )
Foreign tax withholding 1,160 270
Other, net 1 (27 )
Income tax benefit $ (1,080 ) $ (1,744 )</t>
  </si>
  <si>
    <t>Schedule of Unrecognized Tax Benefits Roll Forward [Table Text Block]</t>
  </si>
  <si>
    <t xml:space="preserve">(In thousands) 2014 2013
Gross unrecognized tax benefits as of January 1 $ 2,553 $ 2,539
Increases (decreases) in tax positions for prior years 6 (20 )
Increases in tax positions for current year — 1,459
Settlements — —
Lapse in statute of limitations (75 ) (1,425 )
Gross unrecognized tax benefits as of December 31 $ 2,484 $ 2,553 </t>
  </si>
  <si>
    <t>Note 12 - Commitments and Contingencies (Tables)</t>
  </si>
  <si>
    <t>Schedule of Future Minimum Rental Payments for Operating Leases [Table Text Block]</t>
  </si>
  <si>
    <t xml:space="preserve">(In thousands)
Year Minimum Lease Payments (1) Sublease Rentals
2015 $ 2,278 $ 112
2016 3,122 26
2017 2,843 26
2018 2,476 —
2019 2,501 —
Thereafter 7,166 —
$ 20,386 $ 164 </t>
  </si>
  <si>
    <t>ScheduleOf Future Minimum Royalty Payments [Table Text Block]</t>
  </si>
  <si>
    <t xml:space="preserve">Year (In thousands)
2015 $ 3,215
2016 3,058
2017 3,321
2018 3,531
$ 13,125 </t>
  </si>
  <si>
    <t>Note 14 - Stock Plans, Incentive Plan and Retirement Savings Plan (Tables)</t>
  </si>
  <si>
    <t>Share-based Compensation Arrangement by Share-based Payment Award, Options, Grants in Period, Weighted Average Grant Date Fair Value [Table Text Block]</t>
  </si>
  <si>
    <t xml:space="preserve">2013
Exercise price $ 8.14
Fair value $ 2.54 </t>
  </si>
  <si>
    <t>Schedule of Share-based Payment Award, Stock Options, Valuation Assumptions [Table Text Block]</t>
  </si>
  <si>
    <t>2013
Risk-free interest rate 1.6 %
Expected life (years) 6.5
Expected volatility 75 %
Expected dividend yield 0 %</t>
  </si>
  <si>
    <t>Schedule of Share-based Compensation, Stock Options, Activity [Table Text Block]</t>
  </si>
  <si>
    <t xml:space="preserve">Number of Options Weighted- Average Exercise Price Weighted- Average Remaining Contractual Life (years) Aggregate Intrinsic Value (in thousands)
Outstanding as of December 31, 2013 1,422,250 $ 7.01 9.3 $ 300
Granted — — — —
Exercised (13,375 ) $ 2.05 — $ 20
Canceled, forfeited or expired (24,125 ) $ 2.05 — —
Outstanding as of December 31, 2014 1,384,750 $ 7.15 8.3 —
Vested and expected to vest as of December 31, 2014 1,384,750 $ 7.15 8.3 —
Exercisable as of December 31, 2014 417,063 $ 5.62 8.0 —
Number of Options Weighted- Average Exercise Price Weighted- Average Remaining Contractual Life (years) Aggregate Intrinsic Value (in thousands)
Outstanding as of December 31, 2012 555,250 $ 2.30 — —
Granted 1,137,250 $ 8.14 — —
Exercised (48,188 ) $ 2.05 — $ 71
Canceled, forfeited or expired (222,062 ) $ 2.11 — —
Outstanding as of December 31, 2013 1,422,250 $ 7.01 9.3 $ 300
Vested and expected to vest as of December 31, 2013 1,422,250 $ 7.01 9.3 $ 300
Exercisable as of December 31, 2013 149,688 $ 2.50 8.4 $ 139 </t>
  </si>
  <si>
    <t>Share-based Compensation Arrangement by Share-based Payment Award, Options, Vested and Expected to Vest, Outstanding and Exercisable [Table Text Block]</t>
  </si>
  <si>
    <t xml:space="preserve">Number of Options Weighted - Average Exercise Price
Outstanding as of December 31, 2012 33,334 $ 3.09
Granted — —
Vested — —
Forfeited (33,334 ) 3.09
Outstanding as of December 31, 2013 — $ — </t>
  </si>
  <si>
    <t>Schedule of Nonvested Restricted Stock Units Activity [Table Text Block]</t>
  </si>
  <si>
    <t xml:space="preserve">Number of RSUs Weighted - Average Fair Value at Grant Date
Non-vested as of December 31, 2012 33,333 $ 3.09
Granted — —
Vested — —
Forfeited (33,333 ) 3.09
Non-vested as of December 31, 2013 — $ —
Number of Shares Weighted - Average Fair Value at Grant Date
Non-vested as of December 31, 2012 50,000 $ 2.74
Granted — —
Vested — —
Forfeited (50,000 ) 2.74
Non-vested as of December 31, 2013 — $ — </t>
  </si>
  <si>
    <t>Note 15 - Dispositions and Discontinued Operations (Tables)</t>
  </si>
  <si>
    <t>Disposal Groups, Including Discontinued Operations [Table Text Block]</t>
  </si>
  <si>
    <t>(In thousands) 201 4 201 3
Trade and other receivables, net $ — $ 123
Inventories, net — 51
Other current assets — 3
Fixed assets, net — —
Assets of discontinued operations $ — $ 177
Accrued expenses and other liabilities $ — $ 770
Liabilities of discontinued operations $ — $ 770
(In thousands) 2014 201 3
Net sales $ 110 $ 2,068
Income (loss) from operations of discontinued operations 101 (1,965 )
Loss on sale of discontinued operations — (1,239 )
Income (loss) from discontinued operations before income taxes 101 (3,204 )
Income tax expense 39 4
Income (loss) from discontinued operations, net of taxes $ 62 $ (3,208 )</t>
  </si>
  <si>
    <t>Note 17 - Severance (Tables)</t>
  </si>
  <si>
    <t>Schedule Of Accrued Severance [Table Text Block]</t>
  </si>
  <si>
    <t xml:space="preserve">(In thousands) 2014 2013
Beginning of period $ 35 $ 243
Costs charged to expense 343 1,037
Costs paid or settled (378 ) (1,245 )
End of period $ — $ 35 </t>
  </si>
  <si>
    <t>Note 18 - Acquisition (Tables)</t>
  </si>
  <si>
    <t>Schedule of Recognized Identified Assets Acquired and Liabilities Assumed [Table Text Block]</t>
  </si>
  <si>
    <t xml:space="preserve">(In thousands)
Minimum consideration:
Cash paid at closing $ 300
Liability incurred for installments payable 983
Liability incurred for contingent consideration (excess payments) 467
Total purchase price consideration $ 1,750
(In thousands)
Goodwill $ 420
Intangible assets:
Customer relationships 230
Trade names 1,100
Total assets acquired $ 1,750 </t>
  </si>
  <si>
    <t>Note 19 - Quarterly Financial Information (Unaudited) (Tables)</t>
  </si>
  <si>
    <t>Schedule of Quarterly Financial Information [Table Text Block]</t>
  </si>
  <si>
    <t xml:space="preserve">Year Ended December 31, 2014 (In thousands, except per share data) First Quarter Second Quarter Third Quarter Fourth Quarter Total Year
Net sales $ 16,102 $ 14,699 $ 30,950 $ 29,720 $ 91,471
Gross profit 3,109 3,143 7,598 3,771 17,621
Selling, general and administrative expenses 7,280 7,354 7,402 9,642 31,678
Loss (gain) on lease obligation — 82 (8 ) 334 408
Impairment of goodwill — — — 460 460
Impairment of certain intangible assets — — — 11,539 11,539
Impairment of fixed assets — — — 2,375 2,375
Income (loss) from operations (4,171 ) (4,293 ) 204 (20,579 ) (28,839 )
Loss from continuing operations before income taxes (4,382 ) (4,452 ) (37 ) (21,034 ) (29,905 )
(Loss) income from continuing operations (4,361 ) (4,574 ) 308 (20,198 ) (28,825 )
(Loss) income from discontinued operations, net of taxes 65 (3 ) — — 62
Net (loss) income $ (4,296 ) $ (4,577 ) $ 308 $ (20,198 ) $ (28,763 )
Basic (loss) income per share:
(Loss) income from continuing operations $ (0.52 ) $ (0.54 ) $ 0.04 $ (2.38 ) $ (3.40 )
Income from discontinued operations, net of taxes 0.01 — — — 0.01
Net (loss) income $ (0.51 ) $ (0.54 ) $ 0.04 $ (2.38 ) $ (3.39 )
(Loss) income from discontinued operations, net of taxes
Income from discontinued operations, net of taxes $ (0.52 ) $ (0.54 ) $ 0.03 $ (2.38 ) $ (3.40 )
Income from discontinued operations, net of taxes 0.01 — — — 0.01
Net (loss) income $ (0.51 ) $ (0.54 ) $ 0.03 $ (2.38 ) $ (3.39 )
Year Ended December 31, 2013 (In thousands, except per share data) First Quarter Second Quarter Third Quarter Fourth Quarter Total Year
Net sales $ 18,914 $ 26,136 $ 25,025 $ 34,979 $ 105,054
Gross profit 3,370 5,340 5,394 5,816 19,920
Selling, general and administrative expenses 8,003 8,441 8,097 7,381 31,922
Lease litigation settlement — (6,113 ) — — (6,113 )
Loss on lease obligation — 520 — 4,894 5,414
Impairment of goodwill — — — 2,099 2,099
Impairment of long-lived assets, other than goodwill — — — 612 612
(Loss) income from operations (4,633 ) 2,492 (2,703 ) (9,170 ) (14,014 )
(Loss) income from continuing operations before income taxes (4,689 ) 2,424 (2,716 ) (9,595 ) (14,576 )
(Loss) income from continuing operations (4,831 ) 2,302 (1,427 ) (8,876 ) (12,832 )
Loss from discontinued operations, net of taxes (551 ) (1,168 ) (490 ) (999 ) (3,208 )
Net (loss) income $ (5,382 ) $ 1,134 $ (1,917 ) $ (9,875 ) $ (16,040 )
Basic (loss) income per share:
(Loss) income from continuing operations $ (0.65 ) $ 0.31 $ (0.19 ) $ (1.05 ) $ (1.65 )
Loss from discontinued operations, net of taxes (0.07 ) (0.16 ) (0.06 ) (0.12 ) (0.41 )
Net (loss) income $ (0.72 ) $ 0.15 $ (0.25 ) $ (1.17 ) $ (2.06 )
Diluted (loss) income per share:
(Loss) income from continuing operations $ (0.65 ) $ 0.30 $ (0.19 ) $ (1.05 ) $ (1.65 )
Loss from discontinued operations, net of taxes (0.07 ) (0.15 ) (0.06 ) (0.12 ) (0.41 )
Net (loss) income $ (0.72 ) $ 0.15 $ (0.25 ) $ (1.17 ) $ (2.06 ) </t>
  </si>
  <si>
    <t>Note 22 - Rio Pro Forma Condensed Financial Information (Unaudited) (Tables) - Pro Forma [Member]</t>
  </si>
  <si>
    <t>Note 22 - Rio Pro Forma Condensed Financial Information (Unaudited) (Tables) [Line Items]</t>
  </si>
  <si>
    <t>Condensed Balance Sheet [Table Text Block]</t>
  </si>
  <si>
    <t xml:space="preserve">(In thousands except par value and shares) Pro Forma adjustments
Hampshire Group Rio Other Pro Forma
Current assets: (a)
Cash and cash equivalents $ 1,758 $ (63 ) $ - $ 1,695
Accounts receivable, net 14,241 (914 ) 13,327
Other receivables 2,089 - 6,000 (b) 8,089
Inventory, net 20,553 (12,445 ) 8,108
Other current assets 2,688 (296 ) 2,392
Total current assets 41,329 (13,718 ) 6,000 33,611
Fixed assets, net 828 - 828
Goodwill 420 - 420
Intangible assets, net 1,234 - 1,234
Other assets 485 (26 ) 459
Total assets $ 44,296 $ (13,744 ) $ 6,000 $ 36,552
Current liabilities
Current facility borrowings and note payable $ 16,114 $ - $ - $ 16,114
Accounts payable 11,960 (258 ) (3,200 ) (b) 8,502
Accrued expenses and other liabilities 6,800 (3,001 ) 3,799
Total current liabilities 34,874 (3,259 ) (3,200 ) 28,415
Long-term debt 3,000 3,000
Other long-term liabilities 11,689 (121 ) - 11,568
Total liabilities 49,563 (3,380 ) (3,200 ) 42,983
Commitments and Contingencies - - - -
Stockholders' deficit:
Preferred stock, $0.10 par value, 1,000,000 shares authorized; none issued - - - -
Common stock, $0.10 par value, 13,333,333 shares authorized; 9,249,902 issued 925 - 925
Additional paid in capital 42,663 (18,990 ) 23,673
Deficit (43,388 ) 8,626 9,200 (b) (25,562 )
Treasury stock, 753,356 shares at cost (5,467 ) - (5,467 )
Total stockholders' deficit (5,267 ) (10,364 ) 9,200 (6,431 )
Total liabilities and stockholders' deficit $ 44,296 $ (13,744 ) $ 6,000 $ 36,552
(In thousands except par value and shares) Pro Forma adjustments
Hampshire Group Rio Other Pro Forma
Current assets: (a)
Cash and cash equivalents $ 1,385 $ (24 ) $ - $ 1,361
Accounts receivable, net 15,458 15,458
Other receivables 250 (74 ) 6,000 (b) 6,176
Inventory, net 18,607 (14,682 ) 3,925
Other current assets 5,240 (27 ) 5,213
Assets of discontinued operations 177 177
Total current assets 41,117 (14,807 ) 6,000 32,310
Fixed assets, net 4,559 (1,264 ) 3,295
Goodwill 460 (460 ) -
Intangible assets, net 13,082 (13,082 ) -
Other assets 847 (26 ) 821
Total assets $ 60,065 $ (29,639 ) $ 6,000 $ 36,426
Current liabilities
Current facility borrowings and note payable $ 9,187 $ - $ - $ 9,187
Accounts payable 4,201 (223 ) (3,200 ) (b) 778
Accrued expenses and other liabilities 6,276 (1,712 ) 4,564
Liabilities of discontinued operations 770 770
Total current liabilities 20,434 (1,935 ) (3,200 ) 15,299
Long-term debt 3,000 - 3,000
Other long-term liabilities 14,366 (132 ) - 14,234
Total liabilities 37,800 (2,067 ) (3,200 ) 32,533
Commitments and Contingencies - - - -
Stockholders' equity:
Preferred stock, $0.10 par value, 1,000,000 shares authorized; none issued - - - -
Common stock, $0.10 par value, 13,333,333 shares authorized; 9,211,672 issued 921 - 921
Additional paid in capital 41,436 (18,990 ) 22,446
Deficit (14,583 ) (8,582 ) 9,200 (b) (13,965 )
Treasury stock, 759,015 shares at cost (5,509 ) - (5,509 )
Total stockholders' equity 22,265 (27,572 ) 9,200 3,893
Total liabilities and stockholders' equity $ 60,065 $ (29,639 ) $ 6,000 $ 36,426 </t>
  </si>
  <si>
    <t>Condensed Income Statement [Table Text Block]</t>
  </si>
  <si>
    <t xml:space="preserve">(In thousands except per share data) Pro Forma Adjustments
Historical Rio Other Pro Forma
(c)
Net sales $ 91,471 $ (41,648 ) $ - $ 49,823
Cost of goods sold 73,850 (35,961 ) - 37,889
Gross profit 17,621 (5,687 ) - 11,934
Selling, general and administrative expenses 31,678 (12,123 ) 737 (d) 20,292
Loss on lease obligation 408 - - 408
Impairment of goodwill 460 (460 ) - -
Impairment of certain intangible assets 11,539 (11,539 ) - -
Impairment of fixed assets 2,375 (1,370 ) - 1,005
Loss from operations (28,839 ) 19,805 (737 ) (9,771 )
Other income (expense):
Interest expense (1,354 ) - - (1,354 )
Other, net 288 533 - 821
Loss from continuing operations before income taxes (29,905 ) 20,338 (737 ) (10,304 )
Income tax benefit (1,080 ) - 1,160 (e) 80
Loss from continuing operations (28,825 ) 20,338 (1,897 ) (10,384 )
Income from discontinued operations, net of taxes 62 - - 62
Net loss $ (28,763 ) $ 20,338 $ (1,897 ) $ (10,322 )
Basic and diluted earnings per share:
Loss from continuing operations $ (3.40 ) $ (1.22 )
Income from discontinued operations, net of tax $ 0.01 $ 0.01
Net loss $ (3.39 ) $ (1.21 )
Weighted average number of common shares outstanding
Basic 8,481 8,481
Diluted 8,481 8,481
(In thousands except per share data) Pro Forma Adjustments
Historical Rio Other Pro Forma
(c)
Net sales $ 105,054 $ (59,573 ) $ - $ 45,481
Cost of goods sold 85,134 (47,903 ) - 37,231
Gross profit 19,920 (11,670 ) - 8,250
Selling, general and administrative expenses 31,922 (12,147 ) 574 (d) 20,349
Lease litigation settlement (6,113 ) - - (6,113 )
Loss on lease obligation 5,414 - - 5,414
Impairment of goodwill 2,099 (2,099 ) - -
Impairment of fixed assets 612 - - 612
Loss from operations (14,014 ) 2,576 (574 ) (12,012 )
Other income (expense):
Interest expense (792 ) - - (792 )
Other, net 230 884 - 1,114
Loss from continuing operations before income taxes (14,576 ) 3,460 (574 ) (11,690 )
Income tax benefit (1,744 ) - 96 (e) (1,648 )
Loss from continuing operations (12,832 ) 3,460 (670 ) (10,042 )
Loss from discontinued operations, net of taxes (3,208 ) - - (3,208 )
Net loss $ (16,040 ) $ 3,460 $ (670 ) $ (13,250 )
Basic and diluted earnings per share:
Loss from continuing operations $ (1.65 ) $ (1.29 )
Loss from discontinued operations, net of tax $ (0.41 ) $ (0.41 )
Net loss $ (2.06 ) $ (1.70 )
Weighted average number of common shares outstanding
Basic 7,793 7,793
Diluted 7,793 7,793 </t>
  </si>
  <si>
    <t>Note 1 - Organization, Liquidity and Financing, and Audit Committee Investigation (Details)</t>
  </si>
  <si>
    <t>Jun. 18, 2015USD ($)</t>
  </si>
  <si>
    <t>Mar. 13, 2015USD ($)</t>
  </si>
  <si>
    <t>Dec. 31, 2014USD ($)</t>
  </si>
  <si>
    <t>Dec. 31, 2013USD ($)</t>
  </si>
  <si>
    <t>Dec. 31, 2012USD ($)</t>
  </si>
  <si>
    <t>Dec. 31, 2011USD ($)</t>
  </si>
  <si>
    <t>Dec. 31, 2010USD ($)</t>
  </si>
  <si>
    <t>Oct. 31, 2015</t>
  </si>
  <si>
    <t>Sep. 15, 2015USD ($)</t>
  </si>
  <si>
    <t>Apr. 10, 2015USD ($)</t>
  </si>
  <si>
    <t>Feb. 28, 2015USD ($)</t>
  </si>
  <si>
    <t>Sep. 27, 2014USD ($)</t>
  </si>
  <si>
    <t>Jun. 28, 2014USD ($)</t>
  </si>
  <si>
    <t>Mar. 29, 2014USD ($)</t>
  </si>
  <si>
    <t>Note 1 - Organization, Liquidity and Financing, and Audit Committee Investigation (Details) [Line Items]</t>
  </si>
  <si>
    <t>Number of Reportable Segments</t>
  </si>
  <si>
    <t>Number of Operating Segments</t>
  </si>
  <si>
    <t>Income (Loss) from Continuing Operations Attributable to Parent</t>
  </si>
  <si>
    <t>Stockholders' Equity Attributable to Parent</t>
  </si>
  <si>
    <t>Entity Number of Full-time Employees</t>
  </si>
  <si>
    <t>Line of Credit Facility, Remaining Borrowing Capacity</t>
  </si>
  <si>
    <t>Restatement Adjustment [Member]</t>
  </si>
  <si>
    <t>Subsequent Event [Member]</t>
  </si>
  <si>
    <t>Services Agreement, Interim Chief Financial Officer Services, Monthly Fee</t>
  </si>
  <si>
    <t>Subsequent Event [Member] | New York Office [Member]</t>
  </si>
  <si>
    <t>Amendment of Lease, Reduction in Cash Lease Payments Expected Over Term of Lease</t>
  </si>
  <si>
    <t>Amendment of Lease, Lease Term</t>
  </si>
  <si>
    <t>8 years</t>
  </si>
  <si>
    <t>Rio Buyers [Member] | Subsequent Event [Member]</t>
  </si>
  <si>
    <t>Disposal Group, Including Discontinued Operation, Consideration</t>
  </si>
  <si>
    <t>Disposal Group, Including Discontinued Operation, Liabilities Assumed by Buyer</t>
  </si>
  <si>
    <t>Minimum [Member] | Subsequent Event [Member]</t>
  </si>
  <si>
    <t>Line of Credit Facility, Amounts Previously Borrowed in Excess of Availability</t>
  </si>
  <si>
    <t>Maximum [Member] | Subsequent Event [Member]</t>
  </si>
  <si>
    <t>Note 1 - Organization, Liquidity and Financing, and Audit Committee Investigation (Details) - Corrected Amounts of Availability under the Revolving Credit Facility - USD ($) $ in Millions</t>
  </si>
  <si>
    <t>Sep. 27, 2014</t>
  </si>
  <si>
    <t>Mar. 29, 2014</t>
  </si>
  <si>
    <t>Error Corrections and Prior Period Adjustments Restatement [Line Items]</t>
  </si>
  <si>
    <t>Availability under Line of Credit</t>
  </si>
  <si>
    <t>Scenario, Previously Reported [Member]</t>
  </si>
  <si>
    <t>Note 2 - Summary of Significant Accounting Policies (Details) - USD ($)</t>
  </si>
  <si>
    <t>Note 2 - Summary of Significant Accounting Policies (Details) [Line Items]</t>
  </si>
  <si>
    <t>Shipping, Handling and Transportation Costs</t>
  </si>
  <si>
    <t>Advertising Expense</t>
  </si>
  <si>
    <t>Interest-bearing Deposits [Member]</t>
  </si>
  <si>
    <t>Cash Equivalents, at Carrying Value</t>
  </si>
  <si>
    <t>Note 3 - Accounts Receivable, Net and Major Customers (Details) - USD ($) $ in Millions</t>
  </si>
  <si>
    <t>Note 3 - Accounts Receivable, Net and Major Customers (Details) [Line Items]</t>
  </si>
  <si>
    <t>Allowance for Doubtful Accounts Receivable (in Dollars)</t>
  </si>
  <si>
    <t>Allowance for Loan and Lease Losses, Write-offs (in Dollars)</t>
  </si>
  <si>
    <t>Accounts Receivable [Member]</t>
  </si>
  <si>
    <t>Concentration Risk, Percentage</t>
  </si>
  <si>
    <t>51.00%</t>
  </si>
  <si>
    <t>71.00%</t>
  </si>
  <si>
    <t>Major Customer 1 [Member] | Sales Revenue, Net [Member] | Customer Concentration Risk [Member]</t>
  </si>
  <si>
    <t>40.00%</t>
  </si>
  <si>
    <t>50.00%</t>
  </si>
  <si>
    <t>Major Customer 2 [Member] | Sales Revenue, Net [Member] | Customer Concentration Risk [Member]</t>
  </si>
  <si>
    <t>17.00%</t>
  </si>
  <si>
    <t>13.00%</t>
  </si>
  <si>
    <t>Major Customer 3 [Member] | Sales Revenue, Net [Member] | Customer Concentration Risk [Member]</t>
  </si>
  <si>
    <t>14.00%</t>
  </si>
  <si>
    <t>11.00%</t>
  </si>
  <si>
    <t>Note 4 - Inventories, Net (Details) - Inventories, Net - USD ($) $ in Thousands</t>
  </si>
  <si>
    <t>Inventories, Net [Abstract]</t>
  </si>
  <si>
    <t>Finished goods</t>
  </si>
  <si>
    <t>Work-in-process</t>
  </si>
  <si>
    <t>Raw materials and supplies</t>
  </si>
  <si>
    <t>Note 5 - Fixed Assets, Net (Details) - USD ($) $ in Thousands</t>
  </si>
  <si>
    <t>3 Months Ended</t>
  </si>
  <si>
    <t>Note 5 - Fixed Assets, Net (Details) [Line Items]</t>
  </si>
  <si>
    <t>Depreciation</t>
  </si>
  <si>
    <t>Property, Plant and Equipment, Net</t>
  </si>
  <si>
    <t>Tangible Asset Impairment Charges</t>
  </si>
  <si>
    <t>Rio [Member] | HONDURAS</t>
  </si>
  <si>
    <t>New York Office [Member]</t>
  </si>
  <si>
    <t>Impairment of Leasehold</t>
  </si>
  <si>
    <t>Note 5 - Fixed Assets, Net (Details) - Fixed Assets, Net - USD ($) $ in Thousands</t>
  </si>
  <si>
    <t>Property, Plant and Equipment [Line Items]</t>
  </si>
  <si>
    <t>Property plant and equipment, gross</t>
  </si>
  <si>
    <t>Less: accumulated depreciation</t>
  </si>
  <si>
    <t>Construction in progress</t>
  </si>
  <si>
    <t>Leasehold Improvements [Member]</t>
  </si>
  <si>
    <t>Machinery and Equipment [Member]</t>
  </si>
  <si>
    <t>Furniture and Fixtures [Member]</t>
  </si>
  <si>
    <t>Estimated Useful Lives (Years)</t>
  </si>
  <si>
    <t>7 years</t>
  </si>
  <si>
    <t>Software and Software Development Costs [Member]</t>
  </si>
  <si>
    <t>3 years</t>
  </si>
  <si>
    <t>Vehicles [Member]</t>
  </si>
  <si>
    <t>Minimum [Member] | Leasehold Improvements [Member]</t>
  </si>
  <si>
    <t>5 years</t>
  </si>
  <si>
    <t>Minimum [Member] | Machinery and Equipment [Member]</t>
  </si>
  <si>
    <t>Minimum [Member] | Vehicles [Member]</t>
  </si>
  <si>
    <t>Maximum [Member] | Leasehold Improvements [Member]</t>
  </si>
  <si>
    <t>15 years</t>
  </si>
  <si>
    <t>Maximum [Member] | Machinery and Equipment [Member]</t>
  </si>
  <si>
    <t>Maximum [Member] | Vehicles [Member]</t>
  </si>
  <si>
    <t>Note 6 - Goodwill and Intangible Assets, Net (Details) - USD ($)</t>
  </si>
  <si>
    <t>Note 6 - Goodwill and Intangible Assets, Net (Details) [Line Items]</t>
  </si>
  <si>
    <t>Goodwill, Impairment Loss</t>
  </si>
  <si>
    <t>Impairment of Intangible Assets (Excluding Goodwill)</t>
  </si>
  <si>
    <t>Tax Benefit for Impairment Charge</t>
  </si>
  <si>
    <t>Amortization of Intangible Assets</t>
  </si>
  <si>
    <t>Finite-Lived Intangible Assets, Amortization Expense, Year Four</t>
  </si>
  <si>
    <t>Finite-Lived Intangible Assets, Amortization Expense, Year Five</t>
  </si>
  <si>
    <t>Finite-Lived Intangible Assets, Amortization Expense, Next Twelve Months</t>
  </si>
  <si>
    <t>Finite-Lived Intangible Assets, Amortization Expense, Year Three</t>
  </si>
  <si>
    <t>Finite-Lived Intangible Assets, Amortization Expense, Year Two</t>
  </si>
  <si>
    <t>Decrease [Member] | Rio [Member]</t>
  </si>
  <si>
    <t>Net Sales Percentage Change</t>
  </si>
  <si>
    <t>Rio [Member]</t>
  </si>
  <si>
    <t>Goodwill, Acquired During Period</t>
  </si>
  <si>
    <t>James Campbell [Member]</t>
  </si>
  <si>
    <t>Customer Relationships [Member] | Rio [Member]</t>
  </si>
  <si>
    <t>Finite-Lived Intangible Asset, Useful Life</t>
  </si>
  <si>
    <t>Customer Relationships [Member] | James Campbell [Member]</t>
  </si>
  <si>
    <t>10 years</t>
  </si>
  <si>
    <t>Trade Names and Non-compete Agreements [Member] | Rio [Member]</t>
  </si>
  <si>
    <t>11 years</t>
  </si>
  <si>
    <t>Trade Names [Member] | James Campbell [Member]</t>
  </si>
  <si>
    <t>12 years</t>
  </si>
  <si>
    <t>Note 6 - Goodwill and Intangible Assets, Net (Details) - Goodwill - USD ($) $ in Thousands</t>
  </si>
  <si>
    <t>Feb. 19, 2014</t>
  </si>
  <si>
    <t>Goodwill [Line Items]</t>
  </si>
  <si>
    <t>Note 6 - Goodwill and Intangible Assets, Net (Details) - Intangible Assets - USD ($) $ in Thousands</t>
  </si>
  <si>
    <t>James Campbell:</t>
  </si>
  <si>
    <t>Gross Carrying Amount</t>
  </si>
  <si>
    <t>Accumulated Amortization</t>
  </si>
  <si>
    <t>Net</t>
  </si>
  <si>
    <t>Noncompete Agreements [Member] | Rio [Member]</t>
  </si>
  <si>
    <t>Note 7 - Accrued Expenses and Other Liabilities (Details)</t>
  </si>
  <si>
    <t>Maximum [Member]</t>
  </si>
  <si>
    <t>Note 7 - Accrued Expenses and Other Liabilities (Details) [Line Items]</t>
  </si>
  <si>
    <t>Percentage Of Total Current Liabilities</t>
  </si>
  <si>
    <t>5.00%</t>
  </si>
  <si>
    <t>Note 7 - Accrued Expenses and Other Liabilities (Details) - Accrued Expenses and Other Liabilities - USD ($) $ in Thousands</t>
  </si>
  <si>
    <t>Accrued Expenses and Other Liabilities [Abstract]</t>
  </si>
  <si>
    <t>Current portion of loss on lease obligations (Note 9)</t>
  </si>
  <si>
    <t>Compensation, benefits and related taxes</t>
  </si>
  <si>
    <t>Royalties</t>
  </si>
  <si>
    <t>Current portion of deferred rent</t>
  </si>
  <si>
    <t>Due to related party (Note 13)</t>
  </si>
  <si>
    <t>[1]</t>
  </si>
  <si>
    <t>Includes no items in excess of 5% of total current liabilities.</t>
  </si>
  <si>
    <t>Note 8 - Other Long-term Liabilities (Details) - Other Accrued Liabilities Current - USD ($) $ in Thousands</t>
  </si>
  <si>
    <t>Note 8 - Other Long-term Liabilities (Details) - Other Accrued Liabilities Current [Line Items]</t>
  </si>
  <si>
    <t>Loss on lease obligations (Note 9)</t>
  </si>
  <si>
    <t>Income tax liabilities</t>
  </si>
  <si>
    <t>Deferred rent</t>
  </si>
  <si>
    <t>Deferred tax liability</t>
  </si>
  <si>
    <t>Other</t>
  </si>
  <si>
    <t>Installments payable, James Campbell acquisition</t>
  </si>
  <si>
    <t>Note 9 - Loss on Lease Obligations (Details) $ in Millions</t>
  </si>
  <si>
    <t>Jun. 27, 2015USD ($)</t>
  </si>
  <si>
    <t>Jun. 29, 2013USD ($)</t>
  </si>
  <si>
    <t>Vacated [Member]</t>
  </si>
  <si>
    <t>Note 9 - Loss on Lease Obligations (Details) [Line Items]</t>
  </si>
  <si>
    <t>Leased Floors</t>
  </si>
  <si>
    <t>Floors Leased [Member]</t>
  </si>
  <si>
    <t>Gain (Loss) on Lease Obligations</t>
  </si>
  <si>
    <t>Fair Value Inputs, Discount Rate</t>
  </si>
  <si>
    <t>8.00%</t>
  </si>
  <si>
    <t>New York Office [Member] | Subsequent Event [Member]</t>
  </si>
  <si>
    <t>Surrender Fee</t>
  </si>
  <si>
    <t>Reversal of Loss on Lease Reserves</t>
  </si>
  <si>
    <t>Note 9 - Loss on Lease Obligations (Details) - Loss on Lease Obligations - USD ($) $ in Thousands</t>
  </si>
  <si>
    <t>Note 9 - Loss on Lease Obligations (Details) - Loss on Lease Obligations [Line Items]</t>
  </si>
  <si>
    <t>Liability Balance for Total Loss on Lease Obligations</t>
  </si>
  <si>
    <t>Loss on lease obligations, accretion and other adjustments</t>
  </si>
  <si>
    <t>Costs paid or settled</t>
  </si>
  <si>
    <t>Properties Other than the New York Office [Member]</t>
  </si>
  <si>
    <t>Note 10 - Credit Facility (Details) - USD ($)</t>
  </si>
  <si>
    <t>2 Months Ended</t>
  </si>
  <si>
    <t>Sep. 30, 2014</t>
  </si>
  <si>
    <t>Feb. 28, 2015</t>
  </si>
  <si>
    <t>Oct. 28, 2014</t>
  </si>
  <si>
    <t>Sep. 30, 2013</t>
  </si>
  <si>
    <t>Sep. 26, 2013</t>
  </si>
  <si>
    <t>Note 10 - Credit Facility (Details) [Line Items]</t>
  </si>
  <si>
    <t>Line of Credit Facility, Maximum Borrowing Capacity</t>
  </si>
  <si>
    <t>Collateral Account For Letters Of Credit</t>
  </si>
  <si>
    <t>Letters of Credit Outstanding, Amount</t>
  </si>
  <si>
    <t>Deferred Finance Costs, Net</t>
  </si>
  <si>
    <t>Wells Fargo [Member]</t>
  </si>
  <si>
    <t>Credit Agreement [Member]</t>
  </si>
  <si>
    <t>Line Of Credit Facility Availability Reserves</t>
  </si>
  <si>
    <t>Debt Instrument, Basis Spread on Variable Rate</t>
  </si>
  <si>
    <t>4.50%</t>
  </si>
  <si>
    <t>Debt Instrument, Fee Amount</t>
  </si>
  <si>
    <t>Long-term Line of Credit</t>
  </si>
  <si>
    <t>Credit Agreement [Member] | Event Of Default [Member]</t>
  </si>
  <si>
    <t>3.00%</t>
  </si>
  <si>
    <t>Credit Agreement [Member] | Lender Origination Fee [Member]</t>
  </si>
  <si>
    <t>Credit Agreement [Member] | Letter of Credit [Member]</t>
  </si>
  <si>
    <t>Repayments of Lines of Credit</t>
  </si>
  <si>
    <t>Credit Agreement [Member] | Term Loan [Member]</t>
  </si>
  <si>
    <t>Other Long-term Debt</t>
  </si>
  <si>
    <t>Debt Instrument, Interest Rate, Effective Percentage</t>
  </si>
  <si>
    <t>Debt Instrument, Periodic Payment, Principal</t>
  </si>
  <si>
    <t>Line of Credit Facility, Fair Value of Amount Outstanding</t>
  </si>
  <si>
    <t>Credit Agreement [Member] | Term Loan And Credit Facility [Member]</t>
  </si>
  <si>
    <t>Sub Limit For Letters Of Credit [Member]</t>
  </si>
  <si>
    <t>Minimum [Member] | Credit Agreement [Member]</t>
  </si>
  <si>
    <t>Line of Credit Facility, Interest Rate During Period</t>
  </si>
  <si>
    <t>Line Of Credit Facility Average Availability</t>
  </si>
  <si>
    <t>Note 11 - Income Taxes (Details) - USD ($) $ in Thousands</t>
  </si>
  <si>
    <t>Mar. 07, 2013</t>
  </si>
  <si>
    <t>Note 11 - Income Taxes (Details) [Line Items]</t>
  </si>
  <si>
    <t>Unrecognized Tax Benefits</t>
  </si>
  <si>
    <t>Unrecognized Tax Benefits, Income Tax Penalties and Interest Accrued</t>
  </si>
  <si>
    <t>Unrecognized Tax Benefits that Would Impact Effective Tax Rate</t>
  </si>
  <si>
    <t>Income Tax Expense (Benefit)</t>
  </si>
  <si>
    <t>Unrecognized Tax Benefits, Income Tax Penalties Expense</t>
  </si>
  <si>
    <t>Tax Exempt Requirements Minimum Export Rate</t>
  </si>
  <si>
    <t>95.00%</t>
  </si>
  <si>
    <t>Tax Exempt Requirements Current Export Rate</t>
  </si>
  <si>
    <t>99.00%</t>
  </si>
  <si>
    <t>Percentage Of Dividend Withholding Tax On Undistributed Foreign Earnings</t>
  </si>
  <si>
    <t>10.00%</t>
  </si>
  <si>
    <t>Deferred Foreign Income Tax Expense (Benefit)</t>
  </si>
  <si>
    <t>Section 382 Federal Loss Limitation [Member]</t>
  </si>
  <si>
    <t>Operating Loss Carryforwards</t>
  </si>
  <si>
    <t>Section 382 State Loss Limitation [Member]</t>
  </si>
  <si>
    <t>Penalties [Member]</t>
  </si>
  <si>
    <t>Domestic Tax Authority [Member]</t>
  </si>
  <si>
    <t>Unrecognized Tax Benefits, Period Increase (Decrease)</t>
  </si>
  <si>
    <t>Deferred Tax Assets, Operating Loss Carryforwards, Subject to Expiration</t>
  </si>
  <si>
    <t>Domestic Tax Authority [Member] | Pre Ownership Change [Member]</t>
  </si>
  <si>
    <t>Domestic Tax Authority [Member] | Internal Revenue Service (IRS) [Member] | Earliest Tax Year [Member]</t>
  </si>
  <si>
    <t>Open Tax Year</t>
  </si>
  <si>
    <t>State and Local Jurisdiction [Member]</t>
  </si>
  <si>
    <t>State and Local Jurisdiction [Member] | Pre Ownership Change [Member]</t>
  </si>
  <si>
    <t>State and Local Jurisdiction [Member] | Earliest Tax Year [Member]</t>
  </si>
  <si>
    <t>Foreign Tax Authority [Member] | Inland Revenue, Hong Kong [Member] | Earliest Tax Year [Member]</t>
  </si>
  <si>
    <t>Foreign Tax Authority [Member] | Dirección Ejecutiva de Ingresos [Member] | Earliest Tax Year [Member]</t>
  </si>
  <si>
    <t>Note 11 - Income Taxes (Details) - Components Of Loss Before Income Tax Provision (Benefit) - USD ($) $ in Thousands</t>
  </si>
  <si>
    <t>Components Of Loss Before Income Tax Provision (Benefit) [Abstract]</t>
  </si>
  <si>
    <t>United States</t>
  </si>
  <si>
    <t>Foreign</t>
  </si>
  <si>
    <t>Loss before income tax</t>
  </si>
  <si>
    <t>Note 11 - Income Taxes (Details) - Income Tax Provision (Benefit) Related To Continuing Operations - USD ($) $ in Thousands</t>
  </si>
  <si>
    <t>Current:</t>
  </si>
  <si>
    <t>Federal</t>
  </si>
  <si>
    <t>State and local</t>
  </si>
  <si>
    <t>Total current</t>
  </si>
  <si>
    <t>Deferred:</t>
  </si>
  <si>
    <t>Total deferred</t>
  </si>
  <si>
    <t>Total income tax (benefit)</t>
  </si>
  <si>
    <t>Note 11 - Income Taxes (Details) - Deferred Tax Assets and Liabilities - USD ($) $ in Thousands</t>
  </si>
  <si>
    <t>Deferred tax assets:</t>
  </si>
  <si>
    <t>Basis in intangible assets</t>
  </si>
  <si>
    <t>Basis in fixed assets</t>
  </si>
  <si>
    <t>Accounts receivable reserves</t>
  </si>
  <si>
    <t>Inventory reserves</t>
  </si>
  <si>
    <t>Unrecognized tax benefits</t>
  </si>
  <si>
    <t>All other accrued expenses</t>
  </si>
  <si>
    <t>Deferred compensation</t>
  </si>
  <si>
    <t>Loss on lease obligations</t>
  </si>
  <si>
    <t>Outside basis differences</t>
  </si>
  <si>
    <t>Net operating loss carryforwards</t>
  </si>
  <si>
    <t>Foreign tax credit carryforwards</t>
  </si>
  <si>
    <t>Charitable contributions carryforwards</t>
  </si>
  <si>
    <t>AMT credit carryforwards</t>
  </si>
  <si>
    <t>Total deferred tax assets</t>
  </si>
  <si>
    <t>Less: valuation allowances</t>
  </si>
  <si>
    <t>Net deferred tax assets</t>
  </si>
  <si>
    <t>Deferred tax liabilities:</t>
  </si>
  <si>
    <t>Foreign tax withholding</t>
  </si>
  <si>
    <t>Total deferred tax liabilities</t>
  </si>
  <si>
    <t>Note 11 - Income Taxes (Details) - Reconciliation of Income Tax Provision (Benefit) - USD ($) $ in Thousands</t>
  </si>
  <si>
    <t>Note 11 - Income Taxes (Details) - Reconciliation of Income Tax Provision (Benefit) [Line Items]</t>
  </si>
  <si>
    <t>Federal income tax rate</t>
  </si>
  <si>
    <t>34.00%</t>
  </si>
  <si>
    <t>Income tax benefit at the federal statutory rate</t>
  </si>
  <si>
    <t>State benefit, net of federal benefit</t>
  </si>
  <si>
    <t>Changes in uncertain tax positions</t>
  </si>
  <si>
    <t>Changes in valuation allowances</t>
  </si>
  <si>
    <t>Reduction in foreign dividends</t>
  </si>
  <si>
    <t>Net operating loss impairment</t>
  </si>
  <si>
    <t>Permanent differences, net</t>
  </si>
  <si>
    <t>Differences between U.S. and foreign tax rates</t>
  </si>
  <si>
    <t>Differences between current and deferred tax rates</t>
  </si>
  <si>
    <t>Foreign taxes</t>
  </si>
  <si>
    <t>Foreign tax credits</t>
  </si>
  <si>
    <t>Allowances With No Tax Effect [Member]</t>
  </si>
  <si>
    <t>Note 11 - Income Taxes (Details) - Unrecognized Tax Benefits - USD ($) $ in Thousands</t>
  </si>
  <si>
    <t>Unrecognized Tax Benefits [Abstract]</t>
  </si>
  <si>
    <t>Gross unrecognized tax benefits as of January 1</t>
  </si>
  <si>
    <t>Increases (decreases) in tax positions for prior years</t>
  </si>
  <si>
    <t>Increases in tax positions for current year</t>
  </si>
  <si>
    <t>Settlements</t>
  </si>
  <si>
    <t>Lapse in statute of limitations</t>
  </si>
  <si>
    <t>Gross unrecognized tax benefits as of December 31</t>
  </si>
  <si>
    <t>Note 12 - Commitments and Contingencies (Details)</t>
  </si>
  <si>
    <t>Jun. 01, 2015USD ($)</t>
  </si>
  <si>
    <t>Apr. 01, 2015USD ($)</t>
  </si>
  <si>
    <t>Apr. 01, 2014USD ($)</t>
  </si>
  <si>
    <t>Apr. 30, 2014USD ($)</t>
  </si>
  <si>
    <t>Feb. 28, 2014USD ($)</t>
  </si>
  <si>
    <t>Note 12 - Commitments and Contingencies (Details) [Line Items]</t>
  </si>
  <si>
    <t>Gain on Lease Obligations in Consolidated Statement of Operations</t>
  </si>
  <si>
    <t>Loss Contingency, Damages Sought, Value</t>
  </si>
  <si>
    <t>Disposal Group, Including Discontinued Operation, Liabilities, Current</t>
  </si>
  <si>
    <t>Operating Leases, Rent Expense</t>
  </si>
  <si>
    <t>Operating Leases, Income Statement, Sublease Revenue</t>
  </si>
  <si>
    <t>Licensing Agreements Contract Term</t>
  </si>
  <si>
    <t>Royalty Expense</t>
  </si>
  <si>
    <t>Purchase Commitment, Remaining Minimum Amount Committed</t>
  </si>
  <si>
    <t>Boston and Minneapolis Scott James Stores [Member] | Liabilities of Discontinued Operations [Member]</t>
  </si>
  <si>
    <t>Lease Surrender Fee</t>
  </si>
  <si>
    <t>Ending Date for Lease Surrender Fee Installments</t>
  </si>
  <si>
    <t>Rent Arrearages</t>
  </si>
  <si>
    <t>Ending Date for Rent Arrearages Installments</t>
  </si>
  <si>
    <t>Surrender Fee Note, Interest Rate</t>
  </si>
  <si>
    <t>0.00%</t>
  </si>
  <si>
    <t>Surrender Fee Note Default Interest Rate</t>
  </si>
  <si>
    <t>Gain (Loss) on Lease Obligations Related to the Present Value of Surrender Fee Payments and Changes Made to the Rent Schedule</t>
  </si>
  <si>
    <t>Pending Litigation [Member] | Scott James Purchaser Litigation [Member]</t>
  </si>
  <si>
    <t>Gain Contingency, Damages Sought, Value</t>
  </si>
  <si>
    <t>Lease Surrender Note [Member]</t>
  </si>
  <si>
    <t>Number of Equal Installments</t>
  </si>
  <si>
    <t>Lease Surrender Note [Member] | New York Office [Member] | Subsequent Event [Member]</t>
  </si>
  <si>
    <t>Surrender Fee Note</t>
  </si>
  <si>
    <t>Installment Payments Amount</t>
  </si>
  <si>
    <t>Debt Instrument, Date of First Required Payment</t>
  </si>
  <si>
    <t>Jan. 1,
		2017</t>
  </si>
  <si>
    <t>Debt Instrument, Date of Last Installment Payment</t>
  </si>
  <si>
    <t>Dec. 1,
		2019</t>
  </si>
  <si>
    <t>Debt Instrument, Initial Balloon Payment</t>
  </si>
  <si>
    <t>Debt Instrument, Date of First Balloon Payment</t>
  </si>
  <si>
    <t>Jul. 1,
		2020</t>
  </si>
  <si>
    <t>Debt Instrument, Periodic Payment Terms, Balloon Payment to be Paid</t>
  </si>
  <si>
    <t>Debt Instrument, Date of Last Balloon Payment</t>
  </si>
  <si>
    <t>Oct. 1,
		2020</t>
  </si>
  <si>
    <t>Note 12 - Commitments and Contingencies (Details) - Operating Leases Future Minimum Lease Payments $ in Thousands</t>
  </si>
  <si>
    <t>Operating Leases Future Minimum Lease Payments [Abstract]</t>
  </si>
  <si>
    <t>Thereafter</t>
  </si>
  <si>
    <t>Reflects Lease Amendment for the New York Lease.</t>
  </si>
  <si>
    <t>Note 12 - Commitments and Contingencies (Details) - Future Minimum Royalty Payments $ in Thousands</t>
  </si>
  <si>
    <t>Future Minimum Royalty Payments [Abstract]</t>
  </si>
  <si>
    <t>Note 13 - Related Party Transactions (Details)</t>
  </si>
  <si>
    <t>Jun. 15, 2015USD ($)</t>
  </si>
  <si>
    <t>May. 14, 2015USD ($)</t>
  </si>
  <si>
    <t>May. 08, 2015USD ($)</t>
  </si>
  <si>
    <t>Apr. 27, 2015USD ($)</t>
  </si>
  <si>
    <t>Jul. 01, 2014USD ($)</t>
  </si>
  <si>
    <t>Jan. 07, 2014USD ($)</t>
  </si>
  <si>
    <t>Apr. 05, 2013USD ($)</t>
  </si>
  <si>
    <t>Mar. 31, 2015USD ($)</t>
  </si>
  <si>
    <t>Jul. 17, 2013shares</t>
  </si>
  <si>
    <t>Sep. 28, 2013USD ($)shares</t>
  </si>
  <si>
    <t>Jul. 16, 2013USD ($)</t>
  </si>
  <si>
    <t>Dec. 31, 2013USD ($)shares</t>
  </si>
  <si>
    <t>Dec. 31, 2012USD ($)shares</t>
  </si>
  <si>
    <t>Dec. 31, 2011USD ($)shares</t>
  </si>
  <si>
    <t>Dec. 23, 2013USD ($)</t>
  </si>
  <si>
    <t>Note 13 - Related Party Transactions (Details) [Line Items]</t>
  </si>
  <si>
    <t>Payments to Acquire Businesses, Gross</t>
  </si>
  <si>
    <t>Severance Costs</t>
  </si>
  <si>
    <t>Discontinued Operation, Gain (Loss) on Disposal of Discontinued Operation, Net of Tax</t>
  </si>
  <si>
    <t>Restructuring and Advisory Consulting Service Fees per Month</t>
  </si>
  <si>
    <t>Professional Fees</t>
  </si>
  <si>
    <t>Share-based Compensation Arrangement by Share-based Payment Award, Options, Grants in Period, Gross (in Shares) | shares</t>
  </si>
  <si>
    <t>Other Accrued Liabilities, Current</t>
  </si>
  <si>
    <t>Operations Manager [Member]</t>
  </si>
  <si>
    <t>Officer Salary and Certian Employee Benefits</t>
  </si>
  <si>
    <t>Salaries, Wages and Officers' Compensation</t>
  </si>
  <si>
    <t>David Gren [Member]</t>
  </si>
  <si>
    <t>Percentage of Stock Owned by Individual</t>
  </si>
  <si>
    <t>Incentive Fee [Member]</t>
  </si>
  <si>
    <t>Subsequent Event [Member] | President [Member]</t>
  </si>
  <si>
    <t>General and Administrative Expense</t>
  </si>
  <si>
    <t>Subsequent Event [Member] | Operations Manager [Member]</t>
  </si>
  <si>
    <t>Merger Agreement [Member]</t>
  </si>
  <si>
    <t>Business Acquisition Contingent Consideration Potential Cash Payment 1</t>
  </si>
  <si>
    <t>Business Acquisition, Equity Interest Issued or Issuable, Value Assigned</t>
  </si>
  <si>
    <t>Business Acquisition, Equity Interest Issued or Issuable, Number of Shares (in Shares) | shares</t>
  </si>
  <si>
    <t>Merger Agreement [Member] | Rio [Member]</t>
  </si>
  <si>
    <t>Business Acquisition, Cost of Acquired Entity, Adjustment</t>
  </si>
  <si>
    <t>Annual Fee to Buxbaum Group [Member]</t>
  </si>
  <si>
    <t>Related Party Transaction, Amounts of Transaction</t>
  </si>
  <si>
    <t>Director [Member]</t>
  </si>
  <si>
    <t>Director [Member] | Amount Deposited into the Escrow Account Pending Certain Post-Closing Purchase Price Adjustment [Member]</t>
  </si>
  <si>
    <t>Former Equity Holders [Member] | Merger Agreement [Member] | Rio [Member]</t>
  </si>
  <si>
    <t>BusinessAcquisitionContingentConsiderationAdditionalCashPayment1</t>
  </si>
  <si>
    <t>David Gren [Member] | Subsequent Event [Member]</t>
  </si>
  <si>
    <t>Percentage of Stock Owned by Related Party</t>
  </si>
  <si>
    <t>11.50%</t>
  </si>
  <si>
    <t>Disposal Group Including Discontinued Operations Consideration, Amount due One Year from Closing</t>
  </si>
  <si>
    <t>Disposal Group, Including Discontinued Operation, Accounts Receivable</t>
  </si>
  <si>
    <t>Disposal Group, Including Discontinued Operation, Certain Repayment Expenses</t>
  </si>
  <si>
    <t>Disposal Group, Including Discontinued Operation, Certain Repayment Expenses, Promissory Note</t>
  </si>
  <si>
    <t>Disposal Group, Including Discontinued Operation, Certain Repayment Expenses, Payable From the Proceeds of Certain Receivables</t>
  </si>
  <si>
    <t>Disposal Group, Including Discontinued Operation, Note Receivable, Term of Installments</t>
  </si>
  <si>
    <t>Chief Executive Officer [Member]</t>
  </si>
  <si>
    <t>Non-Competition Covenant and Severance Benefits Period After Termination of Management Agreement</t>
  </si>
  <si>
    <t>3 months</t>
  </si>
  <si>
    <t>Buxbaum Group [Member]</t>
  </si>
  <si>
    <t>Repayments of Related Party Debt</t>
  </si>
  <si>
    <t>Gramicci [Member]</t>
  </si>
  <si>
    <t>Royalty Revenue</t>
  </si>
  <si>
    <t>Net Income (Loss), Including Portion Attributable to Noncontrolling Interest</t>
  </si>
  <si>
    <t>Gramicci [Member] | Subsequent Event [Member]</t>
  </si>
  <si>
    <t>Due to Related Parties</t>
  </si>
  <si>
    <t>Gramicci [Member] | License Agreement Percentage of Net Sales to be Paid [Member]</t>
  </si>
  <si>
    <t>Gramicci [Member] | Licensing Agreement Percentage of Adjusted EBITDA to be Paid [Member]</t>
  </si>
  <si>
    <t>Gramicci [Member] | Inventory Purchase Reimbursement [Member]</t>
  </si>
  <si>
    <t>Gramicci [Member] | Rent Reimbusement [Member]</t>
  </si>
  <si>
    <t>Gramicci [Member] | Salaries and Benefits of Certain Employess through March 13, 2015 [Member] | Subsequent Event [Member]</t>
  </si>
  <si>
    <t>Gramicci [Member] | Monthly Rent Expense [Member] | Subsequent Event [Member]</t>
  </si>
  <si>
    <t>Sole Assets Holding [Member]</t>
  </si>
  <si>
    <t>Payments for Rent</t>
  </si>
  <si>
    <t>Deep Suoth Holding Company [Member]</t>
  </si>
  <si>
    <t>Related Party Transaction, Expenses from Transactions with Related Party</t>
  </si>
  <si>
    <t>Accounts Payable, Related Parties</t>
  </si>
  <si>
    <t>Mr. Gren's Father [Member] | Rio Factory Maintenance [Member]</t>
  </si>
  <si>
    <t>Rio [Member] | Subsequent Event [Member]</t>
  </si>
  <si>
    <t>Note 14 - Stock Plans, Incentive Plan and Retirement Savings Plan (Details) - USD ($)</t>
  </si>
  <si>
    <t>Jul. 17, 2013</t>
  </si>
  <si>
    <t>Aug. 25, 2011</t>
  </si>
  <si>
    <t>May. 02, 2011</t>
  </si>
  <si>
    <t>Dec. 31, 2012</t>
  </si>
  <si>
    <t>Note 14 - Stock Plans, Incentive Plan and Retirement Savings Plan (Details) [Line Items]</t>
  </si>
  <si>
    <t>Share-based Compensation (in Dollars)</t>
  </si>
  <si>
    <t>Employee Service Share-based Compensation, Nonvested Awards, Compensation Cost Not yet Recognized (in Dollars)</t>
  </si>
  <si>
    <t>Employee Service Share-based Compensation, Nonvested Awards, Compensation Cost Not yet Recognized, Period for Recognition</t>
  </si>
  <si>
    <t>1 year 255 days</t>
  </si>
  <si>
    <t>Share-based Compensation Arrangement by Share-based Payment Award, Options, Grants in Period, Gross</t>
  </si>
  <si>
    <t>Share-based Compensation Arrangements by Share-based Payment Award, Options, Grants in Period, Weighted Average Exercise Price (in Dollars per share)</t>
  </si>
  <si>
    <t>Proceeds from Stock Options Exercised (in Dollars)</t>
  </si>
  <si>
    <t>Payments Related to Tax Withholding for Share-based Compensation (in Dollars)</t>
  </si>
  <si>
    <t>Defined Contribution Plan Employer Matching Contribution Years To Be Fully Vested</t>
  </si>
  <si>
    <t>6 years</t>
  </si>
  <si>
    <t>Defined Contribution Plan, Employer Discretionary Contribution Amount (in Dollars)</t>
  </si>
  <si>
    <t>Share-based Compensation Arrangement by Share-based Payment Award, Expiration Period</t>
  </si>
  <si>
    <t>Share-based Compensation Arrangement by Share-based Payment Award, Award Vesting Period</t>
  </si>
  <si>
    <t>2 years</t>
  </si>
  <si>
    <t>Share-based Compensation Arrangement by Share-based Payment Award, Equity Instruments Other than Options, Grants in Period</t>
  </si>
  <si>
    <t>Shares Paid for Tax Withholding for Share Based Compensation</t>
  </si>
  <si>
    <t>The 2009 Plan [Member]</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Award Vesting Rights, Percentage</t>
  </si>
  <si>
    <t>20.00%</t>
  </si>
  <si>
    <t>Share-based Compensation Arrangement by Share-based Payment Award, Options, Vested in Period, Fair Value (in Dollars)</t>
  </si>
  <si>
    <t>Share-Based Compensation Arrangement, Total Grant-Date Fair Value of Stock Options Vested (in Dollars)</t>
  </si>
  <si>
    <t>The 2009 Plan [Member] | Directors, Officers, and Employees [Member]</t>
  </si>
  <si>
    <t>4 years</t>
  </si>
  <si>
    <t>Exercise Price of $4.50 Per Option [Member] | The 2009 Plan [Member]</t>
  </si>
  <si>
    <t>Exercise Price of $6.75 Per Option [Member] | The 2009 Plan [Member]</t>
  </si>
  <si>
    <t>Exercise Price of $9.00 Per Option [Member] | The 2009 Plan [Member]</t>
  </si>
  <si>
    <t>Exercise Price of $11.25 Per Option [Member] | The 2009 Plan [Member]</t>
  </si>
  <si>
    <t>Exercise Price of $13.50 Per Option [Member] | The 2009 Plan [Member]</t>
  </si>
  <si>
    <t>Exercise Price of $15.75 Per Option [Member] | The 2009 Plan [Member]</t>
  </si>
  <si>
    <t>Vesting Upon Earlier of Second Anniversary of Date of Grant Or Achievement of At Least $5 Million of Trailing 12 Months Adjusted EBITDA [Member] | The 2009 Plan [Member]</t>
  </si>
  <si>
    <t>Threshold of Trailing 12 Months Adjusted EBITDA (in Dollars)</t>
  </si>
  <si>
    <t>Vesting Upon Earlier of Third Anniversary of Date of Grant Or Achievement of At Least $7.5 Million of Trailing 12 Months Adjusted EBITDA [Member] | The 2009 Plan [Member]</t>
  </si>
  <si>
    <t>Vesting Upon Earlier of Fourth Anniversary of Date of Grant Or Achievement of At Least $10 Million of Trailing 12 Months Adjusted EBITDA [Member] | The 2009 Plan [Member]</t>
  </si>
  <si>
    <t>Vesting Upon Earlier of Fifth Anniversary of Date of Grant Or Achievement of At Least $12.5 Million of Trailing 12 Months Adjusted EBITDA [Member] | The 2009 Plan [Member]</t>
  </si>
  <si>
    <t>Restricted Stock [Member]</t>
  </si>
  <si>
    <t>Share-based Compensation Arrangement by Share-based Payment Award, Non-Option Equity Instruments, Outstanding, Number</t>
  </si>
  <si>
    <t>Employee Stock Option [Member]</t>
  </si>
  <si>
    <t>Restricted Stock Units (RSUs) [Member] | Chief Executive Officer [Member]</t>
  </si>
  <si>
    <t>Share-based Compensation Arrangement by Share-based Payment Award, Shares Issued in Period</t>
  </si>
  <si>
    <t>Note 14 - Stock Plans, Incentive Plan and Retirement Savings Plan (Details) - Stock Options</t>
  </si>
  <si>
    <t>Dec. 31, 2013$ / shares</t>
  </si>
  <si>
    <t>Stock Options [Abstract]</t>
  </si>
  <si>
    <t>Exercise price</t>
  </si>
  <si>
    <t>Fair value</t>
  </si>
  <si>
    <t>Note 14 - Stock Plans, Incentive Plan and Retirement Savings Plan (Details) - Fair Value Assumptions</t>
  </si>
  <si>
    <t>Fair Value Assumptions [Abstract]</t>
  </si>
  <si>
    <t>Risk-free interest rate</t>
  </si>
  <si>
    <t>1.60%</t>
  </si>
  <si>
    <t>Expected life (years)</t>
  </si>
  <si>
    <t>6 years 6 months</t>
  </si>
  <si>
    <t>Expected volatility</t>
  </si>
  <si>
    <t>75.00%</t>
  </si>
  <si>
    <t>Expected dividend yield</t>
  </si>
  <si>
    <t>Note 14 - Stock Plans, Incentive Plan and Retirement Savings Plan (Details) - Summary of Stock Options Under the Stock Plan - USD ($) $ / shares in Units, $ in Thousands</t>
  </si>
  <si>
    <t>Summary of Stock Options Under the Stock Plan [Abstract]</t>
  </si>
  <si>
    <t>Outstanding, Number of Options</t>
  </si>
  <si>
    <t>Outstanding, Average Exercise Price</t>
  </si>
  <si>
    <t>Outstanding, Remaining Contractual Life (years)</t>
  </si>
  <si>
    <t>8 years 109 days</t>
  </si>
  <si>
    <t>9 years 109 days</t>
  </si>
  <si>
    <t>Outstanding, Intrinsic Value (in thousands)</t>
  </si>
  <si>
    <t>Vested and expected to vest, Number of Options</t>
  </si>
  <si>
    <t>Vested and expected to vest, Average Exercise Price</t>
  </si>
  <si>
    <t>Vested and expected to vest, Remaining Contractual Life (years)</t>
  </si>
  <si>
    <t>Vested and expected to vest, Intrinsic Value (in thousands)</t>
  </si>
  <si>
    <t>Exercisable, Number of Options</t>
  </si>
  <si>
    <t>Exercisable, Average Exercise Price</t>
  </si>
  <si>
    <t>Exercisable, Remaining Contractual Life (years)</t>
  </si>
  <si>
    <t>8 years 146 days</t>
  </si>
  <si>
    <t>Exercisable, Intrinsic Value (in thousands)</t>
  </si>
  <si>
    <t>Granted</t>
  </si>
  <si>
    <t>Exercised</t>
  </si>
  <si>
    <t>Canceled, forfeited or expired</t>
  </si>
  <si>
    <t>Note 14 - Stock Plans, Incentive Plan and Retirement Savings Plan (Details) - Summary of Stock Options Expected To Vest Under the Stock Plan</t>
  </si>
  <si>
    <t>Dec. 31, 2013$ / sharesshares</t>
  </si>
  <si>
    <t>Note 14 - Stock Plans, Incentive Plan and Retirement Savings Plan (Details) - Summary of Stock Options Expected To Vest Under the Stock Plan [Line Items]</t>
  </si>
  <si>
    <t>Outstanding as of December 31, 2012 (in Dollars per share) | $ / shares</t>
  </si>
  <si>
    <t>Outstanding as of December 31, 2013 | shares</t>
  </si>
  <si>
    <t>Former Chief Executive Officer [Member]</t>
  </si>
  <si>
    <t>Outstanding as of December 31, 2012 | shares</t>
  </si>
  <si>
    <t>Forfeited | shares</t>
  </si>
  <si>
    <t>Forfeited (in Dollars per share) | $ / shares</t>
  </si>
  <si>
    <t>Note 14 - Stock Plans, Incentive Plan and Retirement Savings Plan (Details) - Non-vested RSUs Activity - Chief Executive Officer [Member] shares in Thousands</t>
  </si>
  <si>
    <t>Restricted Stock Units (RSUs) [Member]</t>
  </si>
  <si>
    <t>Note 14 - Stock Plans, Incentive Plan and Retirement Savings Plan (Details) - Non-vested RSUs Activity [Line Items]</t>
  </si>
  <si>
    <t>Number of RSUs | shares</t>
  </si>
  <si>
    <t>Weighted- Average Fair Value at Grant Date | $ / shares</t>
  </si>
  <si>
    <t>Number of Shares | shares</t>
  </si>
  <si>
    <t>Note 15 - Dispositions and Discontinued Operations (Details) - USD ($)</t>
  </si>
  <si>
    <t>Jun. 07, 2013</t>
  </si>
  <si>
    <t>Apr. 30, 2014</t>
  </si>
  <si>
    <t>Note 15 - Dispositions and Discontinued Operations (Details) [Line Items]</t>
  </si>
  <si>
    <t>Proceeds from Divestiture of Businesses</t>
  </si>
  <si>
    <t>Disposal Group, Including Discontinued Operation, Accrued Liabilities</t>
  </si>
  <si>
    <t>Scott James Company, LLC [Member]</t>
  </si>
  <si>
    <t>Scott James Clothing Brand and Line [Member]</t>
  </si>
  <si>
    <t>Facility Access Fee Charged To Purchasers Per Month</t>
  </si>
  <si>
    <t>Scott James Clothing Brand and Line [Member] | Sale Consideration for Landed Duty Paid Value of Fall 2013 Production Commitments [Member]</t>
  </si>
  <si>
    <t>Scott James Clothing Brand and Line [Member] | Sale Consideration, Agreed Value for Inventory [Member]</t>
  </si>
  <si>
    <t>Surrender of Retail Sales Revenue, Percentage</t>
  </si>
  <si>
    <t>Scott James Clothing Brand and Line [Member] | Sale Consideration, Trademark and Domain Name Assets [Member]</t>
  </si>
  <si>
    <t>Scott James Clothing Brand and Line [Member] | Payable by April, 2014 [Member] | Sale Consideration, Trademark and Domain Name Assets [Member]</t>
  </si>
  <si>
    <t>Scott James Clothing Brand and Line [Member] | Payable Over 54 Equal Payments Beginning July 2013 [Member] | Sale Consideration, Trademark and Domain Name Assets [Member]</t>
  </si>
  <si>
    <t>Number of Equal Monthly Payments</t>
  </si>
  <si>
    <t>Equal Monthly Payment</t>
  </si>
  <si>
    <t>Disposed and Discontinued Divisions Prior to 2012 [Member]</t>
  </si>
  <si>
    <t>Note 15 - Dispositions and Discontinued Operations (Details) - Discontinued Business Information - Balance Sheets - USD ($) $ in Thousands</t>
  </si>
  <si>
    <t>Discontinued Business Information - Balance Sheets [Abstract]</t>
  </si>
  <si>
    <t>Trade and other receivables, net</t>
  </si>
  <si>
    <t>Income (loss) from operations of discontinued operations</t>
  </si>
  <si>
    <t>Loss on sale of discontinued operations</t>
  </si>
  <si>
    <t>Income (loss) from discontinued operations before income taxes</t>
  </si>
  <si>
    <t>Income tax expense</t>
  </si>
  <si>
    <t>Note 16 - Loss Per Share (Details) - shares</t>
  </si>
  <si>
    <t>Note 16 - Loss Per Share (Details) [Line Items]</t>
  </si>
  <si>
    <t>Antidilutive Securities Excluded from Computation of Earnings Per Share, Amount</t>
  </si>
  <si>
    <t>Note 17 - Severance (Details) - USD ($) $ in Millions</t>
  </si>
  <si>
    <t>Mar. 30, 2013</t>
  </si>
  <si>
    <t>Note 17 - Severance (Details) [Line Items]</t>
  </si>
  <si>
    <t>Note 17 - Severance (Details) - Accrued Severance - USD ($) $ in Thousands</t>
  </si>
  <si>
    <t>Note 17 - Severance (Details) - Accrued Severance [Line Items]</t>
  </si>
  <si>
    <t>Beginning of period</t>
  </si>
  <si>
    <t>Costs charged to expense</t>
  </si>
  <si>
    <t>End of period</t>
  </si>
  <si>
    <t>Employee Severance [Member]</t>
  </si>
  <si>
    <t>Note 18 - Acquisition (Details) - USD ($)</t>
  </si>
  <si>
    <t>Note 18 - Acquisition (Details) [Line Items]</t>
  </si>
  <si>
    <t>Other Liabilities, Noncurrent</t>
  </si>
  <si>
    <t>Inventory, Net</t>
  </si>
  <si>
    <t>Business Combination, Consideration Transferred</t>
  </si>
  <si>
    <t>Business Combination, Consideration Transferred, Liabilities Incurred</t>
  </si>
  <si>
    <t>Number Of Years, Excess Payments</t>
  </si>
  <si>
    <t>Percentage Of Annual Net Sales, Excess Payments</t>
  </si>
  <si>
    <t>Threshold Amount of Annual Net Sales, Excess Payments</t>
  </si>
  <si>
    <t>Aggregate Purchase Price, Including Excess Payments</t>
  </si>
  <si>
    <t>Threshold Amount Of Purchase Price Including Excess Payments For Slated Transfer</t>
  </si>
  <si>
    <t>Business Combination, Minimum Net Worth for Slated Transfer</t>
  </si>
  <si>
    <t>Accrued Liabilities and Other Liabilities</t>
  </si>
  <si>
    <t>Business Combination, Pro Forma Information, Revenue of Acquiree since Acquisition Date, Actual</t>
  </si>
  <si>
    <t>Business Combination, Pro Forma Information, Earnings or Loss of Acquiree since Acquisition Date, Actual</t>
  </si>
  <si>
    <t>James Campbell [Member] | Selling, General and Administrative Expenses [Member]</t>
  </si>
  <si>
    <t>Business Combination, Acquisition Related Costs</t>
  </si>
  <si>
    <t>Inventories [Member] | James Campbell [Member]</t>
  </si>
  <si>
    <t>Maverick J [Member]</t>
  </si>
  <si>
    <t>Maximum Units Of Excess Finished Goods Inventory For Purchase</t>
  </si>
  <si>
    <t>Purchase Price For Inventory, Percent Of Invoiced Cost</t>
  </si>
  <si>
    <t>115.00%</t>
  </si>
  <si>
    <t>Fair Value, Inputs, Level 3 [Member] | Installments Payable Liability [Member] | James Campbell [Member]</t>
  </si>
  <si>
    <t>1.10%</t>
  </si>
  <si>
    <t>Fair Value, Inputs, Level 3 [Member] | Contingent Consideration Liability [Member] | James Campbell [Member]</t>
  </si>
  <si>
    <t>Fair Value, Inputs, Level 3 [Member] | Minimum [Member] | Contingent Consideration Liability [Member] | James Campbell [Member]</t>
  </si>
  <si>
    <t>Fair Value Inputs Projected Revenue</t>
  </si>
  <si>
    <t>Fair Value, Inputs, Level 3 [Member] | Maximum [Member] | Contingent Consideration Liability [Member] | James Campbell [Member]</t>
  </si>
  <si>
    <t>Installment Payment in 2015 [Member] | James Campbell [Member]</t>
  </si>
  <si>
    <t>Installment Payment in 2016 [Member] | James Campbell [Member]</t>
  </si>
  <si>
    <t>Sales Percentage Subsequent to 2,500,000 Threshold [Member] | James Campbell [Member]</t>
  </si>
  <si>
    <t>2.50%</t>
  </si>
  <si>
    <t>Conditions to be met if Prior Conditions are not met for Slated Transfer [Member] | James Campbell [Member]</t>
  </si>
  <si>
    <t>Note 18 - Acquisition (Details) - Purchase Price Allocation - USD ($)</t>
  </si>
  <si>
    <t>Minimum consideration:</t>
  </si>
  <si>
    <t>Cash paid at closing</t>
  </si>
  <si>
    <t>Liability incurred for installments payable</t>
  </si>
  <si>
    <t>Liability incurred for contingent consideration (excess payments)</t>
  </si>
  <si>
    <t>Total purchase price consideration</t>
  </si>
  <si>
    <t>Intangible assets:</t>
  </si>
  <si>
    <t>Total assets acquired</t>
  </si>
  <si>
    <t>Intangible assets</t>
  </si>
  <si>
    <t>Note 19 - Quarterly Financial Information (Unaudited) (Details) - Selected Consolidated Quarterly Financial Information - USD ($) $ / shares in Units, $ in Thousands</t>
  </si>
  <si>
    <t>Sep. 28, 2013</t>
  </si>
  <si>
    <t>Jun. 29, 2013</t>
  </si>
  <si>
    <t>Dec. 31, 2011</t>
  </si>
  <si>
    <t>Dec. 31, 2010</t>
  </si>
  <si>
    <t>Note 19 - Quarterly Financial Information (Unaudited) (Details) - Selected Consolidated Quarterly Financial Information [Line Items]</t>
  </si>
  <si>
    <t>Loss (gain) on lease obligation</t>
  </si>
  <si>
    <t>Impairment of certain intangible assets</t>
  </si>
  <si>
    <t>Impairment of fixed assets</t>
  </si>
  <si>
    <t>Income (loss) from operations</t>
  </si>
  <si>
    <t>(Loss) income from continuing operations</t>
  </si>
  <si>
    <t>(Loss) income from discontinued operations, net of taxes</t>
  </si>
  <si>
    <t>Net (loss) income</t>
  </si>
  <si>
    <t>Basic (loss) income per share:</t>
  </si>
  <si>
    <t>(Loss) income from continuing operations - Basic (in Dollars per share)</t>
  </si>
  <si>
    <t>Income from discontinued operations, net of taxes - Basic (in Dollars per share)</t>
  </si>
  <si>
    <t>Net (loss) income - Basic (in Dollars per share)</t>
  </si>
  <si>
    <t>Income from discontinued operations, net of taxes - Diluted (in Dollars per share)</t>
  </si>
  <si>
    <t>Net (loss) income - Diluted (in Dollars per share)</t>
  </si>
  <si>
    <t>First Quarter [Member]</t>
  </si>
  <si>
    <t>Second Quarter [Member]</t>
  </si>
  <si>
    <t>Third Quarter [Member]</t>
  </si>
  <si>
    <t>Fourth Quarter [Member]</t>
  </si>
  <si>
    <t>Note 20 - Stockholder Rights Plan (Details) - Rights Plan [Member]</t>
  </si>
  <si>
    <t>Aug. 25, 2008shares</t>
  </si>
  <si>
    <t>Note 20 - Stockholder Rights Plan (Details) [Line Items]</t>
  </si>
  <si>
    <t>Class of Warrant or Right, Number of Securities Called by Each Warrant or Right</t>
  </si>
  <si>
    <t>Common Stock, Shares, Outstanding</t>
  </si>
  <si>
    <t>Note 22 - Rio Pro Forma Condensed Financial Information (Unaudited) (Details) - USD ($) $ in Thousands</t>
  </si>
  <si>
    <t>Sep. 15, 2015</t>
  </si>
  <si>
    <t>Apr. 10, 2015</t>
  </si>
  <si>
    <t>Note 22 - Rio Pro Forma Condensed Financial Information (Unaudited) (Details) [Line Items]</t>
  </si>
  <si>
    <t>Note 22 - Rio Pro Forma Condensed Financial Information (Unaudited) (Details) - Unaudited Pro Forma Condensed Balance Sheet - USD ($) $ in Thousands</t>
  </si>
  <si>
    <t>Condensed Balance Sheet Statements, Captions [Line Items]</t>
  </si>
  <si>
    <t>Inventory, net</t>
  </si>
  <si>
    <t>Current liabilities</t>
  </si>
  <si>
    <t>Current facility borrowings and note payable</t>
  </si>
  <si>
    <t>Commitments and Contingencies</t>
  </si>
  <si>
    <t>Stockholders' deficit:</t>
  </si>
  <si>
    <t>Common stock</t>
  </si>
  <si>
    <t>Additional paid in capital</t>
  </si>
  <si>
    <t>Deficit</t>
  </si>
  <si>
    <t>Treasury stock</t>
  </si>
  <si>
    <t>Total stockholders' equity (deficit)</t>
  </si>
  <si>
    <t>Total liabilities and stockholders' equity (deficit)</t>
  </si>
  <si>
    <t>Preferred stock</t>
  </si>
  <si>
    <t>Pro Forma Adjustments, Rio [Member]</t>
  </si>
  <si>
    <t>Pro Forma Adjustments, Rio [Member] | Preferred Stock [Member]</t>
  </si>
  <si>
    <t>Pro Forma Adjustments, Other [Member]</t>
  </si>
  <si>
    <t>[2]</t>
  </si>
  <si>
    <t>Pro Forma Adjustments, Other [Member] | Preferred Stock [Member]</t>
  </si>
  <si>
    <t>Pro Forma [Member]</t>
  </si>
  <si>
    <t>Pro Forma [Member] | Preferred Stock [Member]</t>
  </si>
  <si>
    <t>Rio balance sheet - To record the disposition of balance sheet accounts related to Rio.</t>
  </si>
  <si>
    <t>Other receivables, Accounts payable and Deficit - To record consideration related to the sale of Rio.</t>
  </si>
  <si>
    <t>Note 22 - Rio Pro Forma Condensed Financial Information (Unaudited) (Details) - Unaudited Pro Forma Condensed Balance Sheet (Parentheticals) - $ / shares</t>
  </si>
  <si>
    <t>Preferred stock par value (in Dollars per share)</t>
  </si>
  <si>
    <t>Preferred stock, shares authorized</t>
  </si>
  <si>
    <t>Preferred stock, shares issued</t>
  </si>
  <si>
    <t>Note 22 - Rio Pro Forma Condensed Financial Information (Unaudited) (Details) - Unaudited Pro Forma Condensed Statement of Operations - USD ($) $ / shares in Units, shares in Thousands, $ in Thousands</t>
  </si>
  <si>
    <t>Condensed Income Statements, Captions [Line Items]</t>
  </si>
  <si>
    <t>Basic and diluted earnings per share:</t>
  </si>
  <si>
    <t>Income (loss) from discontinued operations, net of tax (in Dollars per share)</t>
  </si>
  <si>
    <t>Weighted average number of common shares outstanding</t>
  </si>
  <si>
    <t>[3]</t>
  </si>
  <si>
    <t>Rio statement of operations - To record disposition of the statement of operation accounts related to Rio.</t>
  </si>
  <si>
    <t>To record corporate overhead previously allocated to Rio.</t>
  </si>
  <si>
    <t>To record the reversal of tax benefits related to Rio.</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Other &quot;#,##0_);_(&quot;Other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t="s" r="A1">
        <v>0</v>
      </c>
      <c s="2" t="s" r="B1">
        <v>1</v>
      </c>
    </row>
    <row r="2" spans="1:4">
      <c s="2" t="s" r="B2">
        <v>2</v>
      </c>
      <c s="2" t="s" r="C2">
        <v>3</v>
      </c>
      <c s="2" t="s" r="D2">
        <v>4</v>
      </c>
    </row>
    <row r="3" spans="1:4">
      <c s="3" t="s" r="A3">
        <v>5</v>
      </c>
    </row>
    <row r="4" spans="1:4">
      <c s="4" t="s" r="A4">
        <v>6</v>
      </c>
      <c s="4" t="s" r="B4">
        <v>7</v>
      </c>
    </row>
    <row r="5" spans="1:4">
      <c s="4" t="s" r="A5">
        <v>8</v>
      </c>
      <c s="4" t="s" r="B5">
        <v>9</v>
      </c>
    </row>
    <row r="6" spans="1:4">
      <c s="4" t="s" r="A6">
        <v>10</v>
      </c>
      <c s="4" t="s" r="B6">
        <v>11</v>
      </c>
    </row>
    <row r="7" spans="1:4">
      <c s="4" t="s" r="A7">
        <v>12</v>
      </c>
      <c s="4" t="s" r="B7">
        <v>13</v>
      </c>
    </row>
    <row r="8" spans="1:4">
      <c s="4" t="s" r="A8">
        <v>14</v>
      </c>
      <c s="6" t="n" r="C8">
        <v>8769223</v>
      </c>
    </row>
    <row r="9" spans="1:4">
      <c s="4" t="s" r="A9">
        <v>15</v>
      </c>
      <c s="7" t="n" r="D9">
        <v>17500000</v>
      </c>
    </row>
    <row r="10" spans="1:4">
      <c s="4" t="s" r="A10">
        <v>16</v>
      </c>
      <c s="4" t="s" r="B10">
        <v>17</v>
      </c>
    </row>
    <row r="11" spans="1:4">
      <c s="4" t="s" r="A11">
        <v>18</v>
      </c>
      <c s="6" t="n" r="B11">
        <v>887150</v>
      </c>
    </row>
    <row r="12" spans="1:4">
      <c s="4" t="s" r="A12">
        <v>19</v>
      </c>
      <c s="4" t="s" r="B12">
        <v>20</v>
      </c>
    </row>
    <row r="13" spans="1:4">
      <c s="4" t="s" r="A13">
        <v>21</v>
      </c>
      <c s="4" t="s" r="B13">
        <v>22</v>
      </c>
    </row>
    <row r="14" spans="1:4">
      <c s="4" t="s" r="A14">
        <v>23</v>
      </c>
      <c s="4" t="s" r="B14">
        <v>24</v>
      </c>
    </row>
    <row r="15" spans="1:4">
      <c s="4" t="s" r="A15">
        <v>25</v>
      </c>
      <c s="4" t="s" r="B15">
        <v>22</v>
      </c>
    </row>
    <row r="16" spans="1:4">
      <c s="4" t="s" r="A16">
        <v>26</v>
      </c>
      <c s="4" t="s" r="B16">
        <v>27</v>
      </c>
    </row>
    <row r="17" spans="1:4">
      <c s="4" t="s" r="A17">
        <v>28</v>
      </c>
      <c s="6" t="n" r="B17">
        <v>2014</v>
      </c>
    </row>
    <row r="18" spans="1:4">
      <c s="4" t="s" r="A18">
        <v>29</v>
      </c>
      <c s="4" t="s"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78</v>
      </c>
      <c s="2" t="s" r="B1">
        <v>1</v>
      </c>
    </row>
    <row r="2" spans="1:2">
      <c s="2" t="s" r="B2">
        <v>2</v>
      </c>
    </row>
    <row r="3" spans="1:2">
      <c s="3" t="s" r="A3">
        <v>179</v>
      </c>
    </row>
    <row r="4" spans="1:2">
      <c s="4" t="s" r="A4">
        <v>180</v>
      </c>
      <c s="4" t="s"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82</v>
      </c>
      <c s="2" t="s" r="B1">
        <v>1</v>
      </c>
    </row>
    <row r="2" spans="1:2">
      <c s="2" t="s" r="B2">
        <v>2</v>
      </c>
    </row>
    <row r="3" spans="1:2">
      <c s="3" t="s" r="A3">
        <v>183</v>
      </c>
    </row>
    <row r="4" spans="1:2">
      <c s="4" t="s" r="A4">
        <v>184</v>
      </c>
      <c s="4" t="s"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186</v>
      </c>
      <c s="2" t="s" r="B1">
        <v>1</v>
      </c>
    </row>
    <row r="2" spans="1:2">
      <c s="2" t="s" r="B2">
        <v>2</v>
      </c>
    </row>
    <row r="3" spans="1:2">
      <c s="3" t="s" r="A3">
        <v>187</v>
      </c>
    </row>
    <row r="4" spans="1:2">
      <c s="4" t="s" r="A4">
        <v>188</v>
      </c>
      <c s="4" t="s"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90</v>
      </c>
      <c s="2" t="s" r="B1">
        <v>1</v>
      </c>
    </row>
    <row r="2" spans="1:2">
      <c s="2" t="s" r="B2">
        <v>2</v>
      </c>
    </row>
    <row r="3" spans="1:2">
      <c s="3" t="s" r="A3">
        <v>191</v>
      </c>
    </row>
    <row r="4" spans="1:2">
      <c s="4" t="s" r="A4">
        <v>192</v>
      </c>
      <c s="4" t="s"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94</v>
      </c>
      <c s="2" t="s" r="B1">
        <v>1</v>
      </c>
    </row>
    <row r="2" spans="1:2">
      <c s="2" t="s" r="B2">
        <v>2</v>
      </c>
    </row>
    <row r="3" spans="1:2">
      <c s="3" t="s" r="A3">
        <v>195</v>
      </c>
    </row>
    <row r="4" spans="1:2">
      <c s="4" t="s" r="A4">
        <v>196</v>
      </c>
      <c s="4" t="s"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198</v>
      </c>
      <c s="2" t="s" r="B1">
        <v>1</v>
      </c>
    </row>
    <row r="2" spans="1:2">
      <c s="2" t="s" r="B2">
        <v>2</v>
      </c>
    </row>
    <row r="3" spans="1:2">
      <c s="3" t="s" r="A3">
        <v>199</v>
      </c>
    </row>
    <row r="4" spans="1:2">
      <c s="4" t="s" r="A4">
        <v>200</v>
      </c>
      <c s="4" t="s"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02</v>
      </c>
      <c s="2" t="s" r="B1">
        <v>1</v>
      </c>
    </row>
    <row r="2" spans="1:2">
      <c s="2" t="s" r="B2">
        <v>2</v>
      </c>
    </row>
    <row r="3" spans="1:2">
      <c s="3" t="s" r="A3">
        <v>203</v>
      </c>
    </row>
    <row r="4" spans="1:2">
      <c s="4" t="s" r="A4">
        <v>204</v>
      </c>
      <c s="4" t="s"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206</v>
      </c>
      <c s="2" t="s" r="B1">
        <v>1</v>
      </c>
    </row>
    <row r="2" spans="1:2">
      <c s="2" t="s" r="B2">
        <v>2</v>
      </c>
    </row>
    <row r="3" spans="1:2">
      <c s="3" t="s" r="A3">
        <v>207</v>
      </c>
    </row>
    <row r="4" spans="1:2">
      <c s="4" t="s" r="A4">
        <v>208</v>
      </c>
      <c s="4" t="s"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210</v>
      </c>
      <c s="2" t="s" r="B1">
        <v>1</v>
      </c>
    </row>
    <row r="2" spans="1:2">
      <c s="2" t="s" r="B2">
        <v>2</v>
      </c>
    </row>
    <row r="3" spans="1:2">
      <c s="3" t="s" r="A3">
        <v>211</v>
      </c>
    </row>
    <row r="4" spans="1:2">
      <c s="4" t="s" r="A4">
        <v>212</v>
      </c>
      <c s="4" t="s"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214</v>
      </c>
      <c s="2" t="s" r="B1">
        <v>1</v>
      </c>
    </row>
    <row r="2" spans="1:2">
      <c s="2" t="s" r="B2">
        <v>2</v>
      </c>
    </row>
    <row r="3" spans="1:2">
      <c s="3" t="s" r="A3">
        <v>215</v>
      </c>
    </row>
    <row r="4" spans="1:2">
      <c s="4" t="s" r="A4">
        <v>216</v>
      </c>
      <c s="4" t="s"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1</v>
      </c>
      <c s="2" t="s" r="B1">
        <v>2</v>
      </c>
      <c s="2" t="s" r="C1">
        <v>32</v>
      </c>
    </row>
    <row r="2" spans="1:3">
      <c s="3" t="s" r="A2">
        <v>33</v>
      </c>
    </row>
    <row r="3" spans="1:3">
      <c s="4" t="s" r="A3">
        <v>34</v>
      </c>
      <c s="7" t="n" r="B3">
        <v>1758</v>
      </c>
      <c s="7" t="n" r="C3">
        <v>1385</v>
      </c>
    </row>
    <row r="4" spans="1:3">
      <c s="4" t="s" r="A4">
        <v>35</v>
      </c>
      <c s="6" t="n" r="B4">
        <v>14241</v>
      </c>
      <c s="6" t="n" r="C4">
        <v>15458</v>
      </c>
    </row>
    <row r="5" spans="1:3">
      <c s="4" t="s" r="A5">
        <v>36</v>
      </c>
      <c s="6" t="n" r="B5">
        <v>2089</v>
      </c>
      <c s="6" t="n" r="C5">
        <v>250</v>
      </c>
    </row>
    <row r="6" spans="1:3">
      <c s="4" t="s" r="A6">
        <v>37</v>
      </c>
      <c s="6" t="n" r="B6">
        <v>20553</v>
      </c>
      <c s="6" t="n" r="C6">
        <v>18607</v>
      </c>
    </row>
    <row r="7" spans="1:3">
      <c s="4" t="s" r="A7">
        <v>38</v>
      </c>
      <c s="6" t="n" r="B7">
        <v>2688</v>
      </c>
      <c s="6" t="n" r="C7">
        <v>5240</v>
      </c>
    </row>
    <row r="8" spans="1:3">
      <c s="4" t="s" r="A8">
        <v>39</v>
      </c>
      <c s="6" t="n" r="C8">
        <v>177</v>
      </c>
    </row>
    <row r="9" spans="1:3">
      <c s="4" t="s" r="A9">
        <v>40</v>
      </c>
      <c s="6" t="n" r="B9">
        <v>41329</v>
      </c>
      <c s="6" t="n" r="C9">
        <v>41117</v>
      </c>
    </row>
    <row r="10" spans="1:3">
      <c s="4" t="s" r="A10">
        <v>41</v>
      </c>
      <c s="6" t="n" r="B10">
        <v>828</v>
      </c>
      <c s="6" t="n" r="C10">
        <v>4559</v>
      </c>
    </row>
    <row r="11" spans="1:3">
      <c s="4" t="s" r="A11">
        <v>42</v>
      </c>
      <c s="6" t="n" r="B11">
        <v>420</v>
      </c>
      <c s="6" t="n" r="C11">
        <v>460</v>
      </c>
    </row>
    <row r="12" spans="1:3">
      <c s="4" t="s" r="A12">
        <v>43</v>
      </c>
      <c s="6" t="n" r="B12">
        <v>1234</v>
      </c>
      <c s="6" t="n" r="C12">
        <v>13082</v>
      </c>
    </row>
    <row r="13" spans="1:3">
      <c s="4" t="s" r="A13">
        <v>44</v>
      </c>
      <c s="6" t="n" r="B13">
        <v>485</v>
      </c>
      <c s="6" t="n" r="C13">
        <v>847</v>
      </c>
    </row>
    <row r="14" spans="1:3">
      <c s="4" t="s" r="A14">
        <v>45</v>
      </c>
      <c s="6" t="n" r="B14">
        <v>44296</v>
      </c>
      <c s="6" t="n" r="C14">
        <v>60065</v>
      </c>
    </row>
    <row r="15" spans="1:3">
      <c s="3" t="s" r="A15">
        <v>46</v>
      </c>
    </row>
    <row r="16" spans="1:3">
      <c s="4" t="s" r="A16">
        <v>47</v>
      </c>
      <c s="6" t="n" r="B16">
        <v>16114</v>
      </c>
      <c s="6" t="n" r="C16">
        <v>9187</v>
      </c>
    </row>
    <row r="17" spans="1:3">
      <c s="4" t="s" r="A17">
        <v>48</v>
      </c>
      <c s="6" t="n" r="B17">
        <v>11960</v>
      </c>
      <c s="6" t="n" r="C17">
        <v>4201</v>
      </c>
    </row>
    <row r="18" spans="1:3">
      <c s="4" t="s" r="A18">
        <v>49</v>
      </c>
      <c s="6" t="n" r="B18">
        <v>6800</v>
      </c>
      <c s="6" t="n" r="C18">
        <v>6276</v>
      </c>
    </row>
    <row r="19" spans="1:3">
      <c s="4" t="s" r="A19">
        <v>50</v>
      </c>
      <c s="6" t="n" r="C19">
        <v>770</v>
      </c>
    </row>
    <row r="20" spans="1:3">
      <c s="4" t="s" r="A20">
        <v>51</v>
      </c>
      <c s="6" t="n" r="B20">
        <v>34874</v>
      </c>
      <c s="6" t="n" r="C20">
        <v>20434</v>
      </c>
    </row>
    <row r="21" spans="1:3">
      <c s="4" t="s" r="A21">
        <v>52</v>
      </c>
      <c s="6" t="n" r="B21">
        <v>3000</v>
      </c>
      <c s="6" t="n" r="C21">
        <v>3000</v>
      </c>
    </row>
    <row r="22" spans="1:3">
      <c s="4" t="s" r="A22">
        <v>53</v>
      </c>
      <c s="6" t="n" r="B22">
        <v>11689</v>
      </c>
      <c s="6" t="n" r="C22">
        <v>14366</v>
      </c>
    </row>
    <row r="23" spans="1:3">
      <c s="4" t="s" r="A23">
        <v>54</v>
      </c>
      <c s="7" t="n" r="B23">
        <v>49563</v>
      </c>
      <c s="7" t="n" r="C23">
        <v>37800</v>
      </c>
    </row>
    <row r="24" spans="1:3">
      <c s="4" t="s" r="A24">
        <v>55</v>
      </c>
      <c s="4" t="s" r="B24">
        <v>56</v>
      </c>
      <c s="4" t="s" r="C24">
        <v>56</v>
      </c>
    </row>
    <row r="25" spans="1:3">
      <c s="3" t="s" r="A25">
        <v>57</v>
      </c>
    </row>
    <row r="26" spans="1:3">
      <c s="4" t="s" r="A26">
        <v>58</v>
      </c>
      <c s="7" t="n" r="B26">
        <v>925</v>
      </c>
      <c s="7" t="n" r="C26">
        <v>921</v>
      </c>
    </row>
    <row r="27" spans="1:3">
      <c s="4" t="s" r="A27">
        <v>59</v>
      </c>
      <c s="6" t="n" r="B27">
        <v>42663</v>
      </c>
      <c s="6" t="n" r="C27">
        <v>41436</v>
      </c>
    </row>
    <row r="28" spans="1:3">
      <c s="4" t="s" r="A28">
        <v>60</v>
      </c>
      <c s="6" t="n" r="B28">
        <v>-43388</v>
      </c>
      <c s="6" t="n" r="C28">
        <v>-14583</v>
      </c>
    </row>
    <row r="29" spans="1:3">
      <c s="4" t="s" r="A29">
        <v>61</v>
      </c>
      <c s="6" t="n" r="B29">
        <v>-5467</v>
      </c>
      <c s="6" t="n" r="C29">
        <v>-5509</v>
      </c>
    </row>
    <row r="30" spans="1:3">
      <c s="4" t="s" r="A30">
        <v>62</v>
      </c>
      <c s="6" t="n" r="B30">
        <v>-5267</v>
      </c>
      <c s="6" t="n" r="C30">
        <v>22265</v>
      </c>
    </row>
    <row r="31" spans="1:3">
      <c s="4" t="s" r="A31">
        <v>63</v>
      </c>
      <c s="6" t="n" r="B31">
        <v>44296</v>
      </c>
      <c s="6" t="n" r="C31">
        <v>60065</v>
      </c>
    </row>
    <row r="32" spans="1:3">
      <c s="4" t="s" r="A32">
        <v>64</v>
      </c>
    </row>
    <row r="33" spans="1:3">
      <c s="3" t="s" r="A33">
        <v>57</v>
      </c>
    </row>
    <row r="34" spans="1:3">
      <c s="4" t="s" r="A34">
        <v>65</v>
      </c>
      <c s="6" t="n" r="B34">
        <v>0</v>
      </c>
      <c s="6" t="n" r="C34">
        <v>0</v>
      </c>
    </row>
    <row r="35" spans="1:3">
      <c s="4" t="s" r="A35">
        <v>66</v>
      </c>
    </row>
    <row r="36" spans="1:3">
      <c s="3" t="s" r="A36">
        <v>57</v>
      </c>
    </row>
    <row r="37" spans="1:3">
      <c s="4" t="s" r="A37">
        <v>65</v>
      </c>
      <c s="7" t="n" r="B37">
        <v>0</v>
      </c>
      <c s="7" t="n" r="C3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t="s" r="A1">
        <v>218</v>
      </c>
      <c s="2" t="s" r="B1">
        <v>1</v>
      </c>
    </row>
    <row r="2" spans="1:2">
      <c s="2" t="s" r="B2">
        <v>2</v>
      </c>
    </row>
    <row r="3" spans="1:2">
      <c s="3" t="s" r="A3">
        <v>219</v>
      </c>
    </row>
    <row r="4" spans="1:2">
      <c s="4" t="s" r="A4">
        <v>220</v>
      </c>
      <c s="4" t="s"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t="s" r="A1">
        <v>222</v>
      </c>
      <c s="2" t="s" r="B1">
        <v>1</v>
      </c>
    </row>
    <row r="2" spans="1:2">
      <c s="2" t="s" r="B2">
        <v>2</v>
      </c>
    </row>
    <row r="3" spans="1:2">
      <c s="3" t="s" r="A3">
        <v>223</v>
      </c>
    </row>
    <row r="4" spans="1:2">
      <c s="4" t="s" r="A4">
        <v>224</v>
      </c>
      <c s="4" t="s"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226</v>
      </c>
      <c s="2" t="s" r="B1">
        <v>1</v>
      </c>
    </row>
    <row r="2" spans="1:2">
      <c s="2" t="s" r="B2">
        <v>2</v>
      </c>
    </row>
    <row r="3" spans="1:2">
      <c s="3" t="s" r="A3">
        <v>227</v>
      </c>
    </row>
    <row r="4" spans="1:2">
      <c s="4" t="s" r="A4">
        <v>228</v>
      </c>
      <c s="4" t="s" r="B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t="s" r="A1">
        <v>230</v>
      </c>
      <c s="2" t="s" r="B1">
        <v>1</v>
      </c>
    </row>
    <row r="2" spans="1:2">
      <c s="2" t="s" r="B2">
        <v>2</v>
      </c>
    </row>
    <row r="3" spans="1:2">
      <c s="3" t="s" r="A3">
        <v>231</v>
      </c>
    </row>
    <row r="4" spans="1:2">
      <c s="4" t="s" r="A4">
        <v>232</v>
      </c>
      <c s="4" t="s" r="B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234</v>
      </c>
      <c s="2" t="s" r="B1">
        <v>1</v>
      </c>
    </row>
    <row r="2" spans="1:2">
      <c s="2" t="s" r="B2">
        <v>2</v>
      </c>
    </row>
    <row r="3" spans="1:2">
      <c s="3" t="s" r="A3">
        <v>235</v>
      </c>
    </row>
    <row r="4" spans="1:2">
      <c s="4" t="s" r="A4">
        <v>236</v>
      </c>
      <c s="4" t="s"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238</v>
      </c>
      <c s="2" t="s" r="B1">
        <v>1</v>
      </c>
    </row>
    <row r="2" spans="1:2">
      <c s="2" t="s" r="B2">
        <v>2</v>
      </c>
    </row>
    <row r="3" spans="1:2">
      <c s="3" t="s" r="A3">
        <v>239</v>
      </c>
    </row>
    <row r="4" spans="1:2">
      <c s="4" t="s" r="A4">
        <v>240</v>
      </c>
      <c s="4" t="s" r="B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242</v>
      </c>
      <c s="2" t="s" r="B1">
        <v>1</v>
      </c>
    </row>
    <row r="2" spans="1:2">
      <c s="2" t="s" r="B2">
        <v>2</v>
      </c>
    </row>
    <row r="3" spans="1:2">
      <c s="3" t="s" r="A3">
        <v>243</v>
      </c>
    </row>
    <row r="4" spans="1:2">
      <c s="4" t="s" r="A4">
        <v>244</v>
      </c>
      <c s="4" t="s"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246</v>
      </c>
      <c s="2" t="s" r="B1">
        <v>1</v>
      </c>
    </row>
    <row r="2" spans="1:2">
      <c s="2" t="s" r="B2">
        <v>2</v>
      </c>
    </row>
    <row r="3" spans="1:2">
      <c s="3" t="s" r="A3">
        <v>247</v>
      </c>
    </row>
    <row r="4" spans="1:2">
      <c s="4" t="s" r="A4">
        <v>248</v>
      </c>
      <c s="4" t="s"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t="s" r="A1">
        <v>250</v>
      </c>
      <c s="2" t="s" r="B1">
        <v>1</v>
      </c>
    </row>
    <row r="2" spans="1:2">
      <c s="2" t="s" r="B2">
        <v>2</v>
      </c>
    </row>
    <row r="3" spans="1:2">
      <c s="3" t="s" r="A3">
        <v>191</v>
      </c>
    </row>
    <row r="4" spans="1:2">
      <c s="4" t="s" r="A4">
        <v>251</v>
      </c>
      <c s="4" t="s" r="B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s="1" t="s" r="A1">
        <v>253</v>
      </c>
      <c s="2" t="s" r="B1">
        <v>1</v>
      </c>
    </row>
    <row r="2" spans="1:2">
      <c s="2" t="s" r="B2">
        <v>2</v>
      </c>
    </row>
    <row r="3" spans="1:2">
      <c s="3" t="s" r="A3">
        <v>171</v>
      </c>
    </row>
    <row r="4" spans="1:2">
      <c s="4" t="s" r="A4">
        <v>254</v>
      </c>
      <c s="4" t="s" r="B4">
        <v>255</v>
      </c>
    </row>
    <row r="5" spans="1:2">
      <c s="4" t="s" r="A5">
        <v>256</v>
      </c>
      <c s="4" t="s" r="B5">
        <v>257</v>
      </c>
    </row>
    <row r="6" spans="1:2">
      <c s="4" t="s" r="A6">
        <v>258</v>
      </c>
      <c s="4" t="s" r="B6">
        <v>259</v>
      </c>
    </row>
    <row r="7" spans="1:2">
      <c s="4" t="s" r="A7">
        <v>260</v>
      </c>
      <c s="4" t="s" r="B7">
        <v>261</v>
      </c>
    </row>
    <row r="8" spans="1:2">
      <c s="4" t="s" r="A8">
        <v>262</v>
      </c>
      <c s="4" t="s" r="B8">
        <v>263</v>
      </c>
    </row>
    <row r="9" spans="1:2">
      <c s="4" t="s" r="A9">
        <v>264</v>
      </c>
      <c s="4" t="s" r="B9">
        <v>265</v>
      </c>
    </row>
    <row r="10" spans="1:2">
      <c s="4" t="s" r="A10">
        <v>266</v>
      </c>
      <c s="4" t="s" r="B10">
        <v>267</v>
      </c>
    </row>
    <row r="11" spans="1:2">
      <c s="4" t="s" r="A11">
        <v>268</v>
      </c>
      <c s="4" t="s" r="B11">
        <v>269</v>
      </c>
    </row>
    <row r="12" spans="1:2">
      <c s="4" t="s" r="A12">
        <v>270</v>
      </c>
      <c s="4" t="s" r="B12">
        <v>271</v>
      </c>
    </row>
    <row r="13" spans="1:2">
      <c s="4" t="s" r="A13">
        <v>272</v>
      </c>
      <c s="4" t="s" r="B13">
        <v>273</v>
      </c>
    </row>
    <row r="14" spans="1:2">
      <c s="4" t="s" r="A14">
        <v>274</v>
      </c>
      <c s="4" t="s" r="B14">
        <v>275</v>
      </c>
    </row>
    <row r="15" spans="1:2">
      <c s="4" t="s" r="A15">
        <v>276</v>
      </c>
      <c s="4" t="s" r="B15">
        <v>277</v>
      </c>
    </row>
    <row r="16" spans="1:2">
      <c s="4" t="s" r="A16">
        <v>278</v>
      </c>
      <c s="4" t="s" r="B16">
        <v>279</v>
      </c>
    </row>
    <row r="17" spans="1:2">
      <c s="4" t="s" r="A17">
        <v>280</v>
      </c>
      <c s="4" t="s" r="B17">
        <v>281</v>
      </c>
    </row>
    <row r="18" spans="1:2">
      <c s="4" t="s" r="A18">
        <v>282</v>
      </c>
      <c s="4" t="s" r="B18">
        <v>283</v>
      </c>
    </row>
    <row r="19" spans="1:2">
      <c s="4" t="s" r="A19">
        <v>284</v>
      </c>
      <c s="4" t="s" r="B19">
        <v>285</v>
      </c>
    </row>
    <row r="20" spans="1:2">
      <c s="4" t="s" r="A20">
        <v>286</v>
      </c>
      <c s="4" t="s" r="B20">
        <v>287</v>
      </c>
    </row>
    <row r="21" spans="1:2">
      <c s="4" t="s" r="A21">
        <v>288</v>
      </c>
      <c s="4" t="s" r="B21">
        <v>289</v>
      </c>
    </row>
    <row r="22" spans="1:2">
      <c s="4" t="s" r="A22">
        <v>290</v>
      </c>
      <c s="4" t="s" r="B22">
        <v>291</v>
      </c>
    </row>
    <row r="23" spans="1:2">
      <c s="4" t="s" r="A23">
        <v>292</v>
      </c>
      <c s="4" t="s" r="B23">
        <v>293</v>
      </c>
    </row>
    <row r="24" spans="1:2">
      <c s="4" t="s" r="A24">
        <v>294</v>
      </c>
      <c s="4" t="s" r="B24">
        <v>295</v>
      </c>
    </row>
    <row r="25" spans="1:2">
      <c s="4" t="s" r="A25">
        <v>296</v>
      </c>
      <c s="4" t="s" r="B25">
        <v>297</v>
      </c>
    </row>
    <row r="26" spans="1:2">
      <c s="4" t="s" r="A26">
        <v>298</v>
      </c>
      <c s="4" t="s" r="B26">
        <v>299</v>
      </c>
    </row>
    <row r="27" spans="1:2">
      <c s="4" t="s" r="A27">
        <v>300</v>
      </c>
      <c s="4" t="s" r="B27">
        <v>301</v>
      </c>
    </row>
    <row r="28" spans="1:2">
      <c s="4" t="s" r="A28">
        <v>302</v>
      </c>
      <c s="4" t="s" r="B28">
        <v>303</v>
      </c>
    </row>
    <row r="29" spans="1:2">
      <c s="4" t="s" r="A29">
        <v>304</v>
      </c>
      <c s="4" t="s" r="B29">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t="s" r="A1">
        <v>67</v>
      </c>
      <c s="2" t="s" r="B1">
        <v>2</v>
      </c>
      <c s="2" t="s" r="C1">
        <v>32</v>
      </c>
    </row>
    <row r="2" spans="1:3">
      <c s="4" t="s" r="A2">
        <v>68</v>
      </c>
      <c s="8" t="n" r="B2">
        <v>0.1</v>
      </c>
      <c s="8" t="n" r="C2">
        <v>0.1</v>
      </c>
    </row>
    <row r="3" spans="1:3">
      <c s="4" t="s" r="A3">
        <v>69</v>
      </c>
      <c s="6" t="n" r="B3">
        <v>13333333</v>
      </c>
      <c s="6" t="n" r="C3">
        <v>13333333</v>
      </c>
    </row>
    <row r="4" spans="1:3">
      <c s="4" t="s" r="A4">
        <v>70</v>
      </c>
      <c s="6" t="n" r="B4">
        <v>9249902</v>
      </c>
      <c s="6" t="n" r="C4">
        <v>9211672</v>
      </c>
    </row>
    <row r="5" spans="1:3">
      <c s="4" t="s" r="A5">
        <v>71</v>
      </c>
      <c s="6" t="n" r="B5">
        <v>753356</v>
      </c>
      <c s="6" t="n" r="C5">
        <v>759015</v>
      </c>
    </row>
    <row r="6" spans="1:3">
      <c s="4" t="s" r="A6">
        <v>64</v>
      </c>
    </row>
    <row r="7" spans="1:3">
      <c s="4" t="s" r="A7">
        <v>72</v>
      </c>
      <c s="8" t="n" r="B7">
        <v>0.1</v>
      </c>
      <c s="8" t="n" r="C7">
        <v>0.1</v>
      </c>
    </row>
    <row r="8" spans="1:3">
      <c s="4" t="s" r="A8">
        <v>73</v>
      </c>
      <c s="6" t="n" r="B8">
        <v>1000000</v>
      </c>
      <c s="6" t="n" r="C8">
        <v>1000000</v>
      </c>
    </row>
    <row r="9" spans="1:3">
      <c s="4" t="s" r="A9">
        <v>74</v>
      </c>
      <c s="6" t="n" r="B9">
        <v>0</v>
      </c>
      <c s="6" t="n" r="C9">
        <v>0</v>
      </c>
    </row>
    <row r="10" spans="1:3">
      <c s="4" t="s" r="A10">
        <v>66</v>
      </c>
    </row>
    <row r="11" spans="1:3">
      <c s="4" t="s" r="A11">
        <v>72</v>
      </c>
      <c s="8" t="n" r="B11">
        <v>0.1</v>
      </c>
      <c s="8" t="n" r="C11">
        <v>0.1</v>
      </c>
    </row>
    <row r="12" spans="1:3">
      <c s="4" t="s" r="A12">
        <v>73</v>
      </c>
      <c s="6" t="n" r="B12">
        <v>10000</v>
      </c>
      <c s="6" t="n" r="C12">
        <v>10000</v>
      </c>
    </row>
    <row r="13" spans="1:3">
      <c s="4" t="s" r="A13">
        <v>74</v>
      </c>
      <c s="6" t="n" r="B13">
        <v>0</v>
      </c>
      <c s="6" t="n" r="C13">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306</v>
      </c>
      <c s="2" t="s" r="B1">
        <v>1</v>
      </c>
    </row>
    <row r="2" spans="1:2">
      <c s="2" t="s" r="B2">
        <v>2</v>
      </c>
    </row>
    <row r="3" spans="1:2">
      <c s="3" t="s" r="A3">
        <v>167</v>
      </c>
    </row>
    <row r="4" spans="1:2">
      <c s="4" t="s" r="A4">
        <v>307</v>
      </c>
      <c s="4" t="s" r="B4">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309</v>
      </c>
      <c s="2" t="s" r="B1">
        <v>1</v>
      </c>
    </row>
    <row r="2" spans="1:2">
      <c s="2" t="s" r="B2">
        <v>2</v>
      </c>
    </row>
    <row r="3" spans="1:2">
      <c s="3" t="s" r="A3">
        <v>179</v>
      </c>
    </row>
    <row r="4" spans="1:2">
      <c s="4" t="s" r="A4">
        <v>310</v>
      </c>
      <c s="4" t="s" r="B4">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312</v>
      </c>
      <c s="2" t="s" r="B1">
        <v>1</v>
      </c>
    </row>
    <row r="2" spans="1:2">
      <c s="2" t="s" r="B2">
        <v>2</v>
      </c>
    </row>
    <row r="3" spans="1:2">
      <c s="3" t="s" r="A3">
        <v>183</v>
      </c>
    </row>
    <row r="4" spans="1:2">
      <c s="4" t="s" r="A4">
        <v>313</v>
      </c>
      <c s="4" t="s" r="B4">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t="s" r="A1">
        <v>315</v>
      </c>
      <c s="2" t="s" r="B1">
        <v>1</v>
      </c>
    </row>
    <row r="2" spans="1:2">
      <c s="2" t="s" r="B2">
        <v>2</v>
      </c>
    </row>
    <row r="3" spans="1:2">
      <c s="3" t="s" r="A3">
        <v>187</v>
      </c>
    </row>
    <row r="4" spans="1:2">
      <c s="4" t="s" r="A4">
        <v>316</v>
      </c>
      <c s="4" t="s" r="B4">
        <v>317</v>
      </c>
    </row>
    <row r="5" spans="1:2">
      <c s="4" t="s" r="A5">
        <v>318</v>
      </c>
      <c s="4" t="s" r="B5">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t="s" r="A1">
        <v>320</v>
      </c>
      <c s="2" t="s" r="B1">
        <v>1</v>
      </c>
    </row>
    <row r="2" spans="1:2">
      <c s="2" t="s" r="B2">
        <v>2</v>
      </c>
    </row>
    <row r="3" spans="1:2">
      <c s="3" t="s" r="A3">
        <v>191</v>
      </c>
    </row>
    <row r="4" spans="1:2">
      <c s="4" t="s" r="A4">
        <v>321</v>
      </c>
      <c s="4" t="s" r="B4">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323</v>
      </c>
      <c s="2" t="s" r="B1">
        <v>1</v>
      </c>
    </row>
    <row r="2" spans="1:2">
      <c s="2" t="s" r="B2">
        <v>2</v>
      </c>
    </row>
    <row r="3" spans="1:2">
      <c s="3" t="s" r="A3">
        <v>195</v>
      </c>
    </row>
    <row r="4" spans="1:2">
      <c s="4" t="s" r="A4">
        <v>324</v>
      </c>
      <c s="4" t="s" r="B4">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t="s" r="A1">
        <v>326</v>
      </c>
      <c s="2" t="s" r="B1">
        <v>1</v>
      </c>
    </row>
    <row r="2" spans="1:2">
      <c s="2" t="s" r="B2">
        <v>2</v>
      </c>
    </row>
    <row r="3" spans="1:2">
      <c s="3" t="s" r="A3">
        <v>199</v>
      </c>
    </row>
    <row r="4" spans="1:2">
      <c s="4" t="s" r="A4">
        <v>327</v>
      </c>
      <c s="4" t="s" r="B4">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s="1" t="s" r="A1">
        <v>329</v>
      </c>
      <c s="2" t="s" r="B1">
        <v>1</v>
      </c>
    </row>
    <row r="2" spans="1:2">
      <c s="2" t="s" r="B2">
        <v>2</v>
      </c>
    </row>
    <row r="3" spans="1:2">
      <c s="3" t="s" r="A3">
        <v>207</v>
      </c>
    </row>
    <row r="4" spans="1:2">
      <c s="4" t="s" r="A4">
        <v>330</v>
      </c>
      <c s="4" t="s" r="B4">
        <v>331</v>
      </c>
    </row>
    <row r="5" spans="1:2">
      <c s="4" t="s" r="A5">
        <v>332</v>
      </c>
      <c s="4" t="s" r="B5">
        <v>333</v>
      </c>
    </row>
    <row r="6" spans="1:2">
      <c s="4" t="s" r="A6">
        <v>334</v>
      </c>
      <c s="4" t="s" r="B6">
        <v>335</v>
      </c>
    </row>
    <row r="7" spans="1:2">
      <c s="4" t="s" r="A7">
        <v>336</v>
      </c>
      <c s="4" t="s" r="B7">
        <v>337</v>
      </c>
    </row>
    <row r="8" spans="1:2">
      <c s="4" t="s" r="A8">
        <v>338</v>
      </c>
      <c s="4" t="s" r="B8">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340</v>
      </c>
      <c s="2" t="s" r="B1">
        <v>1</v>
      </c>
    </row>
    <row r="2" spans="1:2">
      <c s="2" t="s" r="B2">
        <v>2</v>
      </c>
    </row>
    <row r="3" spans="1:2">
      <c s="3" t="s" r="A3">
        <v>211</v>
      </c>
    </row>
    <row r="4" spans="1:2">
      <c s="4" t="s" r="A4">
        <v>341</v>
      </c>
      <c s="4" t="s" r="B4">
        <v>342</v>
      </c>
    </row>
    <row r="5" spans="1:2">
      <c s="4" t="s" r="A5">
        <v>343</v>
      </c>
      <c s="4" t="s" r="B5">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345</v>
      </c>
      <c s="2" t="s" r="B1">
        <v>1</v>
      </c>
    </row>
    <row r="2" spans="1:2">
      <c s="2" t="s" r="B2">
        <v>2</v>
      </c>
    </row>
    <row r="3" spans="1:2">
      <c s="3" t="s" r="A3">
        <v>219</v>
      </c>
    </row>
    <row r="4" spans="1:2">
      <c s="4" t="s" r="A4">
        <v>346</v>
      </c>
      <c s="4" t="s" r="B4">
        <v>347</v>
      </c>
    </row>
    <row r="5" spans="1:2">
      <c s="4" t="s" r="A5">
        <v>348</v>
      </c>
      <c s="4" t="s" r="B5">
        <v>349</v>
      </c>
    </row>
    <row r="6" spans="1:2">
      <c s="4" t="s" r="A6">
        <v>350</v>
      </c>
      <c s="4" t="s" r="B6">
        <v>351</v>
      </c>
    </row>
    <row r="7" spans="1:2">
      <c s="4" t="s" r="A7">
        <v>352</v>
      </c>
      <c s="4" t="s" r="B7">
        <v>353</v>
      </c>
    </row>
    <row r="8" spans="1:2">
      <c s="4" t="s" r="A8">
        <v>354</v>
      </c>
      <c s="4" t="s" r="B8">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75</v>
      </c>
      <c s="2" t="s" r="B1">
        <v>1</v>
      </c>
    </row>
    <row r="2" spans="1:3">
      <c s="2" t="s" r="B2">
        <v>2</v>
      </c>
      <c s="2" t="s" r="C2">
        <v>32</v>
      </c>
    </row>
    <row r="3" spans="1:3">
      <c s="4" t="s" r="A3">
        <v>76</v>
      </c>
      <c s="7" t="n" r="B3">
        <v>91471</v>
      </c>
      <c s="7" t="n" r="C3">
        <v>105054</v>
      </c>
    </row>
    <row r="4" spans="1:3">
      <c s="4" t="s" r="A4">
        <v>77</v>
      </c>
      <c s="6" t="n" r="B4">
        <v>73850</v>
      </c>
      <c s="6" t="n" r="C4">
        <v>85134</v>
      </c>
    </row>
    <row r="5" spans="1:3">
      <c s="4" t="s" r="A5">
        <v>78</v>
      </c>
      <c s="6" t="n" r="B5">
        <v>17621</v>
      </c>
      <c s="6" t="n" r="C5">
        <v>19920</v>
      </c>
    </row>
    <row r="6" spans="1:3">
      <c s="4" t="s" r="A6">
        <v>79</v>
      </c>
      <c s="6" t="n" r="B6">
        <v>31678</v>
      </c>
      <c s="6" t="n" r="C6">
        <v>31922</v>
      </c>
    </row>
    <row r="7" spans="1:3">
      <c s="4" t="s" r="A7">
        <v>80</v>
      </c>
      <c s="6" t="n" r="C7">
        <v>-6113</v>
      </c>
    </row>
    <row r="8" spans="1:3">
      <c s="4" t="s" r="A8">
        <v>81</v>
      </c>
      <c s="6" t="n" r="B8">
        <v>408</v>
      </c>
      <c s="6" t="n" r="C8">
        <v>5414</v>
      </c>
    </row>
    <row r="9" spans="1:3">
      <c s="4" t="s" r="A9">
        <v>82</v>
      </c>
      <c s="6" t="n" r="B9">
        <v>460</v>
      </c>
      <c s="6" t="n" r="C9">
        <v>2099</v>
      </c>
    </row>
    <row r="10" spans="1:3">
      <c s="4" t="s" r="A10">
        <v>83</v>
      </c>
      <c s="6" t="n" r="B10">
        <v>11539</v>
      </c>
    </row>
    <row r="11" spans="1:3">
      <c s="4" t="s" r="A11">
        <v>84</v>
      </c>
      <c s="6" t="n" r="B11">
        <v>2375</v>
      </c>
      <c s="6" t="n" r="C11">
        <v>612</v>
      </c>
    </row>
    <row r="12" spans="1:3">
      <c s="4" t="s" r="A12">
        <v>85</v>
      </c>
      <c s="6" t="n" r="B12">
        <v>-28839</v>
      </c>
      <c s="6" t="n" r="C12">
        <v>-14014</v>
      </c>
    </row>
    <row r="13" spans="1:3">
      <c s="3" t="s" r="A13">
        <v>86</v>
      </c>
    </row>
    <row r="14" spans="1:3">
      <c s="4" t="s" r="A14">
        <v>87</v>
      </c>
      <c s="6" t="n" r="C14">
        <v>1</v>
      </c>
    </row>
    <row r="15" spans="1:3">
      <c s="4" t="s" r="A15">
        <v>88</v>
      </c>
      <c s="6" t="n" r="B15">
        <v>-1354</v>
      </c>
      <c s="6" t="n" r="C15">
        <v>-792</v>
      </c>
    </row>
    <row r="16" spans="1:3">
      <c s="4" t="s" r="A16">
        <v>89</v>
      </c>
      <c s="6" t="n" r="B16">
        <v>288</v>
      </c>
      <c s="6" t="n" r="C16">
        <v>229</v>
      </c>
    </row>
    <row r="17" spans="1:3">
      <c s="4" t="s" r="A17">
        <v>90</v>
      </c>
      <c s="6" t="n" r="B17">
        <v>-29905</v>
      </c>
      <c s="6" t="n" r="C17">
        <v>-14576</v>
      </c>
    </row>
    <row r="18" spans="1:3">
      <c s="4" t="s" r="A18">
        <v>91</v>
      </c>
      <c s="6" t="n" r="B18">
        <v>-1080</v>
      </c>
      <c s="6" t="n" r="C18">
        <v>-1744</v>
      </c>
    </row>
    <row r="19" spans="1:3">
      <c s="4" t="s" r="A19">
        <v>92</v>
      </c>
      <c s="6" t="n" r="B19">
        <v>-28825</v>
      </c>
      <c s="6" t="n" r="C19">
        <v>-12832</v>
      </c>
    </row>
    <row r="20" spans="1:3">
      <c s="4" t="s" r="A20">
        <v>93</v>
      </c>
      <c s="6" t="n" r="B20">
        <v>62</v>
      </c>
      <c s="6" t="n" r="C20">
        <v>-3208</v>
      </c>
    </row>
    <row r="21" spans="1:3">
      <c s="4" t="s" r="A21">
        <v>94</v>
      </c>
      <c s="7" t="n" r="B21">
        <v>-28763</v>
      </c>
      <c s="7" t="n" r="C21">
        <v>-16040</v>
      </c>
    </row>
    <row r="22" spans="1:3">
      <c s="3" t="s" r="A22">
        <v>95</v>
      </c>
    </row>
    <row r="23" spans="1:3">
      <c s="4" t="s" r="A23">
        <v>96</v>
      </c>
      <c s="8" t="n" r="B23">
        <v>-3.4</v>
      </c>
      <c s="8" t="n" r="C23">
        <v>-1.65</v>
      </c>
    </row>
    <row r="24" spans="1:3">
      <c s="4" t="s" r="A24">
        <v>97</v>
      </c>
      <c s="9" t="n" r="B24">
        <v>0.01</v>
      </c>
      <c s="9" t="n" r="C24">
        <v>-0.41</v>
      </c>
    </row>
    <row r="25" spans="1:3">
      <c s="4" t="s" r="A25">
        <v>98</v>
      </c>
      <c s="9" t="n" r="B25">
        <v>-3.39</v>
      </c>
      <c s="9" t="n" r="C25">
        <v>-2.06</v>
      </c>
    </row>
    <row r="26" spans="1:3">
      <c s="3" t="s" r="A26">
        <v>99</v>
      </c>
    </row>
    <row r="27" spans="1:3">
      <c s="4" t="s" r="A27">
        <v>96</v>
      </c>
      <c s="9" t="n" r="B27">
        <v>-3.4</v>
      </c>
      <c s="9" t="n" r="C27">
        <v>-1.65</v>
      </c>
    </row>
    <row r="28" spans="1:3">
      <c s="4" t="s" r="A28">
        <v>97</v>
      </c>
      <c s="9" t="n" r="B28">
        <v>0.01</v>
      </c>
      <c s="9" t="n" r="C28">
        <v>-0.41</v>
      </c>
    </row>
    <row r="29" spans="1:3">
      <c s="4" t="s" r="A29">
        <v>98</v>
      </c>
      <c s="8" t="n" r="B29">
        <v>-3.39</v>
      </c>
      <c s="8" t="n" r="C29">
        <v>-2.06</v>
      </c>
    </row>
    <row r="30" spans="1:3">
      <c s="3" t="s" r="A30">
        <v>100</v>
      </c>
    </row>
    <row r="31" spans="1:3">
      <c s="4" t="s" r="A31">
        <v>101</v>
      </c>
      <c s="6" t="n" r="B31">
        <v>8481</v>
      </c>
      <c s="6" t="n" r="C31">
        <v>7793</v>
      </c>
    </row>
    <row r="32" spans="1:3">
      <c s="4" t="s" r="A32">
        <v>102</v>
      </c>
      <c s="6" t="n" r="B32">
        <v>8481</v>
      </c>
      <c s="6" t="n" r="C32">
        <v>77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t="s" r="A1">
        <v>356</v>
      </c>
      <c s="2" t="s" r="B1">
        <v>1</v>
      </c>
    </row>
    <row r="2" spans="1:2">
      <c s="2" t="s" r="B2">
        <v>2</v>
      </c>
    </row>
    <row r="3" spans="1:2">
      <c s="3" t="s" r="A3">
        <v>223</v>
      </c>
    </row>
    <row r="4" spans="1:2">
      <c s="4" t="s" r="A4">
        <v>357</v>
      </c>
      <c s="4" t="s" r="B4">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359</v>
      </c>
      <c s="2" t="s" r="B1">
        <v>1</v>
      </c>
    </row>
    <row r="2" spans="1:2">
      <c s="2" t="s" r="B2">
        <v>2</v>
      </c>
    </row>
    <row r="3" spans="1:2">
      <c s="3" t="s" r="A3">
        <v>231</v>
      </c>
    </row>
    <row r="4" spans="1:2">
      <c s="4" t="s" r="A4">
        <v>360</v>
      </c>
      <c s="4" t="s" r="B4">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362</v>
      </c>
      <c s="2" t="s" r="B1">
        <v>1</v>
      </c>
    </row>
    <row r="2" spans="1:2">
      <c s="2" t="s" r="B2">
        <v>2</v>
      </c>
    </row>
    <row r="3" spans="1:2">
      <c s="3" t="s" r="A3">
        <v>235</v>
      </c>
    </row>
    <row r="4" spans="1:2">
      <c s="4" t="s" r="A4">
        <v>363</v>
      </c>
      <c s="4" t="s" r="B4">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t="s" r="A1">
        <v>365</v>
      </c>
      <c s="2" t="s" r="B1">
        <v>1</v>
      </c>
    </row>
    <row r="2" spans="1:2">
      <c s="2" t="s" r="B2">
        <v>2</v>
      </c>
    </row>
    <row r="3" spans="1:2">
      <c s="3" t="s" r="A3">
        <v>239</v>
      </c>
    </row>
    <row r="4" spans="1:2">
      <c s="4" t="s" r="A4">
        <v>366</v>
      </c>
      <c s="4" t="s" r="B4">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368</v>
      </c>
      <c s="2" t="s" r="B1">
        <v>1</v>
      </c>
    </row>
    <row r="2" spans="1:2">
      <c s="2" t="s" r="B2">
        <v>2</v>
      </c>
    </row>
    <row r="3" spans="1:2">
      <c s="3" t="s" r="A3">
        <v>369</v>
      </c>
    </row>
    <row r="4" spans="1:2">
      <c s="4" t="s" r="A4">
        <v>370</v>
      </c>
      <c s="4" t="s" r="B4">
        <v>371</v>
      </c>
    </row>
    <row r="5" spans="1:2">
      <c s="4" t="s" r="A5">
        <v>372</v>
      </c>
      <c s="4" t="s" r="B5">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O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21"/>
    <col customWidth="1" max="15" min="15" width="21"/>
  </cols>
  <sheetData>
    <row r="1" spans="1:15">
      <c s="1" t="s" r="A1">
        <v>374</v>
      </c>
      <c s="2" t="s" r="B1">
        <v>375</v>
      </c>
      <c s="2" t="s" r="C1">
        <v>376</v>
      </c>
      <c s="2" t="s" r="D1">
        <v>377</v>
      </c>
      <c s="2" t="s" r="E1">
        <v>378</v>
      </c>
      <c s="2" t="s" r="F1">
        <v>379</v>
      </c>
      <c s="2" t="s" r="G1">
        <v>380</v>
      </c>
      <c s="2" t="s" r="H1">
        <v>381</v>
      </c>
      <c s="2" t="s" r="I1">
        <v>382</v>
      </c>
      <c s="2" t="s" r="J1">
        <v>383</v>
      </c>
      <c s="2" t="s" r="K1">
        <v>384</v>
      </c>
      <c s="2" t="s" r="L1">
        <v>385</v>
      </c>
      <c s="2" t="s" r="M1">
        <v>386</v>
      </c>
      <c s="2" t="s" r="N1">
        <v>387</v>
      </c>
      <c s="2" t="s" r="O1">
        <v>388</v>
      </c>
    </row>
    <row r="2" spans="1:15">
      <c s="3" t="s" r="A2">
        <v>389</v>
      </c>
    </row>
    <row r="3" spans="1:15">
      <c s="4" t="s" r="A3">
        <v>390</v>
      </c>
      <c s="6" t="n" r="D3">
        <v>1</v>
      </c>
    </row>
    <row r="4" spans="1:15">
      <c s="4" t="s" r="A4">
        <v>391</v>
      </c>
      <c s="6" t="n" r="D4">
        <v>2</v>
      </c>
    </row>
    <row r="5" spans="1:15">
      <c s="4" t="s" r="A5">
        <v>392</v>
      </c>
      <c s="7" t="n" r="D5">
        <v>-28825000</v>
      </c>
      <c s="7" t="n" r="E5">
        <v>-12832000</v>
      </c>
      <c s="7" t="n" r="F5">
        <v>-9300000</v>
      </c>
      <c s="7" t="n" r="G5">
        <v>-16800000</v>
      </c>
      <c s="7" t="n" r="H5">
        <v>-8600000</v>
      </c>
    </row>
    <row r="6" spans="1:15">
      <c s="4" t="s" r="A6">
        <v>393</v>
      </c>
      <c s="7" t="n" r="D6">
        <v>-5267000</v>
      </c>
      <c s="6" t="n" r="E6">
        <v>22265000</v>
      </c>
      <c s="7" t="n" r="F6">
        <v>34339000</v>
      </c>
    </row>
    <row r="7" spans="1:15">
      <c s="4" t="s" r="A7">
        <v>394</v>
      </c>
      <c s="6" t="n" r="D7">
        <v>700</v>
      </c>
    </row>
    <row r="8" spans="1:15">
      <c s="4" t="s" r="A8">
        <v>395</v>
      </c>
      <c s="6" t="n" r="E8">
        <v>3000000</v>
      </c>
      <c s="7" t="n" r="M8">
        <v>1800000</v>
      </c>
      <c s="7" t="n" r="N8">
        <v>2000000</v>
      </c>
      <c s="7" t="n" r="O8">
        <v>1800000</v>
      </c>
    </row>
    <row r="9" spans="1:15">
      <c s="4" t="s" r="A9">
        <v>396</v>
      </c>
    </row>
    <row r="10" spans="1:15">
      <c s="3" t="s" r="A10">
        <v>389</v>
      </c>
    </row>
    <row r="11" spans="1:15">
      <c s="4" t="s" r="A11">
        <v>395</v>
      </c>
      <c s="7" t="n" r="E11">
        <v>100000</v>
      </c>
      <c s="7" t="n" r="O11">
        <v>-100000</v>
      </c>
    </row>
    <row r="12" spans="1:15">
      <c s="4" t="s" r="A12">
        <v>397</v>
      </c>
    </row>
    <row r="13" spans="1:15">
      <c s="3" t="s" r="A13">
        <v>389</v>
      </c>
    </row>
    <row r="14" spans="1:15">
      <c s="4" t="s" r="A14">
        <v>394</v>
      </c>
      <c s="6" t="n" r="I14">
        <v>70</v>
      </c>
    </row>
    <row r="15" spans="1:15">
      <c s="4" t="s" r="A15">
        <v>398</v>
      </c>
      <c s="7" t="n" r="C15">
        <v>40000</v>
      </c>
    </row>
    <row r="16" spans="1:15">
      <c s="4" t="s" r="A16">
        <v>399</v>
      </c>
    </row>
    <row r="17" spans="1:15">
      <c s="3" t="s" r="A17">
        <v>389</v>
      </c>
    </row>
    <row r="18" spans="1:15">
      <c s="4" t="s" r="A18">
        <v>400</v>
      </c>
      <c s="7" t="n" r="B18">
        <v>16400000</v>
      </c>
    </row>
    <row r="19" spans="1:15">
      <c s="4" t="s" r="A19">
        <v>401</v>
      </c>
      <c s="4" t="s" r="B19">
        <v>402</v>
      </c>
    </row>
    <row r="20" spans="1:15">
      <c s="4" t="s" r="A20">
        <v>403</v>
      </c>
    </row>
    <row r="21" spans="1:15">
      <c s="3" t="s" r="A21">
        <v>389</v>
      </c>
    </row>
    <row r="22" spans="1:15">
      <c s="4" t="s" r="A22">
        <v>404</v>
      </c>
      <c s="7" t="n" r="J22">
        <v>6000000</v>
      </c>
      <c s="7" t="n" r="K22">
        <v>6000000</v>
      </c>
    </row>
    <row r="23" spans="1:15">
      <c s="4" t="s" r="A23">
        <v>405</v>
      </c>
      <c s="7" t="n" r="J23">
        <v>3200000</v>
      </c>
      <c s="7" t="n" r="K23">
        <v>3200000</v>
      </c>
    </row>
    <row r="24" spans="1:15">
      <c s="4" t="s" r="A24">
        <v>406</v>
      </c>
    </row>
    <row r="25" spans="1:15">
      <c s="3" t="s" r="A25">
        <v>389</v>
      </c>
    </row>
    <row r="26" spans="1:15">
      <c s="4" t="s" r="A26">
        <v>407</v>
      </c>
      <c s="7" t="n" r="L26">
        <v>51000</v>
      </c>
    </row>
    <row r="27" spans="1:15">
      <c s="4" t="s" r="A27">
        <v>408</v>
      </c>
    </row>
    <row r="28" spans="1:15">
      <c s="3" t="s" r="A28">
        <v>389</v>
      </c>
    </row>
    <row r="29" spans="1:15">
      <c s="4" t="s" r="A29">
        <v>407</v>
      </c>
      <c s="7" t="n" r="L29">
        <v>21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409</v>
      </c>
      <c s="2" t="s" r="B1">
        <v>410</v>
      </c>
      <c s="2" t="s" r="C1">
        <v>4</v>
      </c>
      <c s="2" t="s" r="D1">
        <v>411</v>
      </c>
      <c s="2" t="s" r="E1">
        <v>32</v>
      </c>
    </row>
    <row r="2" spans="1:5">
      <c s="3" t="s" r="A2">
        <v>412</v>
      </c>
    </row>
    <row r="3" spans="1:5">
      <c s="4" t="s" r="A3">
        <v>413</v>
      </c>
      <c s="10" t="n" r="B3">
        <v>1.8</v>
      </c>
      <c s="7" t="n" r="C3">
        <v>2</v>
      </c>
      <c s="10" t="n" r="D3">
        <v>1.8</v>
      </c>
      <c s="7" t="n" r="E3">
        <v>3</v>
      </c>
    </row>
    <row r="4" spans="1:5">
      <c s="4" t="s" r="A4">
        <v>414</v>
      </c>
    </row>
    <row r="5" spans="1:5">
      <c s="3" t="s" r="A5">
        <v>412</v>
      </c>
    </row>
    <row r="6" spans="1:5">
      <c s="4" t="s" r="A6">
        <v>413</v>
      </c>
      <c s="10" t="n" r="B6">
        <v>1.8</v>
      </c>
      <c s="7" t="n" r="C6">
        <v>2</v>
      </c>
      <c s="10" t="n" r="D6">
        <v>1.9</v>
      </c>
      <c s="10" t="n" r="E6">
        <v>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t="s" r="A1">
        <v>415</v>
      </c>
      <c s="2" t="s" r="B1">
        <v>1</v>
      </c>
    </row>
    <row r="2" spans="1:3">
      <c s="2" t="s" r="B2">
        <v>2</v>
      </c>
      <c s="2" t="s" r="C2">
        <v>32</v>
      </c>
    </row>
    <row r="3" spans="1:3">
      <c s="3" t="s" r="A3">
        <v>416</v>
      </c>
    </row>
    <row r="4" spans="1:3">
      <c s="4" t="s" r="A4">
        <v>417</v>
      </c>
      <c s="7" t="n" r="B4">
        <v>2500000</v>
      </c>
      <c s="7" t="n" r="C4">
        <v>3900000</v>
      </c>
    </row>
    <row r="5" spans="1:3">
      <c s="4" t="s" r="A5">
        <v>418</v>
      </c>
      <c s="6" t="n" r="B5">
        <v>1100000</v>
      </c>
      <c s="6" t="n" r="C5">
        <v>900000</v>
      </c>
    </row>
    <row r="6" spans="1:3">
      <c s="4" t="s" r="A6">
        <v>419</v>
      </c>
    </row>
    <row r="7" spans="1:3">
      <c s="3" t="s" r="A7">
        <v>416</v>
      </c>
    </row>
    <row r="8" spans="1:3">
      <c s="4" t="s" r="A8">
        <v>420</v>
      </c>
      <c s="7" t="n" r="B8">
        <v>0</v>
      </c>
      <c s="7" t="n" r="C8">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421</v>
      </c>
      <c s="2" t="s" r="B1">
        <v>1</v>
      </c>
    </row>
    <row r="2" spans="1:3">
      <c s="2" t="s" r="B2">
        <v>2</v>
      </c>
      <c s="2" t="s" r="C2">
        <v>32</v>
      </c>
    </row>
    <row r="3" spans="1:3">
      <c s="3" t="s" r="A3">
        <v>422</v>
      </c>
    </row>
    <row r="4" spans="1:3">
      <c s="4" t="s" r="A4">
        <v>423</v>
      </c>
      <c s="10" t="n" r="B4">
        <v>3.1</v>
      </c>
      <c s="10" t="n" r="C4">
        <v>3.8</v>
      </c>
    </row>
    <row r="5" spans="1:3">
      <c s="4" t="s" r="A5">
        <v>424</v>
      </c>
      <c s="10" t="n" r="B5">
        <v>1.5</v>
      </c>
      <c s="10" t="n" r="C5">
        <v>0.2</v>
      </c>
    </row>
    <row r="6" spans="1:3">
      <c s="4" t="s" r="A6">
        <v>425</v>
      </c>
    </row>
    <row r="7" spans="1:3">
      <c s="3" t="s" r="A7">
        <v>422</v>
      </c>
    </row>
    <row r="8" spans="1:3">
      <c s="4" t="s" r="A8">
        <v>426</v>
      </c>
      <c s="4" t="s" r="B8">
        <v>427</v>
      </c>
      <c s="4" t="s" r="C8">
        <v>428</v>
      </c>
    </row>
    <row r="9" spans="1:3">
      <c s="4" t="s" r="A9">
        <v>429</v>
      </c>
    </row>
    <row r="10" spans="1:3">
      <c s="3" t="s" r="A10">
        <v>422</v>
      </c>
    </row>
    <row r="11" spans="1:3">
      <c s="4" t="s" r="A11">
        <v>426</v>
      </c>
      <c s="4" t="s" r="B11">
        <v>430</v>
      </c>
      <c s="4" t="s" r="C11">
        <v>431</v>
      </c>
    </row>
    <row r="12" spans="1:3">
      <c s="4" t="s" r="A12">
        <v>432</v>
      </c>
    </row>
    <row r="13" spans="1:3">
      <c s="3" t="s" r="A13">
        <v>422</v>
      </c>
    </row>
    <row r="14" spans="1:3">
      <c s="4" t="s" r="A14">
        <v>426</v>
      </c>
      <c s="4" t="s" r="B14">
        <v>433</v>
      </c>
      <c s="4" t="s" r="C14">
        <v>434</v>
      </c>
    </row>
    <row r="15" spans="1:3">
      <c s="4" t="s" r="A15">
        <v>435</v>
      </c>
    </row>
    <row r="16" spans="1:3">
      <c s="3" t="s" r="A16">
        <v>422</v>
      </c>
    </row>
    <row r="17" spans="1:3">
      <c s="4" t="s" r="A17">
        <v>426</v>
      </c>
      <c s="4" t="s" r="B17">
        <v>436</v>
      </c>
      <c s="4" t="s" r="C17">
        <v>4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38</v>
      </c>
      <c s="2" t="s" r="B1">
        <v>2</v>
      </c>
      <c s="2" t="s" r="C1">
        <v>32</v>
      </c>
    </row>
    <row r="2" spans="1:3">
      <c s="3" t="s" r="A2">
        <v>439</v>
      </c>
    </row>
    <row r="3" spans="1:3">
      <c s="4" t="s" r="A3">
        <v>440</v>
      </c>
      <c s="7" t="n" r="B3">
        <v>11374</v>
      </c>
      <c s="7" t="n" r="C3">
        <v>8321</v>
      </c>
    </row>
    <row r="4" spans="1:3">
      <c s="4" t="s" r="A4">
        <v>441</v>
      </c>
      <c s="6" t="n" r="B4">
        <v>3650</v>
      </c>
      <c s="6" t="n" r="C4">
        <v>3042</v>
      </c>
    </row>
    <row r="5" spans="1:3">
      <c s="4" t="s" r="A5">
        <v>442</v>
      </c>
      <c s="6" t="n" r="B5">
        <v>5529</v>
      </c>
      <c s="6" t="n" r="C5">
        <v>7244</v>
      </c>
    </row>
    <row r="6" spans="1:3">
      <c s="4" t="s" r="A6">
        <v>37</v>
      </c>
      <c s="7" t="n" r="B6">
        <v>20553</v>
      </c>
      <c s="7" t="n" r="C6">
        <v>186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65"/>
    <col customWidth="1" max="5" min="5" width="27"/>
    <col customWidth="1" max="6" min="6" width="62"/>
    <col customWidth="1" max="7" min="7" width="24"/>
    <col customWidth="1" max="8" min="8" width="39"/>
    <col customWidth="1" max="9" min="9" width="10"/>
  </cols>
  <sheetData>
    <row r="1" spans="1:9">
      <c s="1" t="s" r="A1">
        <v>103</v>
      </c>
      <c s="2" t="s" r="B1">
        <v>104</v>
      </c>
      <c s="2" t="s" r="C1">
        <v>105</v>
      </c>
      <c s="2" t="s" r="D1">
        <v>106</v>
      </c>
      <c s="2" t="s" r="E1">
        <v>107</v>
      </c>
      <c s="2" t="s" r="F1">
        <v>108</v>
      </c>
      <c s="2" t="s" r="G1">
        <v>109</v>
      </c>
      <c s="2" t="s" r="H1">
        <v>110</v>
      </c>
      <c s="2" t="s" r="I1">
        <v>111</v>
      </c>
    </row>
    <row r="2" spans="1:9">
      <c s="4" t="s" r="A2">
        <v>112</v>
      </c>
      <c s="7" t="n" r="B2">
        <v>824</v>
      </c>
      <c s="7" t="n" r="C2">
        <v>37554</v>
      </c>
      <c s="7" t="n" r="E2">
        <v>1211</v>
      </c>
      <c s="7" t="n" r="G2">
        <v>-5250</v>
      </c>
      <c s="7" t="n" r="I2">
        <v>34339</v>
      </c>
    </row>
    <row r="3" spans="1:9">
      <c s="4" t="s" r="A3">
        <v>113</v>
      </c>
      <c s="6" t="n" r="B3">
        <v>8243784</v>
      </c>
      <c s="6" t="n" r="G3">
        <v>725881</v>
      </c>
    </row>
    <row r="4" spans="1:9">
      <c s="4" t="s" r="A4">
        <v>94</v>
      </c>
      <c s="6" t="n" r="E4">
        <v>-16040</v>
      </c>
      <c s="6" t="n" r="I4">
        <v>-16040</v>
      </c>
    </row>
    <row r="5" spans="1:9">
      <c s="4" t="s" r="A5">
        <v>114</v>
      </c>
      <c s="7" t="n" r="B5">
        <v>96</v>
      </c>
      <c s="6" t="n" r="C5">
        <v>3404</v>
      </c>
      <c s="6" t="n" r="I5">
        <v>3500</v>
      </c>
    </row>
    <row r="6" spans="1:9">
      <c s="4" t="s" r="A6">
        <v>115</v>
      </c>
      <c s="6" t="n" r="B6">
        <v>959429</v>
      </c>
    </row>
    <row r="7" spans="1:9">
      <c s="4" t="s" r="A7">
        <v>116</v>
      </c>
      <c s="6" t="n" r="C7">
        <v>444</v>
      </c>
      <c s="6" t="n" r="E7">
        <v>368</v>
      </c>
      <c s="7" t="n" r="G7">
        <v>-368</v>
      </c>
      <c s="6" t="n" r="I7">
        <v>444</v>
      </c>
    </row>
    <row r="8" spans="1:9">
      <c s="4" t="s" r="A8">
        <v>117</v>
      </c>
      <c s="6" t="n" r="G8">
        <v>50000</v>
      </c>
    </row>
    <row r="9" spans="1:9">
      <c s="4" t="s" r="A9">
        <v>118</v>
      </c>
      <c s="7" t="n" r="D9">
        <v>-122</v>
      </c>
      <c s="7" t="n" r="F9">
        <v>109</v>
      </c>
      <c s="7" t="n" r="H9">
        <v>-13</v>
      </c>
    </row>
    <row r="10" spans="1:9">
      <c s="4" t="s" r="A10">
        <v>119</v>
      </c>
      <c s="6" t="n" r="F10">
        <v>-16866</v>
      </c>
    </row>
    <row r="11" spans="1:9">
      <c s="4" t="s" r="A11">
        <v>120</v>
      </c>
      <c s="7" t="n" r="B11">
        <v>1</v>
      </c>
      <c s="6" t="n" r="C11">
        <v>34</v>
      </c>
      <c s="6" t="n" r="I11">
        <v>35</v>
      </c>
    </row>
    <row r="12" spans="1:9">
      <c s="4" t="s" r="A12">
        <v>121</v>
      </c>
      <c s="6" t="n" r="B12">
        <v>8459</v>
      </c>
    </row>
    <row r="13" spans="1:9">
      <c s="4" t="s" r="A13">
        <v>122</v>
      </c>
      <c s="7" t="n" r="B13">
        <v>921</v>
      </c>
      <c s="6" t="n" r="C13">
        <v>41436</v>
      </c>
      <c s="6" t="n" r="E13">
        <v>-14583</v>
      </c>
      <c s="7" t="n" r="G13">
        <v>-5509</v>
      </c>
      <c s="6" t="n" r="I13">
        <v>22265</v>
      </c>
    </row>
    <row r="14" spans="1:9">
      <c s="4" t="s" r="A14">
        <v>123</v>
      </c>
      <c s="6" t="n" r="B14">
        <v>9211672</v>
      </c>
      <c s="6" t="n" r="G14">
        <v>759015</v>
      </c>
    </row>
    <row r="15" spans="1:9">
      <c s="4" t="s" r="A15">
        <v>94</v>
      </c>
      <c s="6" t="n" r="E15">
        <v>-28763</v>
      </c>
      <c s="6" t="n" r="I15">
        <v>-28763</v>
      </c>
    </row>
    <row r="16" spans="1:9">
      <c s="4" t="s" r="A16">
        <v>116</v>
      </c>
      <c s="6" t="n" r="C16">
        <v>1101</v>
      </c>
      <c s="6" t="n" r="I16">
        <v>1101</v>
      </c>
    </row>
    <row r="17" spans="1:9">
      <c s="4" t="s" r="A17">
        <v>118</v>
      </c>
      <c s="7" t="n" r="D17">
        <v>-42</v>
      </c>
      <c s="7" t="n" r="F17">
        <v>42</v>
      </c>
    </row>
    <row r="18" spans="1:9">
      <c s="4" t="s" r="A18">
        <v>119</v>
      </c>
      <c s="6" t="n" r="F18">
        <v>-5659</v>
      </c>
    </row>
    <row r="19" spans="1:9">
      <c s="4" t="s" r="A19">
        <v>120</v>
      </c>
      <c s="7" t="n" r="B19">
        <v>4</v>
      </c>
      <c s="6" t="n" r="C19">
        <v>126</v>
      </c>
      <c s="6" t="n" r="I19">
        <v>130</v>
      </c>
    </row>
    <row r="20" spans="1:9">
      <c s="4" t="s" r="A20">
        <v>121</v>
      </c>
      <c s="6" t="n" r="B20">
        <v>38230</v>
      </c>
    </row>
    <row r="21" spans="1:9">
      <c s="4" t="s" r="A21">
        <v>124</v>
      </c>
      <c s="7" t="n" r="B21">
        <v>925</v>
      </c>
      <c s="7" t="n" r="C21">
        <v>42663</v>
      </c>
      <c s="7" t="n" r="E21">
        <v>-43388</v>
      </c>
      <c s="7" t="n" r="G21">
        <v>-5467</v>
      </c>
      <c s="7" t="n" r="I21">
        <v>-5267</v>
      </c>
    </row>
    <row r="22" spans="1:9">
      <c s="4" t="s" r="A22">
        <v>125</v>
      </c>
      <c s="6" t="n" r="B22">
        <v>9249902</v>
      </c>
      <c s="6" t="n" r="G22">
        <v>7533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 customWidth="1" max="5" min="5" width="14"/>
  </cols>
  <sheetData>
    <row r="1" spans="1:5">
      <c s="1" t="s" r="A1">
        <v>443</v>
      </c>
      <c s="2" t="s" r="B1">
        <v>444</v>
      </c>
      <c s="2" t="s" r="D1">
        <v>1</v>
      </c>
    </row>
    <row r="2" spans="1:5">
      <c s="2" t="s" r="B2">
        <v>2</v>
      </c>
      <c s="2" t="s" r="C2">
        <v>32</v>
      </c>
      <c s="2" t="s" r="D2">
        <v>2</v>
      </c>
      <c s="2" t="s" r="E2">
        <v>32</v>
      </c>
    </row>
    <row r="3" spans="1:5">
      <c s="3" t="s" r="A3">
        <v>445</v>
      </c>
    </row>
    <row r="4" spans="1:5">
      <c s="4" t="s" r="A4">
        <v>446</v>
      </c>
      <c s="7" t="n" r="D4">
        <v>1300</v>
      </c>
      <c s="7" t="n" r="E4">
        <v>1700</v>
      </c>
    </row>
    <row r="5" spans="1:5">
      <c s="4" t="s" r="A5">
        <v>447</v>
      </c>
      <c s="7" t="n" r="B5">
        <v>828</v>
      </c>
      <c s="7" t="n" r="C5">
        <v>4559</v>
      </c>
      <c s="6" t="n" r="D5">
        <v>828</v>
      </c>
      <c s="6" t="n" r="E5">
        <v>4559</v>
      </c>
    </row>
    <row r="6" spans="1:5">
      <c s="4" t="s" r="A6">
        <v>448</v>
      </c>
      <c s="7" t="n" r="D6">
        <v>2375</v>
      </c>
      <c s="6" t="n" r="E6">
        <v>612</v>
      </c>
    </row>
    <row r="7" spans="1:5">
      <c s="4" t="s" r="A7">
        <v>449</v>
      </c>
    </row>
    <row r="8" spans="1:5">
      <c s="3" t="s" r="A8">
        <v>445</v>
      </c>
    </row>
    <row r="9" spans="1:5">
      <c s="4" t="s" r="A9">
        <v>447</v>
      </c>
      <c s="6" t="n" r="C9">
        <v>1300</v>
      </c>
      <c s="7" t="n" r="E9">
        <v>1300</v>
      </c>
    </row>
    <row r="10" spans="1:5">
      <c s="4" t="s" r="A10">
        <v>448</v>
      </c>
      <c s="6" t="n" r="B10">
        <v>1400</v>
      </c>
    </row>
    <row r="11" spans="1:5">
      <c s="4" t="s" r="A11">
        <v>450</v>
      </c>
    </row>
    <row r="12" spans="1:5">
      <c s="3" t="s" r="A12">
        <v>445</v>
      </c>
    </row>
    <row r="13" spans="1:5">
      <c s="4" t="s" r="A13">
        <v>451</v>
      </c>
      <c s="7" t="n" r="B13">
        <v>1000</v>
      </c>
      <c s="7" t="n" r="C13">
        <v>6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452</v>
      </c>
      <c s="2" t="s" r="B1">
        <v>1</v>
      </c>
    </row>
    <row r="2" spans="1:3">
      <c s="2" t="s" r="B2">
        <v>2</v>
      </c>
      <c s="2" t="s" r="C2">
        <v>32</v>
      </c>
    </row>
    <row r="3" spans="1:3">
      <c s="3" t="s" r="A3">
        <v>453</v>
      </c>
    </row>
    <row r="4" spans="1:3">
      <c s="4" t="s" r="A4">
        <v>454</v>
      </c>
      <c s="7" t="n" r="B4">
        <v>8864</v>
      </c>
      <c s="7" t="n" r="C4">
        <v>14424</v>
      </c>
    </row>
    <row r="5" spans="1:3">
      <c s="4" t="s" r="A5">
        <v>455</v>
      </c>
      <c s="6" t="n" r="B5">
        <v>-8036</v>
      </c>
      <c s="6" t="n" r="C5">
        <v>-9865</v>
      </c>
    </row>
    <row r="6" spans="1:3">
      <c s="4" t="s" r="A6">
        <v>41</v>
      </c>
      <c s="6" t="n" r="B6">
        <v>828</v>
      </c>
      <c s="6" t="n" r="C6">
        <v>4559</v>
      </c>
    </row>
    <row r="7" spans="1:3">
      <c s="4" t="s" r="A7">
        <v>456</v>
      </c>
      <c s="6" t="n" r="B7">
        <v>330</v>
      </c>
      <c s="6" t="n" r="C7">
        <v>394</v>
      </c>
    </row>
    <row r="8" spans="1:3">
      <c s="4" t="s" r="A8">
        <v>457</v>
      </c>
    </row>
    <row r="9" spans="1:3">
      <c s="3" t="s" r="A9">
        <v>453</v>
      </c>
    </row>
    <row r="10" spans="1:3">
      <c s="4" t="s" r="A10">
        <v>454</v>
      </c>
      <c s="6" t="n" r="B10">
        <v>314</v>
      </c>
      <c s="6" t="n" r="C10">
        <v>4638</v>
      </c>
    </row>
    <row r="11" spans="1:3">
      <c s="4" t="s" r="A11">
        <v>458</v>
      </c>
    </row>
    <row r="12" spans="1:3">
      <c s="3" t="s" r="A12">
        <v>453</v>
      </c>
    </row>
    <row r="13" spans="1:3">
      <c s="4" t="s" r="A13">
        <v>454</v>
      </c>
      <c s="7" t="n" r="B13">
        <v>3240</v>
      </c>
      <c s="6" t="n" r="C13">
        <v>4480</v>
      </c>
    </row>
    <row r="14" spans="1:3">
      <c s="4" t="s" r="A14">
        <v>459</v>
      </c>
    </row>
    <row r="15" spans="1:3">
      <c s="3" t="s" r="A15">
        <v>453</v>
      </c>
    </row>
    <row r="16" spans="1:3">
      <c s="4" t="s" r="A16">
        <v>460</v>
      </c>
      <c s="4" t="s" r="B16">
        <v>461</v>
      </c>
    </row>
    <row r="17" spans="1:3">
      <c s="4" t="s" r="A17">
        <v>454</v>
      </c>
      <c s="7" t="n" r="B17">
        <v>3605</v>
      </c>
      <c s="6" t="n" r="C17">
        <v>3643</v>
      </c>
    </row>
    <row r="18" spans="1:3">
      <c s="4" t="s" r="A18">
        <v>462</v>
      </c>
    </row>
    <row r="19" spans="1:3">
      <c s="3" t="s" r="A19">
        <v>453</v>
      </c>
    </row>
    <row r="20" spans="1:3">
      <c s="4" t="s" r="A20">
        <v>460</v>
      </c>
      <c s="4" t="s" r="B20">
        <v>463</v>
      </c>
    </row>
    <row r="21" spans="1:3">
      <c s="4" t="s" r="A21">
        <v>454</v>
      </c>
      <c s="7" t="n" r="B21">
        <v>1375</v>
      </c>
      <c s="6" t="n" r="C21">
        <v>1192</v>
      </c>
    </row>
    <row r="22" spans="1:3">
      <c s="4" t="s" r="A22">
        <v>464</v>
      </c>
    </row>
    <row r="23" spans="1:3">
      <c s="3" t="s" r="A23">
        <v>453</v>
      </c>
    </row>
    <row r="24" spans="1:3">
      <c s="4" t="s" r="A24">
        <v>454</v>
      </c>
      <c s="7" t="n" r="C24">
        <v>77</v>
      </c>
    </row>
    <row r="25" spans="1:3">
      <c s="4" t="s" r="A25">
        <v>465</v>
      </c>
    </row>
    <row r="26" spans="1:3">
      <c s="3" t="s" r="A26">
        <v>453</v>
      </c>
    </row>
    <row r="27" spans="1:3">
      <c s="4" t="s" r="A27">
        <v>460</v>
      </c>
      <c s="4" t="s" r="B27">
        <v>466</v>
      </c>
    </row>
    <row r="28" spans="1:3">
      <c s="4" t="s" r="A28">
        <v>467</v>
      </c>
    </row>
    <row r="29" spans="1:3">
      <c s="3" t="s" r="A29">
        <v>453</v>
      </c>
    </row>
    <row r="30" spans="1:3">
      <c s="4" t="s" r="A30">
        <v>460</v>
      </c>
      <c s="4" t="s" r="B30">
        <v>463</v>
      </c>
    </row>
    <row r="31" spans="1:3">
      <c s="4" t="s" r="A31">
        <v>468</v>
      </c>
    </row>
    <row r="32" spans="1:3">
      <c s="3" t="s" r="A32">
        <v>453</v>
      </c>
    </row>
    <row r="33" spans="1:3">
      <c s="4" t="s" r="A33">
        <v>460</v>
      </c>
      <c s="4" t="s" r="B33">
        <v>463</v>
      </c>
    </row>
    <row r="34" spans="1:3">
      <c s="4" t="s" r="A34">
        <v>469</v>
      </c>
    </row>
    <row r="35" spans="1:3">
      <c s="3" t="s" r="A35">
        <v>453</v>
      </c>
    </row>
    <row r="36" spans="1:3">
      <c s="4" t="s" r="A36">
        <v>460</v>
      </c>
      <c s="4" t="s" r="B36">
        <v>470</v>
      </c>
    </row>
    <row r="37" spans="1:3">
      <c s="4" t="s" r="A37">
        <v>471</v>
      </c>
    </row>
    <row r="38" spans="1:3">
      <c s="3" t="s" r="A38">
        <v>453</v>
      </c>
    </row>
    <row r="39" spans="1:3">
      <c s="4" t="s" r="A39">
        <v>460</v>
      </c>
      <c s="4" t="s" r="B39">
        <v>461</v>
      </c>
    </row>
    <row r="40" spans="1:3">
      <c s="4" t="s" r="A40">
        <v>472</v>
      </c>
    </row>
    <row r="41" spans="1:3">
      <c s="3" t="s" r="A41">
        <v>453</v>
      </c>
    </row>
    <row r="42" spans="1:3">
      <c s="4" t="s" r="A42">
        <v>460</v>
      </c>
      <c s="4" t="s" r="B42">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s>
  <sheetData>
    <row r="1" spans="1:5">
      <c s="1" t="s" r="A1">
        <v>473</v>
      </c>
      <c s="2" t="s" r="B1">
        <v>444</v>
      </c>
      <c s="2" t="s" r="D1">
        <v>1</v>
      </c>
    </row>
    <row r="2" spans="1:5">
      <c s="2" t="s" r="B2">
        <v>2</v>
      </c>
      <c s="2" t="s" r="C2">
        <v>32</v>
      </c>
      <c s="2" t="s" r="D2">
        <v>2</v>
      </c>
      <c s="2" t="s" r="E2">
        <v>32</v>
      </c>
    </row>
    <row r="3" spans="1:5">
      <c s="3" t="s" r="A3">
        <v>474</v>
      </c>
    </row>
    <row r="4" spans="1:5">
      <c s="4" t="s" r="A4">
        <v>475</v>
      </c>
      <c s="7" t="n" r="D4">
        <v>460000</v>
      </c>
      <c s="7" t="n" r="E4">
        <v>2099000</v>
      </c>
    </row>
    <row r="5" spans="1:5">
      <c s="4" t="s" r="A5">
        <v>476</v>
      </c>
      <c s="6" t="n" r="D5">
        <v>11539000</v>
      </c>
    </row>
    <row r="6" spans="1:5">
      <c s="4" t="s" r="A6">
        <v>477</v>
      </c>
      <c s="6" t="n" r="E6">
        <v>0</v>
      </c>
    </row>
    <row r="7" spans="1:5">
      <c s="4" t="s" r="A7">
        <v>478</v>
      </c>
      <c s="6" t="n" r="D7">
        <v>1600000</v>
      </c>
      <c s="7" t="n" r="E7">
        <v>1500000</v>
      </c>
    </row>
    <row r="8" spans="1:5">
      <c s="4" t="s" r="A8">
        <v>479</v>
      </c>
      <c s="7" t="n" r="B8">
        <v>115000</v>
      </c>
      <c s="6" t="n" r="D8">
        <v>115000</v>
      </c>
    </row>
    <row r="9" spans="1:5">
      <c s="4" t="s" r="A9">
        <v>480</v>
      </c>
      <c s="6" t="n" r="B9">
        <v>115000</v>
      </c>
      <c s="6" t="n" r="D9">
        <v>115000</v>
      </c>
    </row>
    <row r="10" spans="1:5">
      <c s="4" t="s" r="A10">
        <v>481</v>
      </c>
      <c s="6" t="n" r="B10">
        <v>115000</v>
      </c>
      <c s="6" t="n" r="D10">
        <v>115000</v>
      </c>
    </row>
    <row r="11" spans="1:5">
      <c s="4" t="s" r="A11">
        <v>482</v>
      </c>
      <c s="6" t="n" r="B11">
        <v>115000</v>
      </c>
      <c s="6" t="n" r="D11">
        <v>115000</v>
      </c>
    </row>
    <row r="12" spans="1:5">
      <c s="4" t="s" r="A12">
        <v>483</v>
      </c>
      <c s="6" t="n" r="B12">
        <v>115000</v>
      </c>
      <c s="6" t="n" r="D12">
        <v>115000</v>
      </c>
    </row>
    <row r="13" spans="1:5">
      <c s="4" t="s" r="A13">
        <v>484</v>
      </c>
    </row>
    <row r="14" spans="1:5">
      <c s="3" t="s" r="A14">
        <v>474</v>
      </c>
    </row>
    <row r="15" spans="1:5">
      <c s="4" t="s" r="A15">
        <v>485</v>
      </c>
      <c s="4" t="s" r="E15">
        <v>437</v>
      </c>
    </row>
    <row r="16" spans="1:5">
      <c s="4" t="s" r="A16">
        <v>486</v>
      </c>
    </row>
    <row r="17" spans="1:5">
      <c s="3" t="s" r="A17">
        <v>474</v>
      </c>
    </row>
    <row r="18" spans="1:5">
      <c s="4" t="s" r="A18">
        <v>475</v>
      </c>
      <c s="6" t="n" r="B18">
        <v>500000</v>
      </c>
      <c s="7" t="n" r="C18">
        <v>2100000</v>
      </c>
    </row>
    <row r="19" spans="1:5">
      <c s="4" t="s" r="A19">
        <v>476</v>
      </c>
      <c s="7" t="n" r="B19">
        <v>11500000</v>
      </c>
    </row>
    <row r="20" spans="1:5">
      <c s="4" t="s" r="A20">
        <v>487</v>
      </c>
      <c s="7" t="n" r="E20">
        <v>2600000</v>
      </c>
    </row>
    <row r="21" spans="1:5">
      <c s="4" t="s" r="A21">
        <v>488</v>
      </c>
    </row>
    <row r="22" spans="1:5">
      <c s="3" t="s" r="A22">
        <v>474</v>
      </c>
    </row>
    <row r="23" spans="1:5">
      <c s="4" t="s" r="A23">
        <v>487</v>
      </c>
      <c s="7" t="n" r="D23">
        <v>400000</v>
      </c>
    </row>
    <row r="24" spans="1:5">
      <c s="4" t="s" r="A24">
        <v>489</v>
      </c>
    </row>
    <row r="25" spans="1:5">
      <c s="3" t="s" r="A25">
        <v>474</v>
      </c>
    </row>
    <row r="26" spans="1:5">
      <c s="4" t="s" r="A26">
        <v>490</v>
      </c>
      <c s="4" t="s" r="D26">
        <v>466</v>
      </c>
    </row>
    <row r="27" spans="1:5">
      <c s="4" t="s" r="A27">
        <v>491</v>
      </c>
    </row>
    <row r="28" spans="1:5">
      <c s="3" t="s" r="A28">
        <v>474</v>
      </c>
    </row>
    <row r="29" spans="1:5">
      <c s="4" t="s" r="A29">
        <v>490</v>
      </c>
      <c s="4" t="s" r="D29">
        <v>492</v>
      </c>
    </row>
    <row r="30" spans="1:5">
      <c s="4" t="s" r="A30">
        <v>493</v>
      </c>
    </row>
    <row r="31" spans="1:5">
      <c s="3" t="s" r="A31">
        <v>474</v>
      </c>
    </row>
    <row r="32" spans="1:5">
      <c s="4" t="s" r="A32">
        <v>490</v>
      </c>
      <c s="4" t="s" r="D32">
        <v>494</v>
      </c>
    </row>
    <row r="33" spans="1:5">
      <c s="4" t="s" r="A33">
        <v>495</v>
      </c>
    </row>
    <row r="34" spans="1:5">
      <c s="3" t="s" r="A34">
        <v>474</v>
      </c>
    </row>
    <row r="35" spans="1:5">
      <c s="4" t="s" r="A35">
        <v>490</v>
      </c>
      <c s="4" t="s" r="D35">
        <v>49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497</v>
      </c>
      <c s="2" t="s" r="B1">
        <v>2</v>
      </c>
      <c s="2" t="s" r="C1">
        <v>498</v>
      </c>
      <c s="2" t="s" r="D1">
        <v>32</v>
      </c>
    </row>
    <row r="2" spans="1:4">
      <c s="3" t="s" r="A2">
        <v>499</v>
      </c>
    </row>
    <row r="3" spans="1:4">
      <c s="4" t="s" r="A3">
        <v>42</v>
      </c>
      <c s="7" t="n" r="B3">
        <v>420</v>
      </c>
      <c s="7" t="n" r="D3">
        <v>460</v>
      </c>
    </row>
    <row r="4" spans="1:4">
      <c s="4" t="s" r="A4">
        <v>488</v>
      </c>
    </row>
    <row r="5" spans="1:4">
      <c s="3" t="s" r="A5">
        <v>499</v>
      </c>
    </row>
    <row r="6" spans="1:4">
      <c s="4" t="s" r="A6">
        <v>42</v>
      </c>
      <c s="6" t="n" r="B6">
        <v>420</v>
      </c>
      <c s="7" t="n" r="C6">
        <v>420</v>
      </c>
      <c s="6" t="n" r="D6">
        <v>0</v>
      </c>
    </row>
    <row r="7" spans="1:4">
      <c s="4" t="s" r="A7">
        <v>486</v>
      </c>
    </row>
    <row r="8" spans="1:4">
      <c s="3" t="s" r="A8">
        <v>499</v>
      </c>
    </row>
    <row r="9" spans="1:4">
      <c s="4" t="s" r="A9">
        <v>42</v>
      </c>
      <c s="7" t="n" r="B9">
        <v>0</v>
      </c>
      <c s="7" t="n" r="D9">
        <v>46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00</v>
      </c>
      <c s="2" t="s" r="B1">
        <v>2</v>
      </c>
      <c s="2" t="s" r="C1">
        <v>32</v>
      </c>
    </row>
    <row r="2" spans="1:3">
      <c s="3" t="s" r="A2">
        <v>501</v>
      </c>
    </row>
    <row r="3" spans="1:3">
      <c s="4" t="s" r="A3">
        <v>502</v>
      </c>
      <c s="7" t="n" r="B3">
        <v>1330</v>
      </c>
      <c s="7" t="n" r="C3">
        <v>16681</v>
      </c>
    </row>
    <row r="4" spans="1:3">
      <c s="4" t="s" r="A4">
        <v>503</v>
      </c>
      <c s="6" t="n" r="B4">
        <v>-96</v>
      </c>
      <c s="6" t="n" r="C4">
        <v>-3599</v>
      </c>
    </row>
    <row r="5" spans="1:3">
      <c s="4" t="s" r="A5">
        <v>504</v>
      </c>
      <c s="6" t="n" r="B5">
        <v>1234</v>
      </c>
      <c s="6" t="n" r="C5">
        <v>13082</v>
      </c>
    </row>
    <row r="6" spans="1:3">
      <c s="4" t="s" r="A6">
        <v>491</v>
      </c>
    </row>
    <row r="7" spans="1:3">
      <c s="3" t="s" r="A7">
        <v>501</v>
      </c>
    </row>
    <row r="8" spans="1:3">
      <c s="4" t="s" r="A8">
        <v>502</v>
      </c>
      <c s="6" t="n" r="B8">
        <v>230</v>
      </c>
    </row>
    <row r="9" spans="1:3">
      <c s="4" t="s" r="A9">
        <v>503</v>
      </c>
      <c s="6" t="n" r="B9">
        <v>-19</v>
      </c>
    </row>
    <row r="10" spans="1:3">
      <c s="4" t="s" r="A10">
        <v>504</v>
      </c>
      <c s="6" t="n" r="B10">
        <v>211</v>
      </c>
    </row>
    <row r="11" spans="1:3">
      <c s="4" t="s" r="A11">
        <v>489</v>
      </c>
    </row>
    <row r="12" spans="1:3">
      <c s="3" t="s" r="A12">
        <v>501</v>
      </c>
    </row>
    <row r="13" spans="1:3">
      <c s="4" t="s" r="A13">
        <v>502</v>
      </c>
      <c s="6" t="n" r="C13">
        <v>16441</v>
      </c>
    </row>
    <row r="14" spans="1:3">
      <c s="4" t="s" r="A14">
        <v>503</v>
      </c>
      <c s="6" t="n" r="C14">
        <v>-3487</v>
      </c>
    </row>
    <row r="15" spans="1:3">
      <c s="4" t="s" r="A15">
        <v>504</v>
      </c>
      <c s="6" t="n" r="C15">
        <v>12954</v>
      </c>
    </row>
    <row r="16" spans="1:3">
      <c s="4" t="s" r="A16">
        <v>495</v>
      </c>
    </row>
    <row r="17" spans="1:3">
      <c s="3" t="s" r="A17">
        <v>501</v>
      </c>
    </row>
    <row r="18" spans="1:3">
      <c s="4" t="s" r="A18">
        <v>502</v>
      </c>
      <c s="6" t="n" r="B18">
        <v>1100</v>
      </c>
    </row>
    <row r="19" spans="1:3">
      <c s="4" t="s" r="A19">
        <v>503</v>
      </c>
      <c s="6" t="n" r="B19">
        <v>-77</v>
      </c>
    </row>
    <row r="20" spans="1:3">
      <c s="4" t="s" r="A20">
        <v>504</v>
      </c>
      <c s="7" t="n" r="B20">
        <v>1023</v>
      </c>
    </row>
    <row r="21" spans="1:3">
      <c s="4" t="s" r="A21">
        <v>505</v>
      </c>
    </row>
    <row r="22" spans="1:3">
      <c s="3" t="s" r="A22">
        <v>501</v>
      </c>
    </row>
    <row r="23" spans="1:3">
      <c s="4" t="s" r="A23">
        <v>502</v>
      </c>
      <c s="6" t="n" r="C23">
        <v>240</v>
      </c>
    </row>
    <row r="24" spans="1:3">
      <c s="4" t="s" r="A24">
        <v>503</v>
      </c>
      <c s="6" t="n" r="C24">
        <v>-112</v>
      </c>
    </row>
    <row r="25" spans="1:3">
      <c s="4" t="s" r="A25">
        <v>504</v>
      </c>
      <c s="7" t="n" r="C25">
        <v>12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16"/>
  </cols>
  <sheetData>
    <row r="1" spans="1:2">
      <c s="1" t="s" r="A1">
        <v>506</v>
      </c>
      <c s="2" t="s" r="B1">
        <v>1</v>
      </c>
    </row>
    <row r="2" spans="1:2">
      <c s="2" t="s" r="B2">
        <v>2</v>
      </c>
    </row>
    <row r="3" spans="1:2">
      <c s="4" t="s" r="A3">
        <v>507</v>
      </c>
    </row>
    <row r="4" spans="1:2">
      <c s="3" t="s" r="A4">
        <v>508</v>
      </c>
    </row>
    <row r="5" spans="1:2">
      <c s="4" t="s" r="A5">
        <v>509</v>
      </c>
      <c s="4" t="s" r="B5">
        <v>5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14"/>
  </cols>
  <sheetData>
    <row r="1" spans="1:4">
      <c s="1" t="s" r="A1">
        <v>511</v>
      </c>
      <c s="2" t="s" r="C1">
        <v>2</v>
      </c>
      <c s="2" t="s" r="D1">
        <v>32</v>
      </c>
    </row>
    <row r="2" spans="1:4">
      <c s="3" t="s" r="A2">
        <v>512</v>
      </c>
    </row>
    <row r="3" spans="1:4">
      <c s="4" t="s" r="A3">
        <v>513</v>
      </c>
      <c s="7" t="n" r="C3">
        <v>3840</v>
      </c>
      <c s="7" t="n" r="D3">
        <v>3652</v>
      </c>
    </row>
    <row r="4" spans="1:4">
      <c s="4" t="s" r="A4">
        <v>514</v>
      </c>
      <c s="6" t="n" r="C4">
        <v>990</v>
      </c>
      <c s="6" t="n" r="D4">
        <v>996</v>
      </c>
    </row>
    <row r="5" spans="1:4">
      <c s="4" t="s" r="A5">
        <v>515</v>
      </c>
      <c s="6" t="n" r="C5">
        <v>323</v>
      </c>
      <c s="6" t="n" r="D5">
        <v>279</v>
      </c>
    </row>
    <row r="6" spans="1:4">
      <c s="4" t="s" r="A6">
        <v>516</v>
      </c>
      <c s="6" t="n" r="C6">
        <v>61</v>
      </c>
      <c s="6" t="n" r="D6">
        <v>132</v>
      </c>
    </row>
    <row r="7" spans="1:4">
      <c s="4" t="s" r="A7">
        <v>517</v>
      </c>
      <c s="6" t="n" r="C7">
        <v>0</v>
      </c>
      <c s="6" t="n" r="D7">
        <v>120</v>
      </c>
    </row>
    <row r="8" spans="1:4">
      <c s="11" t="n" r="A8">
        <v>-1</v>
      </c>
      <c s="4" t="s" r="B8">
        <v>518</v>
      </c>
      <c s="6" t="n" r="C8">
        <v>1586</v>
      </c>
      <c s="6" t="n" r="D8">
        <v>1097</v>
      </c>
    </row>
    <row r="9" spans="1:4">
      <c s="4" t="s" r="A9">
        <v>49</v>
      </c>
      <c s="7" t="n" r="C9">
        <v>6800</v>
      </c>
      <c s="7" t="n" r="D9">
        <v>6276</v>
      </c>
    </row>
    <row r="10" spans="1:4">
      <c t="n" r="A10"/>
    </row>
    <row r="11" spans="1:4">
      <c s="4" t="s" r="A11">
        <v>518</v>
      </c>
      <c s="4" t="s" r="B11">
        <v>519</v>
      </c>
    </row>
  </sheetData>
  <mergeCells count="3">
    <mergeCell ref="A1:B1"/>
    <mergeCell ref="A10:C10"/>
    <mergeCell ref="B11:C1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520</v>
      </c>
      <c s="2" t="s" r="B1">
        <v>2</v>
      </c>
      <c s="2" t="s" r="C1">
        <v>498</v>
      </c>
      <c s="2" t="s" r="D1">
        <v>32</v>
      </c>
    </row>
    <row r="2" spans="1:4">
      <c s="3" t="s" r="A2">
        <v>521</v>
      </c>
    </row>
    <row r="3" spans="1:4">
      <c s="4" t="s" r="A3">
        <v>522</v>
      </c>
      <c s="7" t="n" r="B3">
        <v>7055</v>
      </c>
      <c s="7" t="n" r="D3">
        <v>7789</v>
      </c>
    </row>
    <row r="4" spans="1:4">
      <c s="4" t="s" r="A4">
        <v>523</v>
      </c>
      <c s="6" t="n" r="B4">
        <v>2475</v>
      </c>
      <c s="6" t="n" r="D4">
        <v>2378</v>
      </c>
    </row>
    <row r="5" spans="1:4">
      <c s="4" t="s" r="A5">
        <v>524</v>
      </c>
      <c s="6" t="n" r="B5">
        <v>1006</v>
      </c>
      <c s="6" t="n" r="D5">
        <v>2898</v>
      </c>
    </row>
    <row r="6" spans="1:4">
      <c s="4" t="s" r="A6">
        <v>525</v>
      </c>
      <c s="6" t="n" r="B6">
        <v>0</v>
      </c>
      <c s="6" t="n" r="D6">
        <v>1160</v>
      </c>
    </row>
    <row r="7" spans="1:4">
      <c s="4" t="s" r="A7">
        <v>526</v>
      </c>
      <c s="6" t="n" r="B7">
        <v>123</v>
      </c>
      <c s="6" t="n" r="D7">
        <v>141</v>
      </c>
    </row>
    <row r="8" spans="1:4">
      <c s="4" t="s" r="A8">
        <v>53</v>
      </c>
      <c s="6" t="n" r="B8">
        <v>11689</v>
      </c>
      <c s="6" t="n" r="D8">
        <v>14366</v>
      </c>
    </row>
    <row r="9" spans="1:4">
      <c s="4" t="s" r="A9">
        <v>488</v>
      </c>
    </row>
    <row r="10" spans="1:4">
      <c s="3" t="s" r="A10">
        <v>521</v>
      </c>
    </row>
    <row r="11" spans="1:4">
      <c s="4" t="s" r="A11">
        <v>527</v>
      </c>
      <c s="7" t="n" r="B11">
        <v>1030</v>
      </c>
      <c s="7" t="n" r="D11">
        <v>0</v>
      </c>
    </row>
    <row r="12" spans="1:4">
      <c s="4" t="s" r="A12">
        <v>53</v>
      </c>
      <c s="7" t="n" r="C12">
        <v>1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1"/>
    <col customWidth="1" max="7" min="7" width="14"/>
    <col customWidth="1" max="8" min="8" width="21"/>
  </cols>
  <sheetData>
    <row r="1" spans="1:8">
      <c s="1" t="s" r="A1">
        <v>528</v>
      </c>
      <c s="2" t="s" r="B1">
        <v>444</v>
      </c>
      <c s="2" t="s" r="F1">
        <v>1</v>
      </c>
    </row>
    <row r="2" spans="1:8">
      <c s="2" t="s" r="B2">
        <v>529</v>
      </c>
      <c s="2" t="s" r="C2">
        <v>377</v>
      </c>
      <c s="2" t="s" r="D2">
        <v>378</v>
      </c>
      <c s="2" t="s" r="E2">
        <v>530</v>
      </c>
      <c s="2" t="s" r="F2">
        <v>377</v>
      </c>
      <c s="2" t="s" r="G2">
        <v>32</v>
      </c>
      <c s="2" t="s" r="H2">
        <v>380</v>
      </c>
    </row>
    <row r="3" spans="1:8">
      <c s="4" t="s" r="A3">
        <v>531</v>
      </c>
    </row>
    <row r="4" spans="1:8">
      <c s="3" t="s" r="A4">
        <v>532</v>
      </c>
    </row>
    <row r="5" spans="1:8">
      <c s="4" t="s" r="A5">
        <v>533</v>
      </c>
      <c s="6" t="n" r="C5">
        <v>2</v>
      </c>
      <c s="6" t="n" r="F5">
        <v>2</v>
      </c>
      <c s="6" t="n" r="H5">
        <v>2</v>
      </c>
    </row>
    <row r="6" spans="1:8">
      <c s="4" t="s" r="A6">
        <v>534</v>
      </c>
    </row>
    <row r="7" spans="1:8">
      <c s="3" t="s" r="A7">
        <v>532</v>
      </c>
    </row>
    <row r="8" spans="1:8">
      <c s="4" t="s" r="A8">
        <v>533</v>
      </c>
      <c s="6" t="n" r="H8">
        <v>5</v>
      </c>
    </row>
    <row r="9" spans="1:8">
      <c s="4" t="s" r="A9">
        <v>450</v>
      </c>
    </row>
    <row r="10" spans="1:8">
      <c s="3" t="s" r="A10">
        <v>532</v>
      </c>
    </row>
    <row r="11" spans="1:8">
      <c s="4" t="s" r="A11">
        <v>535</v>
      </c>
      <c s="10" t="n" r="C11">
        <v>-0.3</v>
      </c>
      <c s="10" t="n" r="D11">
        <v>-4.9</v>
      </c>
      <c s="10" t="n" r="E11">
        <v>-0.5</v>
      </c>
      <c s="10" t="n" r="F11">
        <v>-0.4</v>
      </c>
      <c s="10" t="n" r="H11">
        <v>-6.3</v>
      </c>
    </row>
    <row r="12" spans="1:8">
      <c s="4" t="s" r="A12">
        <v>536</v>
      </c>
      <c s="4" t="s" r="F12">
        <v>510</v>
      </c>
      <c s="4" t="s" r="G12">
        <v>537</v>
      </c>
    </row>
    <row r="13" spans="1:8">
      <c s="4" t="s" r="A13">
        <v>451</v>
      </c>
      <c s="7" t="n" r="C13">
        <v>1</v>
      </c>
      <c s="10" t="n" r="D13">
        <v>0.6</v>
      </c>
    </row>
    <row r="14" spans="1:8">
      <c s="4" t="s" r="A14">
        <v>538</v>
      </c>
    </row>
    <row r="15" spans="1:8">
      <c s="3" t="s" r="A15">
        <v>532</v>
      </c>
    </row>
    <row r="16" spans="1:8">
      <c s="4" t="s" r="A16">
        <v>535</v>
      </c>
      <c s="10" t="n" r="B16">
        <v>4.7</v>
      </c>
    </row>
    <row r="17" spans="1:8">
      <c s="4" t="s" r="A17">
        <v>539</v>
      </c>
      <c s="12" t="n" r="B17">
        <v>5.3</v>
      </c>
    </row>
    <row r="18" spans="1:8">
      <c s="4" t="s" r="A18">
        <v>540</v>
      </c>
      <c s="7" t="n" r="B18">
        <v>10</v>
      </c>
    </row>
  </sheetData>
  <mergeCells count="3">
    <mergeCell ref="A1:A2"/>
    <mergeCell ref="B1:E1"/>
    <mergeCell ref="F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541</v>
      </c>
      <c s="2" t="s" r="B1">
        <v>1</v>
      </c>
    </row>
    <row r="2" spans="1:3">
      <c s="2" t="s" r="B2">
        <v>2</v>
      </c>
      <c s="2" t="s" r="C2">
        <v>32</v>
      </c>
    </row>
    <row r="3" spans="1:3">
      <c s="3" t="s" r="A3">
        <v>542</v>
      </c>
    </row>
    <row r="4" spans="1:3">
      <c s="4" t="s" r="A4">
        <v>543</v>
      </c>
      <c s="7" t="n" r="B4">
        <v>11441</v>
      </c>
      <c s="7" t="n" r="C4">
        <v>6722</v>
      </c>
    </row>
    <row r="5" spans="1:3">
      <c s="4" t="s" r="A5">
        <v>544</v>
      </c>
      <c s="6" t="n" r="B5">
        <v>1028</v>
      </c>
      <c s="6" t="n" r="C5">
        <v>6623</v>
      </c>
    </row>
    <row r="6" spans="1:3">
      <c s="4" t="s" r="A6">
        <v>545</v>
      </c>
      <c s="6" t="n" r="B6">
        <v>-1574</v>
      </c>
      <c s="6" t="n" r="C6">
        <v>-1904</v>
      </c>
    </row>
    <row r="7" spans="1:3">
      <c s="4" t="s" r="A7">
        <v>543</v>
      </c>
      <c s="6" t="n" r="B7">
        <v>10895</v>
      </c>
      <c s="6" t="n" r="C7">
        <v>11441</v>
      </c>
    </row>
    <row r="8" spans="1:3">
      <c s="4" t="s" r="A8">
        <v>450</v>
      </c>
    </row>
    <row r="9" spans="1:3">
      <c s="3" t="s" r="A9">
        <v>542</v>
      </c>
    </row>
    <row r="10" spans="1:3">
      <c s="4" t="s" r="A10">
        <v>543</v>
      </c>
      <c s="6" t="n" r="B10">
        <v>11253</v>
      </c>
      <c s="6" t="n" r="C10">
        <v>6234</v>
      </c>
    </row>
    <row r="11" spans="1:3">
      <c s="4" t="s" r="A11">
        <v>544</v>
      </c>
      <c s="6" t="n" r="B11">
        <v>1008</v>
      </c>
      <c s="6" t="n" r="C11">
        <v>6653</v>
      </c>
    </row>
    <row r="12" spans="1:3">
      <c s="4" t="s" r="A12">
        <v>545</v>
      </c>
      <c s="6" t="n" r="B12">
        <v>-1496</v>
      </c>
      <c s="6" t="n" r="C12">
        <v>-1634</v>
      </c>
    </row>
    <row r="13" spans="1:3">
      <c s="4" t="s" r="A13">
        <v>543</v>
      </c>
      <c s="6" t="n" r="B13">
        <v>10765</v>
      </c>
      <c s="6" t="n" r="C13">
        <v>11253</v>
      </c>
    </row>
    <row r="14" spans="1:3">
      <c s="4" t="s" r="A14">
        <v>546</v>
      </c>
    </row>
    <row r="15" spans="1:3">
      <c s="3" t="s" r="A15">
        <v>542</v>
      </c>
    </row>
    <row r="16" spans="1:3">
      <c s="4" t="s" r="A16">
        <v>543</v>
      </c>
      <c s="6" t="n" r="B16">
        <v>188</v>
      </c>
      <c s="6" t="n" r="C16">
        <v>488</v>
      </c>
    </row>
    <row r="17" spans="1:3">
      <c s="4" t="s" r="A17">
        <v>544</v>
      </c>
      <c s="6" t="n" r="B17">
        <v>20</v>
      </c>
      <c s="6" t="n" r="C17">
        <v>-30</v>
      </c>
    </row>
    <row r="18" spans="1:3">
      <c s="4" t="s" r="A18">
        <v>545</v>
      </c>
      <c s="6" t="n" r="B18">
        <v>-78</v>
      </c>
      <c s="6" t="n" r="C18">
        <v>-270</v>
      </c>
    </row>
    <row r="19" spans="1:3">
      <c s="4" t="s" r="A19">
        <v>543</v>
      </c>
      <c s="7" t="n" r="B19">
        <v>130</v>
      </c>
      <c s="7" t="n" r="C19">
        <v>1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126</v>
      </c>
      <c s="2" t="s" r="B1">
        <v>1</v>
      </c>
    </row>
    <row r="2" spans="1:3">
      <c s="2" t="s" r="B2">
        <v>2</v>
      </c>
      <c s="2" t="s" r="C2">
        <v>32</v>
      </c>
    </row>
    <row r="3" spans="1:3">
      <c s="3" t="s" r="A3">
        <v>127</v>
      </c>
    </row>
    <row r="4" spans="1:3">
      <c s="4" t="s" r="A4">
        <v>94</v>
      </c>
      <c s="7" t="n" r="B4">
        <v>-28763</v>
      </c>
      <c s="7" t="n" r="C4">
        <v>-16040</v>
      </c>
    </row>
    <row r="5" spans="1:3">
      <c s="4" t="s" r="A5">
        <v>128</v>
      </c>
      <c s="6" t="n" r="B5">
        <v>62</v>
      </c>
      <c s="6" t="n" r="C5">
        <v>-3208</v>
      </c>
    </row>
    <row r="6" spans="1:3">
      <c s="4" t="s" r="A6">
        <v>92</v>
      </c>
      <c s="6" t="n" r="B6">
        <v>-28825</v>
      </c>
      <c s="6" t="n" r="C6">
        <v>-12832</v>
      </c>
    </row>
    <row r="7" spans="1:3">
      <c s="3" t="s" r="A7">
        <v>129</v>
      </c>
    </row>
    <row r="8" spans="1:3">
      <c s="4" t="s" r="A8">
        <v>130</v>
      </c>
      <c s="6" t="n" r="B8">
        <v>3202</v>
      </c>
      <c s="6" t="n" r="C8">
        <v>3660</v>
      </c>
    </row>
    <row r="9" spans="1:3">
      <c s="4" t="s" r="A9">
        <v>131</v>
      </c>
      <c s="6" t="n" r="C9">
        <v>-6113</v>
      </c>
    </row>
    <row r="10" spans="1:3">
      <c s="4" t="s" r="A10">
        <v>132</v>
      </c>
      <c s="6" t="n" r="B10">
        <v>408</v>
      </c>
      <c s="6" t="n" r="C10">
        <v>5414</v>
      </c>
    </row>
    <row r="11" spans="1:3">
      <c s="4" t="s" r="A11">
        <v>133</v>
      </c>
      <c s="6" t="n" r="B11">
        <v>460</v>
      </c>
      <c s="6" t="n" r="C11">
        <v>2099</v>
      </c>
    </row>
    <row r="12" spans="1:3">
      <c s="4" t="s" r="A12">
        <v>134</v>
      </c>
      <c s="6" t="n" r="B12">
        <v>13914</v>
      </c>
      <c s="6" t="n" r="C12">
        <v>612</v>
      </c>
    </row>
    <row r="13" spans="1:3">
      <c s="4" t="s" r="A13">
        <v>116</v>
      </c>
      <c s="6" t="n" r="B13">
        <v>1101</v>
      </c>
      <c s="6" t="n" r="C13">
        <v>444</v>
      </c>
    </row>
    <row r="14" spans="1:3">
      <c s="4" t="s" r="A14">
        <v>135</v>
      </c>
      <c s="6" t="n" r="B14">
        <v>-1151</v>
      </c>
      <c s="6" t="n" r="C14">
        <v>270</v>
      </c>
    </row>
    <row r="15" spans="1:3">
      <c s="4" t="s" r="A15">
        <v>136</v>
      </c>
      <c s="6" t="n" r="B15">
        <v>2</v>
      </c>
      <c s="6" t="n" r="C15">
        <v>277</v>
      </c>
    </row>
    <row r="16" spans="1:3">
      <c s="3" t="s" r="A16">
        <v>137</v>
      </c>
    </row>
    <row r="17" spans="1:3">
      <c s="4" t="s" r="A17">
        <v>138</v>
      </c>
      <c s="6" t="n" r="B17">
        <v>-622</v>
      </c>
      <c s="6" t="n" r="C17">
        <v>-7322</v>
      </c>
    </row>
    <row r="18" spans="1:3">
      <c s="4" t="s" r="A18">
        <v>37</v>
      </c>
      <c s="6" t="n" r="B18">
        <v>-1946</v>
      </c>
      <c s="6" t="n" r="C18">
        <v>1567</v>
      </c>
    </row>
    <row r="19" spans="1:3">
      <c s="4" t="s" r="A19">
        <v>44</v>
      </c>
      <c s="6" t="n" r="B19">
        <v>2811</v>
      </c>
      <c s="6" t="n" r="C19">
        <v>-2880</v>
      </c>
    </row>
    <row r="20" spans="1:3">
      <c s="4" t="s" r="A20">
        <v>139</v>
      </c>
      <c s="6" t="n" r="B20">
        <v>5807</v>
      </c>
      <c s="6" t="n" r="C20">
        <v>-6513</v>
      </c>
    </row>
    <row r="21" spans="1:3">
      <c s="4" t="s" r="A21">
        <v>140</v>
      </c>
      <c s="6" t="n" r="B21">
        <v>-4839</v>
      </c>
      <c s="6" t="n" r="C21">
        <v>-21317</v>
      </c>
    </row>
    <row r="22" spans="1:3">
      <c s="4" t="s" r="A22">
        <v>141</v>
      </c>
      <c s="6" t="n" r="B22">
        <v>-531</v>
      </c>
      <c s="6" t="n" r="C22">
        <v>-1361</v>
      </c>
    </row>
    <row r="23" spans="1:3">
      <c s="4" t="s" r="A23">
        <v>142</v>
      </c>
      <c s="6" t="n" r="B23">
        <v>-5370</v>
      </c>
      <c s="6" t="n" r="C23">
        <v>-22678</v>
      </c>
    </row>
    <row r="24" spans="1:3">
      <c s="3" t="s" r="A24">
        <v>143</v>
      </c>
    </row>
    <row r="25" spans="1:3">
      <c s="4" t="s" r="A25">
        <v>144</v>
      </c>
      <c s="6" t="n" r="B25">
        <v>-885</v>
      </c>
      <c s="6" t="n" r="C25">
        <v>-709</v>
      </c>
    </row>
    <row r="26" spans="1:3">
      <c s="4" t="s" r="A26">
        <v>145</v>
      </c>
      <c s="6" t="n" r="B26">
        <v>-300</v>
      </c>
    </row>
    <row r="27" spans="1:3">
      <c s="4" t="s" r="A27">
        <v>146</v>
      </c>
      <c s="6" t="n" r="B27">
        <v>1</v>
      </c>
    </row>
    <row r="28" spans="1:3">
      <c s="4" t="s" r="A28">
        <v>147</v>
      </c>
      <c s="6" t="n" r="B28">
        <v>-1184</v>
      </c>
      <c s="6" t="n" r="C28">
        <v>-709</v>
      </c>
    </row>
    <row r="29" spans="1:3">
      <c s="4" t="s" r="A29">
        <v>148</v>
      </c>
      <c s="6" t="n" r="C29">
        <v>755</v>
      </c>
    </row>
    <row r="30" spans="1:3">
      <c s="4" t="s" r="A30">
        <v>149</v>
      </c>
      <c s="6" t="n" r="C30">
        <v>755</v>
      </c>
    </row>
    <row r="31" spans="1:3">
      <c s="4" t="s" r="A31">
        <v>150</v>
      </c>
      <c s="6" t="n" r="B31">
        <v>-1184</v>
      </c>
      <c s="6" t="n" r="C31">
        <v>46</v>
      </c>
    </row>
    <row r="32" spans="1:3">
      <c s="3" t="s" r="A32">
        <v>151</v>
      </c>
    </row>
    <row r="33" spans="1:3">
      <c s="4" t="s" r="A33">
        <v>152</v>
      </c>
      <c s="6" t="n" r="C33">
        <v>3000</v>
      </c>
    </row>
    <row r="34" spans="1:3">
      <c s="4" t="s" r="A34">
        <v>153</v>
      </c>
      <c s="6" t="n" r="B34">
        <v>6768</v>
      </c>
      <c s="6" t="n" r="C34">
        <v>9187</v>
      </c>
    </row>
    <row r="35" spans="1:3">
      <c s="4" t="s" r="A35">
        <v>154</v>
      </c>
      <c s="6" t="n" r="B35">
        <v>159</v>
      </c>
    </row>
    <row r="36" spans="1:3">
      <c s="4" t="s" r="A36">
        <v>155</v>
      </c>
      <c s="6" t="n" r="C36">
        <v>-657</v>
      </c>
    </row>
    <row r="37" spans="1:3">
      <c s="4" t="s" r="A37">
        <v>118</v>
      </c>
      <c s="6" t="n" r="C37">
        <v>-13</v>
      </c>
    </row>
    <row r="38" spans="1:3">
      <c s="4" t="s" r="A38">
        <v>156</v>
      </c>
      <c s="6" t="n" r="B38">
        <v>6927</v>
      </c>
      <c s="6" t="n" r="C38">
        <v>11517</v>
      </c>
    </row>
    <row r="39" spans="1:3">
      <c s="4" t="s" r="A39">
        <v>157</v>
      </c>
      <c s="6" t="n" r="B39">
        <v>373</v>
      </c>
      <c s="6" t="n" r="C39">
        <v>-11115</v>
      </c>
    </row>
    <row r="40" spans="1:3">
      <c s="4" t="s" r="A40">
        <v>158</v>
      </c>
      <c s="6" t="n" r="B40">
        <v>1385</v>
      </c>
      <c s="6" t="n" r="C40">
        <v>12500</v>
      </c>
    </row>
    <row r="41" spans="1:3">
      <c s="4" t="s" r="A41">
        <v>159</v>
      </c>
      <c s="6" t="n" r="B41">
        <v>1758</v>
      </c>
      <c s="6" t="n" r="C41">
        <v>1385</v>
      </c>
    </row>
    <row r="42" spans="1:3">
      <c s="3" t="s" r="A42">
        <v>160</v>
      </c>
    </row>
    <row r="43" spans="1:3">
      <c s="4" t="s" r="A43">
        <v>161</v>
      </c>
      <c s="6" t="n" r="B43">
        <v>112</v>
      </c>
      <c s="6" t="n" r="C43">
        <v>101</v>
      </c>
    </row>
    <row r="44" spans="1:3">
      <c s="4" t="s" r="A44">
        <v>162</v>
      </c>
      <c s="6" t="n" r="B44">
        <v>1331</v>
      </c>
      <c s="6" t="n" r="C44">
        <v>696</v>
      </c>
    </row>
    <row r="45" spans="1:3">
      <c s="4" t="s" r="A45">
        <v>163</v>
      </c>
      <c s="6" t="n" r="C45">
        <v>3500</v>
      </c>
    </row>
    <row r="46" spans="1:3">
      <c s="4" t="s" r="A46">
        <v>164</v>
      </c>
      <c s="6" t="n" r="C46">
        <v>368</v>
      </c>
    </row>
    <row r="47" spans="1:3">
      <c s="4" t="s" r="A47">
        <v>165</v>
      </c>
    </row>
    <row r="48" spans="1:3">
      <c s="3" t="s" r="A48">
        <v>160</v>
      </c>
    </row>
    <row r="49" spans="1:3">
      <c s="4" t="s" r="A49">
        <v>120</v>
      </c>
      <c s="7" t="n" r="B49">
        <v>130</v>
      </c>
      <c s="7" t="n" r="C49">
        <v>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t="s" r="A1">
        <v>547</v>
      </c>
      <c s="2" t="s" r="B1">
        <v>548</v>
      </c>
      <c s="2" t="s" r="C1">
        <v>444</v>
      </c>
      <c s="2" t="s" r="D1">
        <v>1</v>
      </c>
    </row>
    <row r="2" spans="1:12">
      <c s="2" t="s" r="B2">
        <v>549</v>
      </c>
      <c s="2" t="s" r="C2">
        <v>2</v>
      </c>
      <c s="2" t="s" r="D2">
        <v>2</v>
      </c>
      <c s="2" t="s" r="E2">
        <v>32</v>
      </c>
      <c s="2" t="s" r="F2">
        <v>550</v>
      </c>
      <c s="2" t="s" r="G2">
        <v>551</v>
      </c>
      <c s="2" t="s" r="H2">
        <v>410</v>
      </c>
      <c s="2" t="s" r="I2">
        <v>4</v>
      </c>
      <c s="2" t="s" r="J2">
        <v>411</v>
      </c>
      <c s="2" t="s" r="K2">
        <v>552</v>
      </c>
      <c s="2" t="s" r="L2">
        <v>553</v>
      </c>
    </row>
    <row r="3" spans="1:12">
      <c s="3" t="s" r="A3">
        <v>554</v>
      </c>
    </row>
    <row r="4" spans="1:12">
      <c s="4" t="s" r="A4">
        <v>555</v>
      </c>
      <c s="7" t="n" r="G4">
        <v>50000000</v>
      </c>
    </row>
    <row r="5" spans="1:12">
      <c s="4" t="s" r="A5">
        <v>556</v>
      </c>
      <c s="7" t="n" r="E5">
        <v>2400000</v>
      </c>
    </row>
    <row r="6" spans="1:12">
      <c s="4" t="s" r="A6">
        <v>557</v>
      </c>
      <c s="7" t="n" r="C6">
        <v>200000</v>
      </c>
      <c s="7" t="n" r="D6">
        <v>200000</v>
      </c>
      <c s="6" t="n" r="E6">
        <v>400000</v>
      </c>
    </row>
    <row r="7" spans="1:12">
      <c s="4" t="s" r="A7">
        <v>395</v>
      </c>
      <c s="7" t="n" r="E7">
        <v>3000000</v>
      </c>
      <c s="7" t="n" r="H7">
        <v>1800000</v>
      </c>
      <c s="7" t="n" r="I7">
        <v>2000000</v>
      </c>
      <c s="7" t="n" r="J7">
        <v>1800000</v>
      </c>
    </row>
    <row r="8" spans="1:12">
      <c s="4" t="s" r="A8">
        <v>558</v>
      </c>
      <c s="7" t="n" r="K8">
        <v>200000</v>
      </c>
    </row>
    <row r="9" spans="1:12">
      <c s="4" t="s" r="A9">
        <v>559</v>
      </c>
    </row>
    <row r="10" spans="1:12">
      <c s="3" t="s" r="A10">
        <v>554</v>
      </c>
    </row>
    <row r="11" spans="1:12">
      <c s="4" t="s" r="A11">
        <v>557</v>
      </c>
      <c s="6" t="n" r="C11">
        <v>0</v>
      </c>
      <c s="6" t="n" r="D11">
        <v>0</v>
      </c>
    </row>
    <row r="12" spans="1:12">
      <c s="4" t="s" r="A12">
        <v>560</v>
      </c>
    </row>
    <row r="13" spans="1:12">
      <c s="3" t="s" r="A13">
        <v>554</v>
      </c>
    </row>
    <row r="14" spans="1:12">
      <c s="4" t="s" r="A14">
        <v>555</v>
      </c>
      <c s="6" t="n" r="C14">
        <v>3800000</v>
      </c>
      <c s="6" t="n" r="D14">
        <v>3800000</v>
      </c>
      <c s="7" t="n" r="L14">
        <v>27000000</v>
      </c>
    </row>
    <row r="15" spans="1:12">
      <c s="4" t="s" r="A15">
        <v>561</v>
      </c>
      <c s="6" t="n" r="L15">
        <v>3500000</v>
      </c>
    </row>
    <row r="16" spans="1:12">
      <c s="4" t="s" r="A16">
        <v>562</v>
      </c>
      <c s="4" t="s" r="E16">
        <v>563</v>
      </c>
    </row>
    <row r="17" spans="1:12">
      <c s="4" t="s" r="A17">
        <v>564</v>
      </c>
      <c s="7" t="n" r="E17">
        <v>657000</v>
      </c>
    </row>
    <row r="18" spans="1:12">
      <c s="4" t="s" r="A18">
        <v>565</v>
      </c>
      <c s="6" t="n" r="C18">
        <v>16000000</v>
      </c>
      <c s="6" t="n" r="D18">
        <v>16000000</v>
      </c>
      <c s="7" t="n" r="E18">
        <v>9200000</v>
      </c>
    </row>
    <row r="19" spans="1:12">
      <c s="4" t="s" r="A19">
        <v>566</v>
      </c>
    </row>
    <row r="20" spans="1:12">
      <c s="3" t="s" r="A20">
        <v>554</v>
      </c>
    </row>
    <row r="21" spans="1:12">
      <c s="4" t="s" r="A21">
        <v>562</v>
      </c>
      <c s="4" t="s" r="E21">
        <v>567</v>
      </c>
    </row>
    <row r="22" spans="1:12">
      <c s="4" t="s" r="A22">
        <v>568</v>
      </c>
    </row>
    <row r="23" spans="1:12">
      <c s="3" t="s" r="A23">
        <v>554</v>
      </c>
    </row>
    <row r="24" spans="1:12">
      <c s="4" t="s" r="A24">
        <v>564</v>
      </c>
      <c s="7" t="n" r="E24">
        <v>420000</v>
      </c>
    </row>
    <row r="25" spans="1:12">
      <c s="4" t="s" r="A25">
        <v>569</v>
      </c>
    </row>
    <row r="26" spans="1:12">
      <c s="3" t="s" r="A26">
        <v>554</v>
      </c>
    </row>
    <row r="27" spans="1:12">
      <c s="4" t="s" r="A27">
        <v>555</v>
      </c>
      <c s="6" t="n" r="L27">
        <v>15000000</v>
      </c>
    </row>
    <row r="28" spans="1:12">
      <c s="4" t="s" r="A28">
        <v>570</v>
      </c>
      <c s="6" t="n" r="E28">
        <v>4000000</v>
      </c>
    </row>
    <row r="29" spans="1:12">
      <c s="4" t="s" r="A29">
        <v>571</v>
      </c>
    </row>
    <row r="30" spans="1:12">
      <c s="3" t="s" r="A30">
        <v>554</v>
      </c>
    </row>
    <row r="31" spans="1:12">
      <c s="4" t="s" r="A31">
        <v>572</v>
      </c>
      <c s="7" t="n" r="C31">
        <v>3000000</v>
      </c>
      <c s="7" t="n" r="D31">
        <v>3000000</v>
      </c>
      <c s="7" t="n" r="E31">
        <v>3000000</v>
      </c>
      <c s="7" t="n" r="L31">
        <v>3000000</v>
      </c>
    </row>
    <row r="32" spans="1:12">
      <c s="4" t="s" r="A32">
        <v>573</v>
      </c>
      <c s="4" t="s" r="C32">
        <v>537</v>
      </c>
      <c s="4" t="s" r="D32">
        <v>537</v>
      </c>
      <c s="4" t="s" r="E32">
        <v>537</v>
      </c>
    </row>
    <row r="33" spans="1:12">
      <c s="4" t="s" r="A33">
        <v>574</v>
      </c>
      <c s="7" t="n" r="D33">
        <v>0</v>
      </c>
      <c s="7" t="n" r="E33">
        <v>0</v>
      </c>
    </row>
    <row r="34" spans="1:12">
      <c s="4" t="s" r="A34">
        <v>575</v>
      </c>
      <c s="7" t="n" r="C34">
        <v>3000000</v>
      </c>
      <c s="7" t="n" r="D34">
        <v>3000000</v>
      </c>
      <c s="7" t="n" r="E34">
        <v>3000000</v>
      </c>
    </row>
    <row r="35" spans="1:12">
      <c s="4" t="s" r="A35">
        <v>576</v>
      </c>
    </row>
    <row r="36" spans="1:12">
      <c s="3" t="s" r="A36">
        <v>554</v>
      </c>
    </row>
    <row r="37" spans="1:12">
      <c s="4" t="s" r="A37">
        <v>573</v>
      </c>
      <c s="4" t="s" r="C37">
        <v>537</v>
      </c>
      <c s="4" t="s" r="D37">
        <v>537</v>
      </c>
      <c s="4" t="s" r="E37">
        <v>537</v>
      </c>
    </row>
    <row r="38" spans="1:12">
      <c s="4" t="s" r="A38">
        <v>559</v>
      </c>
    </row>
    <row r="39" spans="1:12">
      <c s="3" t="s" r="A39">
        <v>554</v>
      </c>
    </row>
    <row r="40" spans="1:12">
      <c s="4" t="s" r="A40">
        <v>570</v>
      </c>
      <c s="7" t="n" r="E40">
        <v>15300000</v>
      </c>
    </row>
    <row r="41" spans="1:12">
      <c s="4" t="s" r="A41">
        <v>577</v>
      </c>
    </row>
    <row r="42" spans="1:12">
      <c s="3" t="s" r="A42">
        <v>554</v>
      </c>
    </row>
    <row r="43" spans="1:12">
      <c s="4" t="s" r="A43">
        <v>555</v>
      </c>
      <c s="7" t="n" r="G43">
        <v>30000000</v>
      </c>
    </row>
    <row r="44" spans="1:12">
      <c s="4" t="s" r="A44">
        <v>406</v>
      </c>
    </row>
    <row r="45" spans="1:12">
      <c s="3" t="s" r="A45">
        <v>554</v>
      </c>
    </row>
    <row r="46" spans="1:12">
      <c s="4" t="s" r="A46">
        <v>407</v>
      </c>
      <c s="7" t="n" r="F46">
        <v>51000</v>
      </c>
    </row>
    <row r="47" spans="1:12">
      <c s="4" t="s" r="A47">
        <v>578</v>
      </c>
    </row>
    <row r="48" spans="1:12">
      <c s="3" t="s" r="A48">
        <v>554</v>
      </c>
    </row>
    <row r="49" spans="1:12">
      <c s="4" t="s" r="A49">
        <v>579</v>
      </c>
      <c s="4" t="s" r="E49">
        <v>537</v>
      </c>
    </row>
    <row r="50" spans="1:12">
      <c s="4" t="s" r="A50">
        <v>580</v>
      </c>
      <c s="7" t="n" r="B50">
        <v>3500000</v>
      </c>
      <c s="7" t="n" r="C50">
        <v>1500000</v>
      </c>
    </row>
    <row r="51" spans="1:12">
      <c s="4" t="s" r="A51">
        <v>408</v>
      </c>
    </row>
    <row r="52" spans="1:12">
      <c s="3" t="s" r="A52">
        <v>554</v>
      </c>
    </row>
    <row r="53" spans="1:12">
      <c s="4" t="s" r="A53">
        <v>407</v>
      </c>
      <c s="7" t="n" r="F53">
        <v>2100000</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581</v>
      </c>
      <c s="2" t="s" r="B1">
        <v>1</v>
      </c>
    </row>
    <row r="2" spans="1:4">
      <c s="2" t="s" r="B2">
        <v>2</v>
      </c>
      <c s="2" t="s" r="C2">
        <v>32</v>
      </c>
      <c s="2" t="s" r="D2">
        <v>582</v>
      </c>
    </row>
    <row r="3" spans="1:4">
      <c s="3" t="s" r="A3">
        <v>583</v>
      </c>
    </row>
    <row r="4" spans="1:4">
      <c s="4" t="s" r="A4">
        <v>584</v>
      </c>
      <c s="7" t="n" r="B4">
        <v>2500</v>
      </c>
      <c s="7" t="n" r="C4">
        <v>2400</v>
      </c>
    </row>
    <row r="5" spans="1:4">
      <c s="4" t="s" r="A5">
        <v>585</v>
      </c>
      <c s="6" t="n" r="B5">
        <v>1300</v>
      </c>
      <c s="6" t="n" r="C5">
        <v>1200</v>
      </c>
    </row>
    <row r="6" spans="1:4">
      <c s="4" t="s" r="A6">
        <v>586</v>
      </c>
      <c s="6" t="n" r="B6">
        <v>600</v>
      </c>
      <c s="6" t="n" r="C6">
        <v>600</v>
      </c>
    </row>
    <row r="7" spans="1:4">
      <c s="4" t="s" r="A7">
        <v>587</v>
      </c>
      <c s="6" t="n" r="B7">
        <v>-1080</v>
      </c>
      <c s="6" t="n" r="C7">
        <v>-1744</v>
      </c>
    </row>
    <row r="8" spans="1:4">
      <c s="4" t="s" r="A8">
        <v>588</v>
      </c>
      <c s="7" t="n" r="B8">
        <v>0</v>
      </c>
      <c s="6" t="n" r="C8">
        <v>0</v>
      </c>
    </row>
    <row r="9" spans="1:4">
      <c s="4" t="s" r="A9">
        <v>589</v>
      </c>
      <c s="4" t="s" r="B9">
        <v>590</v>
      </c>
    </row>
    <row r="10" spans="1:4">
      <c s="4" t="s" r="A10">
        <v>591</v>
      </c>
      <c s="4" t="s" r="B10">
        <v>592</v>
      </c>
    </row>
    <row r="11" spans="1:4">
      <c s="4" t="s" r="A11">
        <v>593</v>
      </c>
      <c s="4" t="s" r="B11">
        <v>594</v>
      </c>
    </row>
    <row r="12" spans="1:4">
      <c s="4" t="s" r="A12">
        <v>595</v>
      </c>
      <c s="7" t="n" r="B12">
        <v>-1160</v>
      </c>
      <c s="6" t="n" r="C12">
        <v>270</v>
      </c>
    </row>
    <row r="13" spans="1:4">
      <c s="4" t="s" r="A13">
        <v>596</v>
      </c>
    </row>
    <row r="14" spans="1:4">
      <c s="3" t="s" r="A14">
        <v>583</v>
      </c>
    </row>
    <row r="15" spans="1:4">
      <c s="4" t="s" r="A15">
        <v>597</v>
      </c>
      <c s="7" t="n" r="D15">
        <v>600</v>
      </c>
    </row>
    <row r="16" spans="1:4">
      <c s="4" t="s" r="A16">
        <v>598</v>
      </c>
    </row>
    <row r="17" spans="1:4">
      <c s="3" t="s" r="A17">
        <v>583</v>
      </c>
    </row>
    <row r="18" spans="1:4">
      <c s="4" t="s" r="A18">
        <v>597</v>
      </c>
      <c s="7" t="n" r="D18">
        <v>700</v>
      </c>
    </row>
    <row r="19" spans="1:4">
      <c s="4" t="s" r="A19">
        <v>599</v>
      </c>
    </row>
    <row r="20" spans="1:4">
      <c s="3" t="s" r="A20">
        <v>583</v>
      </c>
    </row>
    <row r="21" spans="1:4">
      <c s="4" t="s" r="A21">
        <v>586</v>
      </c>
      <c s="6" t="n" r="B21">
        <v>200</v>
      </c>
      <c s="6" t="n" r="C21">
        <v>200</v>
      </c>
    </row>
    <row r="22" spans="1:4">
      <c s="4" t="s" r="A22">
        <v>600</v>
      </c>
    </row>
    <row r="23" spans="1:4">
      <c s="3" t="s" r="A23">
        <v>583</v>
      </c>
    </row>
    <row r="24" spans="1:4">
      <c s="4" t="s" r="A24">
        <v>587</v>
      </c>
      <c s="6" t="n" r="B24">
        <v>100</v>
      </c>
      <c s="6" t="n" r="C24">
        <v>-700</v>
      </c>
    </row>
    <row r="25" spans="1:4">
      <c s="4" t="s" r="A25">
        <v>601</v>
      </c>
      <c s="6" t="n" r="B25">
        <v>100</v>
      </c>
    </row>
    <row r="26" spans="1:4">
      <c s="4" t="s" r="A26">
        <v>602</v>
      </c>
      <c s="6" t="n" r="B26">
        <v>12100</v>
      </c>
    </row>
    <row r="27" spans="1:4">
      <c s="4" t="s" r="A27">
        <v>597</v>
      </c>
      <c s="7" t="n" r="B27">
        <v>31200</v>
      </c>
    </row>
    <row r="28" spans="1:4">
      <c s="4" t="s" r="A28">
        <v>603</v>
      </c>
    </row>
    <row r="29" spans="1:4">
      <c s="3" t="s" r="A29">
        <v>583</v>
      </c>
    </row>
    <row r="30" spans="1:4">
      <c s="4" t="s" r="A30">
        <v>602</v>
      </c>
      <c s="6" t="n" r="C30">
        <v>12100</v>
      </c>
    </row>
    <row r="31" spans="1:4">
      <c s="4" t="s" r="A31">
        <v>604</v>
      </c>
    </row>
    <row r="32" spans="1:4">
      <c s="3" t="s" r="A32">
        <v>583</v>
      </c>
    </row>
    <row r="33" spans="1:4">
      <c s="4" t="s" r="A33">
        <v>605</v>
      </c>
      <c s="6" t="n" r="B33">
        <v>2011</v>
      </c>
    </row>
    <row r="34" spans="1:4">
      <c s="4" t="s" r="A34">
        <v>606</v>
      </c>
    </row>
    <row r="35" spans="1:4">
      <c s="3" t="s" r="A35">
        <v>583</v>
      </c>
    </row>
    <row r="36" spans="1:4">
      <c s="4" t="s" r="A36">
        <v>602</v>
      </c>
      <c s="7" t="n" r="B36">
        <v>13100</v>
      </c>
    </row>
    <row r="37" spans="1:4">
      <c s="4" t="s" r="A37">
        <v>597</v>
      </c>
      <c s="7" t="n" r="B37">
        <v>32100</v>
      </c>
    </row>
    <row r="38" spans="1:4">
      <c s="4" t="s" r="A38">
        <v>607</v>
      </c>
    </row>
    <row r="39" spans="1:4">
      <c s="3" t="s" r="A39">
        <v>583</v>
      </c>
    </row>
    <row r="40" spans="1:4">
      <c s="4" t="s" r="A40">
        <v>602</v>
      </c>
      <c s="7" t="n" r="C40">
        <v>13100</v>
      </c>
    </row>
    <row r="41" spans="1:4">
      <c s="4" t="s" r="A41">
        <v>608</v>
      </c>
    </row>
    <row r="42" spans="1:4">
      <c s="3" t="s" r="A42">
        <v>583</v>
      </c>
    </row>
    <row r="43" spans="1:4">
      <c s="4" t="s" r="A43">
        <v>605</v>
      </c>
      <c s="6" t="n" r="B43">
        <v>2010</v>
      </c>
    </row>
    <row r="44" spans="1:4">
      <c s="4" t="s" r="A44">
        <v>609</v>
      </c>
    </row>
    <row r="45" spans="1:4">
      <c s="3" t="s" r="A45">
        <v>583</v>
      </c>
    </row>
    <row r="46" spans="1:4">
      <c s="4" t="s" r="A46">
        <v>605</v>
      </c>
      <c s="6" t="n" r="B46">
        <v>2008</v>
      </c>
    </row>
    <row r="47" spans="1:4">
      <c s="4" t="s" r="A47">
        <v>610</v>
      </c>
    </row>
    <row r="48" spans="1:4">
      <c s="3" t="s" r="A48">
        <v>583</v>
      </c>
    </row>
    <row r="49" spans="1:4">
      <c s="4" t="s" r="A49">
        <v>605</v>
      </c>
      <c s="6" t="n" r="B49">
        <v>20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611</v>
      </c>
      <c s="2" t="s" r="B1">
        <v>1</v>
      </c>
    </row>
    <row r="2" spans="1:3">
      <c s="2" t="s" r="B2">
        <v>2</v>
      </c>
      <c s="2" t="s" r="C2">
        <v>32</v>
      </c>
    </row>
    <row r="3" spans="1:3">
      <c s="3" t="s" r="A3">
        <v>612</v>
      </c>
    </row>
    <row r="4" spans="1:3">
      <c s="4" t="s" r="A4">
        <v>613</v>
      </c>
      <c s="7" t="n" r="B4">
        <v>-12710</v>
      </c>
      <c s="7" t="n" r="C4">
        <v>-17688</v>
      </c>
    </row>
    <row r="5" spans="1:3">
      <c s="4" t="s" r="A5">
        <v>614</v>
      </c>
      <c s="6" t="n" r="B5">
        <v>-17094</v>
      </c>
      <c s="6" t="n" r="C5">
        <v>-96</v>
      </c>
    </row>
    <row r="6" spans="1:3">
      <c s="4" t="s" r="A6">
        <v>615</v>
      </c>
      <c s="7" t="n" r="B6">
        <v>-29804</v>
      </c>
      <c s="7" t="n" r="C6">
        <v>-1778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616</v>
      </c>
      <c s="2" t="s" r="B1">
        <v>1</v>
      </c>
    </row>
    <row r="2" spans="1:3">
      <c s="2" t="s" r="B2">
        <v>2</v>
      </c>
      <c s="2" t="s" r="C2">
        <v>32</v>
      </c>
    </row>
    <row r="3" spans="1:3">
      <c s="3" t="s" r="A3">
        <v>617</v>
      </c>
    </row>
    <row r="4" spans="1:3">
      <c s="4" t="s" r="A4">
        <v>618</v>
      </c>
      <c s="7" t="n" r="B4">
        <v>30</v>
      </c>
      <c s="7" t="n" r="C4">
        <v>-1918</v>
      </c>
    </row>
    <row r="5" spans="1:3">
      <c s="4" t="s" r="A5">
        <v>614</v>
      </c>
      <c s="6" t="n" r="B5">
        <v>22</v>
      </c>
      <c s="6" t="n" r="C5">
        <v>90</v>
      </c>
    </row>
    <row r="6" spans="1:3">
      <c s="4" t="s" r="A6">
        <v>619</v>
      </c>
      <c s="6" t="n" r="B6">
        <v>19</v>
      </c>
      <c s="6" t="n" r="C6">
        <v>-186</v>
      </c>
    </row>
    <row r="7" spans="1:3">
      <c s="4" t="s" r="A7">
        <v>620</v>
      </c>
      <c s="6" t="n" r="B7">
        <v>71</v>
      </c>
      <c s="7" t="n" r="C7">
        <v>-2014</v>
      </c>
    </row>
    <row r="8" spans="1:3">
      <c s="3" t="s" r="A8">
        <v>621</v>
      </c>
    </row>
    <row r="9" spans="1:3">
      <c s="4" t="s" r="A9">
        <v>618</v>
      </c>
      <c s="6" t="n" r="B9">
        <v>8</v>
      </c>
      <c s="4" t="s" r="C9">
        <v>56</v>
      </c>
    </row>
    <row r="10" spans="1:3">
      <c s="4" t="s" r="A10">
        <v>614</v>
      </c>
      <c s="6" t="n" r="B10">
        <v>-1160</v>
      </c>
      <c s="7" t="n" r="C10">
        <v>270</v>
      </c>
    </row>
    <row r="11" spans="1:3">
      <c s="4" t="s" r="A11">
        <v>619</v>
      </c>
      <c s="6" t="n" r="B11">
        <v>1</v>
      </c>
      <c s="4" t="s" r="C11">
        <v>56</v>
      </c>
    </row>
    <row r="12" spans="1:3">
      <c s="4" t="s" r="A12">
        <v>622</v>
      </c>
      <c s="6" t="n" r="B12">
        <v>-1151</v>
      </c>
      <c s="7" t="n" r="C12">
        <v>270</v>
      </c>
    </row>
    <row r="13" spans="1:3">
      <c s="4" t="s" r="A13">
        <v>623</v>
      </c>
      <c s="7" t="n" r="B13">
        <v>-1080</v>
      </c>
      <c s="7" t="n" r="C13">
        <v>-174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24</v>
      </c>
      <c s="2" t="s" r="B1">
        <v>2</v>
      </c>
      <c s="2" t="s" r="C1">
        <v>32</v>
      </c>
    </row>
    <row r="2" spans="1:3">
      <c s="3" t="s" r="A2">
        <v>625</v>
      </c>
    </row>
    <row r="3" spans="1:3">
      <c s="4" t="s" r="A3">
        <v>626</v>
      </c>
      <c s="7" t="n" r="B3">
        <v>55</v>
      </c>
    </row>
    <row r="4" spans="1:3">
      <c s="4" t="s" r="A4">
        <v>627</v>
      </c>
      <c s="6" t="n" r="B4">
        <v>1141</v>
      </c>
      <c s="7" t="n" r="C4">
        <v>326</v>
      </c>
    </row>
    <row r="5" spans="1:3">
      <c s="4" t="s" r="A5">
        <v>628</v>
      </c>
      <c s="6" t="n" r="B5">
        <v>755</v>
      </c>
      <c s="6" t="n" r="C5">
        <v>734</v>
      </c>
    </row>
    <row r="6" spans="1:3">
      <c s="4" t="s" r="A6">
        <v>629</v>
      </c>
      <c s="6" t="n" r="B6">
        <v>361</v>
      </c>
      <c s="6" t="n" r="C6">
        <v>448</v>
      </c>
    </row>
    <row r="7" spans="1:3">
      <c s="4" t="s" r="A7">
        <v>630</v>
      </c>
      <c s="6" t="n" r="B7">
        <v>866</v>
      </c>
      <c s="6" t="n" r="C7">
        <v>828</v>
      </c>
    </row>
    <row r="8" spans="1:3">
      <c s="4" t="s" r="A8">
        <v>631</v>
      </c>
      <c s="6" t="n" r="B8">
        <v>349</v>
      </c>
      <c s="6" t="n" r="C8">
        <v>538</v>
      </c>
    </row>
    <row r="9" spans="1:3">
      <c s="4" t="s" r="A9">
        <v>632</v>
      </c>
      <c s="6" t="n" r="B9">
        <v>870</v>
      </c>
      <c s="6" t="n" r="C9">
        <v>447</v>
      </c>
    </row>
    <row r="10" spans="1:3">
      <c s="4" t="s" r="A10">
        <v>524</v>
      </c>
      <c s="6" t="n" r="B10">
        <v>419</v>
      </c>
      <c s="6" t="n" r="C10">
        <v>1218</v>
      </c>
    </row>
    <row r="11" spans="1:3">
      <c s="4" t="s" r="A11">
        <v>633</v>
      </c>
      <c s="6" t="n" r="B11">
        <v>4277</v>
      </c>
      <c s="6" t="n" r="C11">
        <v>4503</v>
      </c>
    </row>
    <row r="12" spans="1:3">
      <c s="4" t="s" r="A12">
        <v>634</v>
      </c>
      <c s="6" t="n" r="B12">
        <v>2282</v>
      </c>
    </row>
    <row r="13" spans="1:3">
      <c s="4" t="s" r="A13">
        <v>635</v>
      </c>
      <c s="6" t="n" r="B13">
        <v>10843</v>
      </c>
      <c s="6" t="n" r="C13">
        <v>7743</v>
      </c>
    </row>
    <row r="14" spans="1:3">
      <c s="4" t="s" r="A14">
        <v>636</v>
      </c>
      <c s="6" t="n" r="C14">
        <v>1160</v>
      </c>
    </row>
    <row r="15" spans="1:3">
      <c s="4" t="s" r="A15">
        <v>637</v>
      </c>
      <c s="6" t="n" r="B15">
        <v>83</v>
      </c>
      <c s="6" t="n" r="C15">
        <v>106</v>
      </c>
    </row>
    <row r="16" spans="1:3">
      <c s="4" t="s" r="A16">
        <v>638</v>
      </c>
      <c s="6" t="n" r="B16">
        <v>83</v>
      </c>
      <c s="6" t="n" r="C16">
        <v>83</v>
      </c>
    </row>
    <row r="17" spans="1:3">
      <c s="4" t="s" r="A17">
        <v>639</v>
      </c>
      <c s="6" t="n" r="B17">
        <v>22384</v>
      </c>
      <c s="6" t="n" r="C17">
        <v>18134</v>
      </c>
    </row>
    <row r="18" spans="1:3">
      <c s="4" t="s" r="A18">
        <v>640</v>
      </c>
      <c s="6" t="n" r="B18">
        <v>-22393</v>
      </c>
      <c s="6" t="n" r="C18">
        <v>-18134</v>
      </c>
    </row>
    <row r="19" spans="1:3">
      <c s="4" t="s" r="A19">
        <v>641</v>
      </c>
      <c s="7" t="n" r="B19">
        <v>-9</v>
      </c>
    </row>
    <row r="20" spans="1:3">
      <c s="3" t="s" r="A20">
        <v>642</v>
      </c>
    </row>
    <row r="21" spans="1:3">
      <c s="4" t="s" r="A21">
        <v>643</v>
      </c>
      <c s="6" t="n" r="C21">
        <v>1160</v>
      </c>
    </row>
    <row r="22" spans="1:3">
      <c s="4" t="s" r="A22">
        <v>644</v>
      </c>
      <c s="7" t="n" r="C22">
        <v>116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645</v>
      </c>
      <c s="2" t="s" r="B1">
        <v>1</v>
      </c>
    </row>
    <row r="2" spans="1:3">
      <c s="2" t="s" r="B2">
        <v>2</v>
      </c>
      <c s="2" t="s" r="C2">
        <v>32</v>
      </c>
    </row>
    <row r="3" spans="1:3">
      <c s="3" t="s" r="A3">
        <v>646</v>
      </c>
    </row>
    <row r="4" spans="1:3">
      <c s="4" t="s" r="A4">
        <v>647</v>
      </c>
      <c s="4" t="s" r="B4">
        <v>648</v>
      </c>
      <c s="4" t="s" r="C4">
        <v>648</v>
      </c>
    </row>
    <row r="5" spans="1:3">
      <c s="4" t="s" r="A5">
        <v>649</v>
      </c>
      <c s="7" t="n" r="B5">
        <v>-10167</v>
      </c>
      <c s="7" t="n" r="C5">
        <v>-4956</v>
      </c>
    </row>
    <row r="6" spans="1:3">
      <c s="4" t="s" r="A6">
        <v>650</v>
      </c>
      <c s="6" t="n" r="B6">
        <v>-436</v>
      </c>
      <c s="6" t="n" r="C6">
        <v>-476</v>
      </c>
    </row>
    <row r="7" spans="1:3">
      <c s="4" t="s" r="A7">
        <v>651</v>
      </c>
      <c s="6" t="n" r="B7">
        <v>97</v>
      </c>
      <c s="6" t="n" r="C7">
        <v>-1304</v>
      </c>
    </row>
    <row r="8" spans="1:3">
      <c s="4" t="s" r="A8">
        <v>652</v>
      </c>
      <c s="6" t="n" r="B8">
        <v>4259</v>
      </c>
      <c s="6" t="n" r="C8">
        <v>-12087</v>
      </c>
    </row>
    <row r="9" spans="1:3">
      <c s="4" t="s" r="A9">
        <v>653</v>
      </c>
      <c s="6" t="n" r="C9">
        <v>-1263</v>
      </c>
    </row>
    <row r="10" spans="1:3">
      <c s="4" t="s" r="A10">
        <v>654</v>
      </c>
      <c s="6" t="n" r="C10">
        <v>16598</v>
      </c>
    </row>
    <row r="11" spans="1:3">
      <c s="4" t="s" r="A11">
        <v>655</v>
      </c>
      <c s="6" t="n" r="B11">
        <v>1614</v>
      </c>
      <c s="6" t="n" r="C11">
        <v>1749</v>
      </c>
    </row>
    <row r="12" spans="1:3">
      <c s="4" t="s" r="A12">
        <v>656</v>
      </c>
      <c s="6" t="n" r="B12">
        <v>5834</v>
      </c>
      <c s="6" t="n" r="C12">
        <v>33</v>
      </c>
    </row>
    <row r="13" spans="1:3">
      <c s="4" t="s" r="A13">
        <v>634</v>
      </c>
      <c s="6" t="n" r="B13">
        <v>-2282</v>
      </c>
    </row>
    <row r="14" spans="1:3">
      <c s="4" t="s" r="A14">
        <v>657</v>
      </c>
      <c s="6" t="n" r="C14">
        <v>-31</v>
      </c>
    </row>
    <row r="15" spans="1:3">
      <c s="4" t="s" r="A15">
        <v>658</v>
      </c>
      <c s="6" t="n" r="C15">
        <v>90</v>
      </c>
    </row>
    <row r="16" spans="1:3">
      <c s="4" t="s" r="A16">
        <v>659</v>
      </c>
      <c s="6" t="n" r="B16">
        <v>-1160</v>
      </c>
      <c s="6" t="n" r="C16">
        <v>-270</v>
      </c>
    </row>
    <row r="17" spans="1:3">
      <c s="4" t="s" r="A17">
        <v>643</v>
      </c>
      <c s="6" t="n" r="B17">
        <v>1160</v>
      </c>
      <c s="6" t="n" r="C17">
        <v>270</v>
      </c>
    </row>
    <row r="18" spans="1:3">
      <c s="4" t="s" r="A18">
        <v>89</v>
      </c>
      <c s="6" t="n" r="B18">
        <v>1</v>
      </c>
      <c s="6" t="n" r="C18">
        <v>-27</v>
      </c>
    </row>
    <row r="19" spans="1:3">
      <c s="4" t="s" r="A19">
        <v>91</v>
      </c>
      <c s="7" t="n" r="B19">
        <v>-1080</v>
      </c>
      <c s="6" t="n" r="C19">
        <v>-1744</v>
      </c>
    </row>
    <row r="20" spans="1:3">
      <c s="4" t="s" r="A20">
        <v>660</v>
      </c>
    </row>
    <row r="21" spans="1:3">
      <c s="3" t="s" r="A21">
        <v>646</v>
      </c>
    </row>
    <row r="22" spans="1:3">
      <c s="4" t="s" r="A22">
        <v>652</v>
      </c>
      <c s="7" t="n" r="C22">
        <v>-7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661</v>
      </c>
      <c s="2" t="s" r="B1">
        <v>1</v>
      </c>
    </row>
    <row r="2" spans="1:3">
      <c s="2" t="s" r="B2">
        <v>2</v>
      </c>
      <c s="2" t="s" r="C2">
        <v>32</v>
      </c>
    </row>
    <row r="3" spans="1:3">
      <c s="3" t="s" r="A3">
        <v>662</v>
      </c>
    </row>
    <row r="4" spans="1:3">
      <c s="4" t="s" r="A4">
        <v>663</v>
      </c>
      <c s="7" t="n" r="B4">
        <v>2553</v>
      </c>
      <c s="7" t="n" r="C4">
        <v>2539</v>
      </c>
    </row>
    <row r="5" spans="1:3">
      <c s="4" t="s" r="A5">
        <v>664</v>
      </c>
      <c s="7" t="n" r="B5">
        <v>6</v>
      </c>
      <c s="6" t="n" r="C5">
        <v>-20</v>
      </c>
    </row>
    <row r="6" spans="1:3">
      <c s="4" t="s" r="A6">
        <v>665</v>
      </c>
      <c s="7" t="n" r="C6">
        <v>1459</v>
      </c>
    </row>
    <row r="7" spans="1:3">
      <c s="4" t="s" r="A7">
        <v>666</v>
      </c>
      <c s="4" t="s" r="B7">
        <v>56</v>
      </c>
      <c s="4" t="s" r="C7">
        <v>56</v>
      </c>
    </row>
    <row r="8" spans="1:3">
      <c s="4" t="s" r="A8">
        <v>667</v>
      </c>
      <c s="7" t="n" r="B8">
        <v>-75</v>
      </c>
      <c s="7" t="n" r="C8">
        <v>-1425</v>
      </c>
    </row>
    <row r="9" spans="1:3">
      <c s="4" t="s" r="A9">
        <v>668</v>
      </c>
      <c s="7" t="n" r="B9">
        <v>2484</v>
      </c>
      <c s="7" t="n" r="C9">
        <v>255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t="s" r="A1">
        <v>669</v>
      </c>
      <c s="2" t="s" r="B1">
        <v>670</v>
      </c>
      <c s="2" t="s" r="C1">
        <v>671</v>
      </c>
      <c s="2" t="s" r="D1">
        <v>672</v>
      </c>
      <c s="2" t="s" r="E1">
        <v>673</v>
      </c>
      <c s="2" t="s" r="F1">
        <v>529</v>
      </c>
      <c s="2" t="s" r="G1">
        <v>377</v>
      </c>
      <c s="2" t="s" r="H1">
        <v>378</v>
      </c>
      <c s="2" t="s" r="I1">
        <v>674</v>
      </c>
    </row>
    <row r="2" spans="1:9">
      <c s="3" t="s" r="A2">
        <v>675</v>
      </c>
    </row>
    <row r="3" spans="1:9">
      <c s="4" t="s" r="A3">
        <v>676</v>
      </c>
      <c s="7" t="n" r="F3">
        <v>4700000</v>
      </c>
    </row>
    <row r="4" spans="1:9">
      <c s="4" t="s" r="A4">
        <v>677</v>
      </c>
      <c s="7" t="n" r="E4">
        <v>10000000</v>
      </c>
    </row>
    <row r="5" spans="1:9">
      <c s="4" t="s" r="A5">
        <v>678</v>
      </c>
      <c s="7" t="n" r="H5">
        <v>770000</v>
      </c>
    </row>
    <row r="6" spans="1:9">
      <c s="4" t="s" r="A6">
        <v>679</v>
      </c>
      <c s="7" t="n" r="G6">
        <v>2800000</v>
      </c>
      <c s="6" t="n" r="H6">
        <v>3000000</v>
      </c>
    </row>
    <row r="7" spans="1:9">
      <c s="4" t="s" r="A7">
        <v>680</v>
      </c>
      <c s="6" t="n" r="G7">
        <v>200000</v>
      </c>
      <c s="7" t="n" r="H7">
        <v>200000</v>
      </c>
    </row>
    <row r="8" spans="1:9">
      <c s="4" t="s" r="A8">
        <v>681</v>
      </c>
      <c s="4" t="s" r="H8">
        <v>463</v>
      </c>
    </row>
    <row r="9" spans="1:9">
      <c s="4" t="s" r="A9">
        <v>682</v>
      </c>
      <c s="6" t="n" r="G9">
        <v>3000000</v>
      </c>
      <c s="7" t="n" r="H9">
        <v>2700000</v>
      </c>
    </row>
    <row r="10" spans="1:9">
      <c s="4" t="s" r="A10">
        <v>683</v>
      </c>
      <c s="7" t="n" r="G10">
        <v>12400000</v>
      </c>
    </row>
    <row r="11" spans="1:9">
      <c s="4" t="s" r="A11">
        <v>684</v>
      </c>
    </row>
    <row r="12" spans="1:9">
      <c s="3" t="s" r="A12">
        <v>675</v>
      </c>
    </row>
    <row r="13" spans="1:9">
      <c s="4" t="s" r="A13">
        <v>678</v>
      </c>
      <c s="7" t="n" r="I13">
        <v>60000</v>
      </c>
    </row>
    <row r="14" spans="1:9">
      <c s="4" t="s" r="A14">
        <v>538</v>
      </c>
    </row>
    <row r="15" spans="1:9">
      <c s="3" t="s" r="A15">
        <v>675</v>
      </c>
    </row>
    <row r="16" spans="1:9">
      <c s="4" t="s" r="A16">
        <v>685</v>
      </c>
      <c s="7" t="n" r="B16">
        <v>3150000</v>
      </c>
    </row>
    <row r="17" spans="1:9">
      <c s="4" t="s" r="A17">
        <v>686</v>
      </c>
      <c s="6" t="n" r="B17">
        <v>2020</v>
      </c>
    </row>
    <row r="18" spans="1:9">
      <c s="4" t="s" r="A18">
        <v>687</v>
      </c>
      <c s="7" t="n" r="B18">
        <v>1640000</v>
      </c>
    </row>
    <row r="19" spans="1:9">
      <c s="4" t="s" r="A19">
        <v>688</v>
      </c>
      <c s="6" t="n" r="B19">
        <v>2016</v>
      </c>
    </row>
    <row r="20" spans="1:9">
      <c s="4" t="s" r="A20">
        <v>689</v>
      </c>
      <c s="4" t="s" r="C20">
        <v>690</v>
      </c>
    </row>
    <row r="21" spans="1:9">
      <c s="4" t="s" r="A21">
        <v>691</v>
      </c>
      <c s="4" t="s" r="C21">
        <v>594</v>
      </c>
    </row>
    <row r="22" spans="1:9">
      <c s="4" t="s" r="A22">
        <v>692</v>
      </c>
      <c s="6" t="n" r="F22">
        <v>-5300000</v>
      </c>
    </row>
    <row r="23" spans="1:9">
      <c s="4" t="s" r="A23">
        <v>540</v>
      </c>
      <c s="7" t="n" r="F23">
        <v>10000000</v>
      </c>
    </row>
    <row r="24" spans="1:9">
      <c s="4" t="s" r="A24">
        <v>693</v>
      </c>
    </row>
    <row r="25" spans="1:9">
      <c s="3" t="s" r="A25">
        <v>675</v>
      </c>
    </row>
    <row r="26" spans="1:9">
      <c s="4" t="s" r="A26">
        <v>694</v>
      </c>
      <c s="7" t="n" r="D26">
        <v>1000000</v>
      </c>
    </row>
    <row r="27" spans="1:9">
      <c s="4" t="s" r="A27">
        <v>677</v>
      </c>
      <c s="7" t="n" r="D27">
        <v>10000000</v>
      </c>
    </row>
    <row r="28" spans="1:9">
      <c s="4" t="s" r="A28">
        <v>695</v>
      </c>
    </row>
    <row r="29" spans="1:9">
      <c s="3" t="s" r="A29">
        <v>675</v>
      </c>
    </row>
    <row r="30" spans="1:9">
      <c s="4" t="s" r="A30">
        <v>696</v>
      </c>
      <c s="6" t="n" r="C30">
        <v>36</v>
      </c>
    </row>
    <row r="31" spans="1:9">
      <c s="4" t="s" r="A31">
        <v>697</v>
      </c>
    </row>
    <row r="32" spans="1:9">
      <c s="3" t="s" r="A32">
        <v>675</v>
      </c>
    </row>
    <row r="33" spans="1:9">
      <c s="4" t="s" r="A33">
        <v>698</v>
      </c>
      <c s="7" t="n" r="C33">
        <v>3150000</v>
      </c>
    </row>
    <row r="34" spans="1:9">
      <c s="4" t="s" r="A34">
        <v>699</v>
      </c>
      <c s="8" t="n" r="C34">
        <v>55555.56</v>
      </c>
    </row>
    <row r="35" spans="1:9">
      <c s="4" t="s" r="A35">
        <v>700</v>
      </c>
      <c s="4" t="s" r="C35">
        <v>701</v>
      </c>
    </row>
    <row r="36" spans="1:9">
      <c s="4" t="s" r="A36">
        <v>702</v>
      </c>
      <c s="4" t="s" r="C36">
        <v>703</v>
      </c>
    </row>
    <row r="37" spans="1:9">
      <c s="4" t="s" r="A37">
        <v>704</v>
      </c>
      <c s="7" t="n" r="C37">
        <v>500000</v>
      </c>
    </row>
    <row r="38" spans="1:9">
      <c s="4" t="s" r="A38">
        <v>705</v>
      </c>
      <c s="4" t="s" r="C38">
        <v>706</v>
      </c>
    </row>
    <row r="39" spans="1:9">
      <c s="4" t="s" r="A39">
        <v>707</v>
      </c>
      <c s="7" t="n" r="C39">
        <v>650000</v>
      </c>
    </row>
    <row r="40" spans="1:9">
      <c s="4" t="s" r="A40">
        <v>708</v>
      </c>
      <c s="4" t="s" r="C40">
        <v>70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49"/>
    <col customWidth="1" max="3" min="3" width="4"/>
  </cols>
  <sheetData>
    <row r="1" spans="1:3">
      <c s="1" t="s" r="A1">
        <v>710</v>
      </c>
      <c s="2" t="s" r="B1">
        <v>377</v>
      </c>
    </row>
    <row r="2" spans="1:3">
      <c s="3" t="s" r="A2">
        <v>711</v>
      </c>
    </row>
    <row r="3" spans="1:3">
      <c s="6" t="n" r="A3">
        <v>2015</v>
      </c>
      <c s="7" t="n" r="B3">
        <v>2278</v>
      </c>
      <c s="4" t="s" r="C3">
        <v>518</v>
      </c>
    </row>
    <row r="4" spans="1:3">
      <c s="6" t="n" r="A4">
        <v>2015</v>
      </c>
      <c s="6" t="n" r="B4">
        <v>112</v>
      </c>
    </row>
    <row r="5" spans="1:3">
      <c s="6" t="n" r="A5">
        <v>2016</v>
      </c>
      <c s="6" t="n" r="B5">
        <v>3122</v>
      </c>
      <c s="4" t="s" r="C5">
        <v>518</v>
      </c>
    </row>
    <row r="6" spans="1:3">
      <c s="6" t="n" r="A6">
        <v>2016</v>
      </c>
      <c s="6" t="n" r="B6">
        <v>26</v>
      </c>
    </row>
    <row r="7" spans="1:3">
      <c s="6" t="n" r="A7">
        <v>2017</v>
      </c>
      <c s="6" t="n" r="B7">
        <v>2843</v>
      </c>
      <c s="4" t="s" r="C7">
        <v>518</v>
      </c>
    </row>
    <row r="8" spans="1:3">
      <c s="6" t="n" r="A8">
        <v>2017</v>
      </c>
      <c s="6" t="n" r="B8">
        <v>26</v>
      </c>
    </row>
    <row r="9" spans="1:3">
      <c s="6" t="n" r="A9">
        <v>2018</v>
      </c>
      <c s="6" t="n" r="B9">
        <v>2476</v>
      </c>
      <c s="4" t="s" r="C9">
        <v>518</v>
      </c>
    </row>
    <row r="10" spans="1:3">
      <c s="6" t="n" r="A10">
        <v>2019</v>
      </c>
      <c s="6" t="n" r="B10">
        <v>2501</v>
      </c>
      <c s="4" t="s" r="C10">
        <v>518</v>
      </c>
    </row>
    <row r="11" spans="1:3">
      <c s="4" t="s" r="A11">
        <v>712</v>
      </c>
      <c s="6" t="n" r="B11">
        <v>7166</v>
      </c>
      <c s="4" t="s" r="C11">
        <v>518</v>
      </c>
    </row>
    <row r="12" spans="1:3">
      <c s="6" t="n" r="B12">
        <v>20386</v>
      </c>
      <c s="4" t="s" r="C12">
        <v>518</v>
      </c>
    </row>
    <row r="13" spans="1:3">
      <c s="7" t="n" r="B13">
        <v>164</v>
      </c>
    </row>
    <row r="14" spans="1:3">
      <c t="n" r="A14"/>
    </row>
    <row r="15" spans="1:3">
      <c s="4" t="s" r="A15">
        <v>518</v>
      </c>
      <c s="4" t="s" r="B15">
        <v>713</v>
      </c>
    </row>
  </sheetData>
  <mergeCells count="3">
    <mergeCell ref="B1:C1"/>
    <mergeCell ref="A14:C14"/>
    <mergeCell ref="B15:C1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t="s" r="A1">
        <v>714</v>
      </c>
      <c s="2" t="s" r="B1">
        <v>377</v>
      </c>
    </row>
    <row r="2" spans="1:2">
      <c s="3" t="s" r="A2">
        <v>715</v>
      </c>
    </row>
    <row r="3" spans="1:2">
      <c s="6" t="n" r="A3">
        <v>2015</v>
      </c>
      <c s="7" t="n" r="B3">
        <v>3215</v>
      </c>
    </row>
    <row r="4" spans="1:2">
      <c s="6" t="n" r="A4">
        <v>2016</v>
      </c>
      <c s="6" t="n" r="B4">
        <v>3058</v>
      </c>
    </row>
    <row r="5" spans="1:2">
      <c s="6" t="n" r="A5">
        <v>2017</v>
      </c>
      <c s="6" t="n" r="B5">
        <v>3321</v>
      </c>
    </row>
    <row r="6" spans="1:2">
      <c s="6" t="n" r="A6">
        <v>2018</v>
      </c>
      <c s="6" t="n" r="B6">
        <v>3531</v>
      </c>
    </row>
    <row r="7" spans="1:2">
      <c s="7" t="n" r="B7">
        <v>131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66</v>
      </c>
      <c s="2" t="s" r="B1">
        <v>1</v>
      </c>
    </row>
    <row r="2" spans="1:2">
      <c s="2" t="s" r="B2">
        <v>2</v>
      </c>
    </row>
    <row r="3" spans="1:2">
      <c s="3" t="s" r="A3">
        <v>167</v>
      </c>
    </row>
    <row r="4" spans="1:2">
      <c s="4" t="s" r="A4">
        <v>168</v>
      </c>
      <c s="4" t="s" r="B4">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V1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7"/>
    <col customWidth="1" max="15" min="15" width="21"/>
    <col customWidth="1" max="16" min="16" width="21"/>
    <col customWidth="1" max="17" min="17" width="27"/>
    <col customWidth="1" max="18" min="18" width="27"/>
    <col customWidth="1" max="19" min="19" width="27"/>
    <col customWidth="1" max="20" min="20" width="21"/>
    <col customWidth="1" max="21" min="21" width="21"/>
    <col customWidth="1" max="22" min="22" width="21"/>
  </cols>
  <sheetData>
    <row r="1" spans="1:22">
      <c s="1" t="s" r="A1">
        <v>716</v>
      </c>
      <c s="2" t="s" r="B1">
        <v>529</v>
      </c>
      <c s="2" t="s" r="C1">
        <v>717</v>
      </c>
      <c s="2" t="s" r="D1">
        <v>718</v>
      </c>
      <c s="2" t="s" r="E1">
        <v>719</v>
      </c>
      <c s="2" t="s" r="F1">
        <v>720</v>
      </c>
      <c s="2" t="s" r="G1">
        <v>721</v>
      </c>
      <c s="2" t="s" r="H1">
        <v>722</v>
      </c>
      <c s="2" t="s" r="I1">
        <v>723</v>
      </c>
      <c s="2" t="s" r="J1">
        <v>724</v>
      </c>
      <c s="2" t="s" r="K1">
        <v>725</v>
      </c>
      <c s="2" t="s" r="L1">
        <v>377</v>
      </c>
      <c s="2" t="s" r="M1">
        <v>378</v>
      </c>
      <c s="2" t="s" r="N1">
        <v>726</v>
      </c>
      <c s="2" t="s" r="O1">
        <v>727</v>
      </c>
      <c s="2" t="s" r="P1">
        <v>377</v>
      </c>
      <c s="2" t="s" r="Q1">
        <v>728</v>
      </c>
      <c s="2" t="s" r="R1">
        <v>729</v>
      </c>
      <c s="2" t="s" r="S1">
        <v>730</v>
      </c>
      <c s="2" t="s" r="T1">
        <v>383</v>
      </c>
      <c s="2" t="s" r="U1">
        <v>384</v>
      </c>
      <c s="2" t="s" r="V1">
        <v>731</v>
      </c>
    </row>
    <row r="2" spans="1:22">
      <c s="3" t="s" r="A2">
        <v>732</v>
      </c>
    </row>
    <row r="3" spans="1:22">
      <c s="4" t="s" r="A3">
        <v>733</v>
      </c>
      <c s="7" t="n" r="P3">
        <v>300000</v>
      </c>
    </row>
    <row r="4" spans="1:22">
      <c s="4" t="s" r="A4">
        <v>734</v>
      </c>
      <c s="6" t="n" r="P4">
        <v>300000</v>
      </c>
      <c s="7" t="n" r="Q4">
        <v>1000000</v>
      </c>
    </row>
    <row r="5" spans="1:22">
      <c s="4" t="s" r="A5">
        <v>735</v>
      </c>
      <c s="6" t="n" r="Q5">
        <v>-1239000</v>
      </c>
    </row>
    <row r="6" spans="1:22">
      <c s="4" t="s" r="A6">
        <v>448</v>
      </c>
      <c s="6" t="n" r="P6">
        <v>2375000</v>
      </c>
      <c s="6" t="n" r="Q6">
        <v>612000</v>
      </c>
    </row>
    <row r="7" spans="1:22">
      <c s="4" t="s" r="A7">
        <v>475</v>
      </c>
      <c s="6" t="n" r="P7">
        <v>460000</v>
      </c>
      <c s="6" t="n" r="Q7">
        <v>2099000</v>
      </c>
    </row>
    <row r="8" spans="1:22">
      <c s="4" t="s" r="A8">
        <v>476</v>
      </c>
      <c s="6" t="n" r="P8">
        <v>11539000</v>
      </c>
    </row>
    <row r="9" spans="1:22">
      <c s="4" t="s" r="A9">
        <v>736</v>
      </c>
      <c s="7" t="n" r="O9">
        <v>75000</v>
      </c>
    </row>
    <row r="10" spans="1:22">
      <c s="4" t="s" r="A10">
        <v>737</v>
      </c>
      <c s="7" t="n" r="Q10">
        <v>412500</v>
      </c>
    </row>
    <row r="11" spans="1:22">
      <c s="4" t="s" r="A11">
        <v>738</v>
      </c>
      <c s="6" t="n" r="Q11">
        <v>1137250</v>
      </c>
    </row>
    <row r="12" spans="1:22">
      <c s="4" t="s" r="A12">
        <v>739</v>
      </c>
      <c s="7" t="n" r="L12">
        <v>6800000</v>
      </c>
      <c s="7" t="n" r="M12">
        <v>6276000</v>
      </c>
      <c s="6" t="n" r="P12">
        <v>6800000</v>
      </c>
      <c s="7" t="n" r="Q12">
        <v>6276000</v>
      </c>
    </row>
    <row r="13" spans="1:22">
      <c s="4" t="s" r="A13">
        <v>681</v>
      </c>
      <c s="4" t="s" r="Q13">
        <v>463</v>
      </c>
    </row>
    <row r="14" spans="1:22">
      <c s="4" t="s" r="A14">
        <v>740</v>
      </c>
    </row>
    <row r="15" spans="1:22">
      <c s="3" t="s" r="A15">
        <v>732</v>
      </c>
    </row>
    <row r="16" spans="1:22">
      <c s="4" t="s" r="A16">
        <v>741</v>
      </c>
      <c s="7" t="n" r="G16">
        <v>100000</v>
      </c>
    </row>
    <row r="17" spans="1:22">
      <c s="4" t="s" r="A17">
        <v>742</v>
      </c>
      <c s="7" t="n" r="P17">
        <v>47700</v>
      </c>
    </row>
    <row r="18" spans="1:22">
      <c s="4" t="s" r="A18">
        <v>743</v>
      </c>
    </row>
    <row r="19" spans="1:22">
      <c s="3" t="s" r="A19">
        <v>732</v>
      </c>
    </row>
    <row r="20" spans="1:22">
      <c s="4" t="s" r="A20">
        <v>744</v>
      </c>
      <c s="4" t="s" r="P20">
        <v>431</v>
      </c>
    </row>
    <row r="21" spans="1:22">
      <c s="4" t="s" r="A21">
        <v>745</v>
      </c>
    </row>
    <row r="22" spans="1:22">
      <c s="3" t="s" r="A22">
        <v>732</v>
      </c>
    </row>
    <row r="23" spans="1:22">
      <c s="4" t="s" r="A23">
        <v>737</v>
      </c>
      <c s="7" t="n" r="P23">
        <v>450000</v>
      </c>
      <c s="7" t="n" r="Q23">
        <v>225000</v>
      </c>
    </row>
    <row r="24" spans="1:22">
      <c s="4" t="s" r="A24">
        <v>746</v>
      </c>
    </row>
    <row r="25" spans="1:22">
      <c s="3" t="s" r="A25">
        <v>732</v>
      </c>
    </row>
    <row r="26" spans="1:22">
      <c s="4" t="s" r="A26">
        <v>747</v>
      </c>
      <c s="7" t="n" r="C26">
        <v>70000</v>
      </c>
    </row>
    <row r="27" spans="1:22">
      <c s="4" t="s" r="A27">
        <v>748</v>
      </c>
    </row>
    <row r="28" spans="1:22">
      <c s="3" t="s" r="A28">
        <v>732</v>
      </c>
    </row>
    <row r="29" spans="1:22">
      <c s="4" t="s" r="A29">
        <v>734</v>
      </c>
      <c s="7" t="n" r="J29">
        <v>3800</v>
      </c>
    </row>
    <row r="30" spans="1:22">
      <c s="4" t="s" r="A30">
        <v>486</v>
      </c>
    </row>
    <row r="31" spans="1:22">
      <c s="3" t="s" r="A31">
        <v>732</v>
      </c>
    </row>
    <row r="32" spans="1:22">
      <c s="4" t="s" r="A32">
        <v>475</v>
      </c>
      <c s="6" t="n" r="L32">
        <v>500000</v>
      </c>
      <c s="6" t="n" r="M32">
        <v>2100000</v>
      </c>
    </row>
    <row r="33" spans="1:22">
      <c s="4" t="s" r="A33">
        <v>476</v>
      </c>
      <c s="6" t="n" r="L33">
        <v>11500000</v>
      </c>
    </row>
    <row r="34" spans="1:22">
      <c s="4" t="s" r="A34">
        <v>749</v>
      </c>
    </row>
    <row r="35" spans="1:22">
      <c s="3" t="s" r="A35">
        <v>732</v>
      </c>
    </row>
    <row r="36" spans="1:22">
      <c s="4" t="s" r="A36">
        <v>750</v>
      </c>
      <c s="7" t="n" r="S36">
        <v>6500000</v>
      </c>
    </row>
    <row r="37" spans="1:22">
      <c s="4" t="s" r="A37">
        <v>751</v>
      </c>
      <c s="7" t="n" r="S37">
        <v>2600000</v>
      </c>
    </row>
    <row r="38" spans="1:22">
      <c s="4" t="s" r="A38">
        <v>752</v>
      </c>
      <c s="6" t="n" r="S38">
        <v>967009</v>
      </c>
    </row>
    <row r="39" spans="1:22">
      <c s="4" t="s" r="A39">
        <v>753</v>
      </c>
    </row>
    <row r="40" spans="1:22">
      <c s="3" t="s" r="A40">
        <v>732</v>
      </c>
    </row>
    <row r="41" spans="1:22">
      <c s="4" t="s" r="A41">
        <v>733</v>
      </c>
      <c s="7" t="n" r="R41">
        <v>1400000</v>
      </c>
    </row>
    <row r="42" spans="1:22">
      <c s="4" t="s" r="A42">
        <v>754</v>
      </c>
      <c s="6" t="n" r="R42">
        <v>300000</v>
      </c>
    </row>
    <row r="43" spans="1:22">
      <c s="4" t="s" r="A43">
        <v>755</v>
      </c>
    </row>
    <row r="44" spans="1:22">
      <c s="3" t="s" r="A44">
        <v>732</v>
      </c>
    </row>
    <row r="45" spans="1:22">
      <c s="4" t="s" r="A45">
        <v>756</v>
      </c>
      <c s="6" t="n" r="P45">
        <v>450000</v>
      </c>
    </row>
    <row r="46" spans="1:22">
      <c s="4" t="s" r="A46">
        <v>757</v>
      </c>
    </row>
    <row r="47" spans="1:22">
      <c s="3" t="s" r="A47">
        <v>732</v>
      </c>
    </row>
    <row r="48" spans="1:22">
      <c s="4" t="s" r="A48">
        <v>733</v>
      </c>
      <c s="7" t="n" r="S48">
        <v>7000000</v>
      </c>
    </row>
    <row r="49" spans="1:22">
      <c s="4" t="s" r="A49">
        <v>758</v>
      </c>
    </row>
    <row r="50" spans="1:22">
      <c s="3" t="s" r="A50">
        <v>732</v>
      </c>
    </row>
    <row r="51" spans="1:22">
      <c s="4" t="s" r="A51">
        <v>750</v>
      </c>
      <c s="7" t="n" r="S51">
        <v>3500000</v>
      </c>
    </row>
    <row r="52" spans="1:22">
      <c s="4" t="s" r="A52">
        <v>759</v>
      </c>
    </row>
    <row r="53" spans="1:22">
      <c s="3" t="s" r="A53">
        <v>732</v>
      </c>
    </row>
    <row r="54" spans="1:22">
      <c s="4" t="s" r="A54">
        <v>733</v>
      </c>
      <c s="6" t="n" r="R54">
        <v>1800000</v>
      </c>
    </row>
    <row r="55" spans="1:22">
      <c s="4" t="s" r="A55">
        <v>750</v>
      </c>
      <c s="7" t="n" r="I55">
        <v>3000000</v>
      </c>
    </row>
    <row r="56" spans="1:22">
      <c s="4" t="s" r="A56">
        <v>751</v>
      </c>
      <c s="7" t="n" r="N56">
        <v>3500000</v>
      </c>
      <c s="7" t="n" r="R56">
        <v>3000000</v>
      </c>
    </row>
    <row r="57" spans="1:22">
      <c s="4" t="s" r="A57">
        <v>752</v>
      </c>
      <c s="6" t="n" r="N57">
        <v>959429</v>
      </c>
      <c s="6" t="n" r="R57">
        <v>814096</v>
      </c>
    </row>
    <row r="58" spans="1:22">
      <c s="5" t="s" r="A58">
        <v>760</v>
      </c>
      <c s="7" t="n" r="I58">
        <v>500000</v>
      </c>
    </row>
    <row r="59" spans="1:22">
      <c s="4" t="s" r="A59">
        <v>743</v>
      </c>
    </row>
    <row r="60" spans="1:22">
      <c s="3" t="s" r="A60">
        <v>732</v>
      </c>
    </row>
    <row r="61" spans="1:22">
      <c s="4" t="s" r="A61">
        <v>734</v>
      </c>
      <c s="7" t="n" r="E61">
        <v>5000</v>
      </c>
    </row>
    <row r="62" spans="1:22">
      <c s="4" t="s" r="A62">
        <v>761</v>
      </c>
    </row>
    <row r="63" spans="1:22">
      <c s="3" t="s" r="A63">
        <v>732</v>
      </c>
    </row>
    <row r="64" spans="1:22">
      <c s="4" t="s" r="A64">
        <v>762</v>
      </c>
      <c s="4" t="s" r="U64">
        <v>763</v>
      </c>
    </row>
    <row r="65" spans="1:22">
      <c s="4" t="s" r="A65">
        <v>403</v>
      </c>
    </row>
    <row r="66" spans="1:22">
      <c s="3" t="s" r="A66">
        <v>732</v>
      </c>
    </row>
    <row r="67" spans="1:22">
      <c s="4" t="s" r="A67">
        <v>404</v>
      </c>
      <c s="7" t="n" r="T67">
        <v>6000000</v>
      </c>
      <c s="7" t="n" r="U67">
        <v>6000000</v>
      </c>
    </row>
    <row r="68" spans="1:22">
      <c s="4" t="s" r="A68">
        <v>764</v>
      </c>
      <c s="6" t="n" r="T68">
        <v>1000000</v>
      </c>
      <c s="6" t="n" r="U68">
        <v>1000000</v>
      </c>
    </row>
    <row r="69" spans="1:22">
      <c s="4" t="s" r="A69">
        <v>765</v>
      </c>
      <c s="6" t="n" r="T69">
        <v>5000000</v>
      </c>
      <c s="6" t="n" r="U69">
        <v>5100000</v>
      </c>
    </row>
    <row r="70" spans="1:22">
      <c s="4" t="s" r="A70">
        <v>405</v>
      </c>
      <c s="7" t="n" r="T70">
        <v>3200000</v>
      </c>
      <c s="7" t="n" r="U70">
        <v>3200000</v>
      </c>
    </row>
    <row r="71" spans="1:22">
      <c s="4" t="s" r="A71">
        <v>766</v>
      </c>
      <c s="7" t="n" r="D71">
        <v>381000</v>
      </c>
    </row>
    <row r="72" spans="1:22">
      <c s="4" t="s" r="A72">
        <v>767</v>
      </c>
      <c s="6" t="n" r="D72">
        <v>274000</v>
      </c>
    </row>
    <row r="73" spans="1:22">
      <c s="4" t="s" r="A73">
        <v>768</v>
      </c>
      <c s="7" t="n" r="D73">
        <v>107000</v>
      </c>
    </row>
    <row r="74" spans="1:22">
      <c s="4" t="s" r="A74">
        <v>769</v>
      </c>
      <c s="6" t="n" r="D74">
        <v>12</v>
      </c>
    </row>
    <row r="75" spans="1:22">
      <c s="4" t="s" r="A75">
        <v>770</v>
      </c>
    </row>
    <row r="76" spans="1:22">
      <c s="3" t="s" r="A76">
        <v>732</v>
      </c>
    </row>
    <row r="77" spans="1:22">
      <c s="4" t="s" r="A77">
        <v>738</v>
      </c>
      <c s="6" t="n" r="K77">
        <v>1000000</v>
      </c>
    </row>
    <row r="78" spans="1:22">
      <c s="4" t="s" r="A78">
        <v>771</v>
      </c>
      <c s="4" t="s" r="K78">
        <v>772</v>
      </c>
    </row>
    <row r="79" spans="1:22">
      <c s="4" t="s" r="A79">
        <v>773</v>
      </c>
    </row>
    <row r="80" spans="1:22">
      <c s="3" t="s" r="A80">
        <v>732</v>
      </c>
    </row>
    <row r="81" spans="1:22">
      <c s="4" t="s" r="A81">
        <v>739</v>
      </c>
      <c s="7" t="n" r="V81">
        <v>120000</v>
      </c>
    </row>
    <row r="82" spans="1:22">
      <c s="4" t="s" r="A82">
        <v>774</v>
      </c>
      <c s="7" t="n" r="H82">
        <v>120000</v>
      </c>
    </row>
    <row r="83" spans="1:22">
      <c s="4" t="s" r="A83">
        <v>775</v>
      </c>
    </row>
    <row r="84" spans="1:22">
      <c s="3" t="s" r="A84">
        <v>732</v>
      </c>
    </row>
    <row r="85" spans="1:22">
      <c s="4" t="s" r="A85">
        <v>737</v>
      </c>
      <c s="6" t="n" r="P85">
        <v>2300000</v>
      </c>
    </row>
    <row r="86" spans="1:22">
      <c s="4" t="s" r="A86">
        <v>681</v>
      </c>
      <c s="4" t="s" r="G86">
        <v>463</v>
      </c>
    </row>
    <row r="87" spans="1:22">
      <c s="4" t="s" r="A87">
        <v>776</v>
      </c>
      <c s="6" t="n" r="P87">
        <v>0</v>
      </c>
    </row>
    <row r="88" spans="1:22">
      <c s="4" t="s" r="A88">
        <v>777</v>
      </c>
      <c s="6" t="n" r="P88">
        <v>300000</v>
      </c>
    </row>
    <row r="89" spans="1:22">
      <c s="4" t="s" r="A89">
        <v>778</v>
      </c>
    </row>
    <row r="90" spans="1:22">
      <c s="3" t="s" r="A90">
        <v>732</v>
      </c>
    </row>
    <row r="91" spans="1:22">
      <c s="4" t="s" r="A91">
        <v>779</v>
      </c>
      <c s="7" t="n" r="F91">
        <v>118000</v>
      </c>
    </row>
    <row r="92" spans="1:22">
      <c s="4" t="s" r="A92">
        <v>780</v>
      </c>
    </row>
    <row r="93" spans="1:22">
      <c s="3" t="s" r="A93">
        <v>732</v>
      </c>
    </row>
    <row r="94" spans="1:22">
      <c s="4" t="s" r="A94">
        <v>737</v>
      </c>
      <c s="8" t="n" r="G94">
        <v>0.04</v>
      </c>
    </row>
    <row r="95" spans="1:22">
      <c s="4" t="s" r="A95">
        <v>781</v>
      </c>
    </row>
    <row r="96" spans="1:22">
      <c s="3" t="s" r="A96">
        <v>732</v>
      </c>
    </row>
    <row r="97" spans="1:22">
      <c s="4" t="s" r="A97">
        <v>737</v>
      </c>
      <c s="8" t="n" r="G97">
        <v>0.2</v>
      </c>
    </row>
    <row r="98" spans="1:22">
      <c s="4" t="s" r="A98">
        <v>782</v>
      </c>
    </row>
    <row r="99" spans="1:22">
      <c s="3" t="s" r="A99">
        <v>732</v>
      </c>
    </row>
    <row r="100" spans="1:22">
      <c s="4" t="s" r="A100">
        <v>756</v>
      </c>
      <c s="6" t="n" r="P100">
        <v>1390000</v>
      </c>
    </row>
    <row r="101" spans="1:22">
      <c s="4" t="s" r="A101">
        <v>783</v>
      </c>
    </row>
    <row r="102" spans="1:22">
      <c s="3" t="s" r="A102">
        <v>732</v>
      </c>
    </row>
    <row r="103" spans="1:22">
      <c s="4" t="s" r="A103">
        <v>756</v>
      </c>
      <c s="6" t="n" r="P103">
        <v>12500</v>
      </c>
    </row>
    <row r="104" spans="1:22">
      <c s="4" t="s" r="A104">
        <v>784</v>
      </c>
    </row>
    <row r="105" spans="1:22">
      <c s="3" t="s" r="A105">
        <v>732</v>
      </c>
    </row>
    <row r="106" spans="1:22">
      <c s="4" t="s" r="A106">
        <v>756</v>
      </c>
      <c s="6" t="n" r="F106">
        <v>88800</v>
      </c>
    </row>
    <row r="107" spans="1:22">
      <c s="4" t="s" r="A107">
        <v>785</v>
      </c>
    </row>
    <row r="108" spans="1:22">
      <c s="3" t="s" r="A108">
        <v>732</v>
      </c>
    </row>
    <row r="109" spans="1:22">
      <c s="4" t="s" r="A109">
        <v>756</v>
      </c>
      <c s="7" t="n" r="F109">
        <v>5000</v>
      </c>
    </row>
    <row r="110" spans="1:22">
      <c s="4" t="s" r="A110">
        <v>786</v>
      </c>
    </row>
    <row r="111" spans="1:22">
      <c s="3" t="s" r="A111">
        <v>732</v>
      </c>
    </row>
    <row r="112" spans="1:22">
      <c s="4" t="s" r="A112">
        <v>787</v>
      </c>
      <c s="7" t="n" r="J112">
        <v>12500</v>
      </c>
    </row>
    <row r="113" spans="1:22">
      <c s="4" t="s" r="A113">
        <v>788</v>
      </c>
    </row>
    <row r="114" spans="1:22">
      <c s="3" t="s" r="A114">
        <v>732</v>
      </c>
    </row>
    <row r="115" spans="1:22">
      <c s="4" t="s" r="A115">
        <v>789</v>
      </c>
      <c s="6" t="n" r="P115">
        <v>200000</v>
      </c>
      <c s="6" t="n" r="Q115">
        <v>800000</v>
      </c>
    </row>
    <row r="116" spans="1:22">
      <c s="4" t="s" r="A116">
        <v>790</v>
      </c>
      <c s="6" t="n" r="L116">
        <v>3000</v>
      </c>
      <c s="7" t="n" r="M116">
        <v>28000</v>
      </c>
      <c s="6" t="n" r="P116">
        <v>3000</v>
      </c>
      <c s="7" t="n" r="Q116">
        <v>28000</v>
      </c>
    </row>
    <row r="117" spans="1:22">
      <c s="4" t="s" r="A117">
        <v>791</v>
      </c>
    </row>
    <row r="118" spans="1:22">
      <c s="3" t="s" r="A118">
        <v>732</v>
      </c>
    </row>
    <row r="119" spans="1:22">
      <c s="4" t="s" r="A119">
        <v>756</v>
      </c>
      <c s="6" t="n" r="P119">
        <v>39000</v>
      </c>
    </row>
    <row r="120" spans="1:22">
      <c s="4" t="s" r="A120">
        <v>790</v>
      </c>
      <c s="6" t="n" r="L120">
        <v>1000</v>
      </c>
      <c s="7" t="n" r="P120">
        <v>1000</v>
      </c>
    </row>
    <row r="121" spans="1:22">
      <c s="4" t="s" r="A121">
        <v>486</v>
      </c>
    </row>
    <row r="122" spans="1:22">
      <c s="3" t="s" r="A122">
        <v>732</v>
      </c>
    </row>
    <row r="123" spans="1:22">
      <c s="4" t="s" r="A123">
        <v>448</v>
      </c>
      <c s="6" t="n" r="L123">
        <v>1400000</v>
      </c>
    </row>
    <row r="124" spans="1:22">
      <c s="4" t="s" r="A124">
        <v>475</v>
      </c>
      <c s="6" t="n" r="L124">
        <v>500000</v>
      </c>
    </row>
    <row r="125" spans="1:22">
      <c s="4" t="s" r="A125">
        <v>476</v>
      </c>
      <c s="7" t="n" r="L125">
        <v>11500000</v>
      </c>
    </row>
    <row r="126" spans="1:22">
      <c s="4" t="s" r="A126">
        <v>792</v>
      </c>
    </row>
    <row r="127" spans="1:22">
      <c s="3" t="s" r="A127">
        <v>732</v>
      </c>
    </row>
    <row r="128" spans="1:22">
      <c s="4" t="s" r="A128">
        <v>735</v>
      </c>
      <c s="7" t="n" r="B128">
        <v>-14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s="1" t="s" r="A1">
        <v>793</v>
      </c>
      <c s="2" t="s" r="B1">
        <v>794</v>
      </c>
      <c s="2" t="s" r="C1">
        <v>795</v>
      </c>
      <c s="2" t="s" r="D1">
        <v>796</v>
      </c>
      <c s="2" t="s" r="E1">
        <v>794</v>
      </c>
      <c s="2" t="s" r="F1">
        <v>2</v>
      </c>
      <c s="2" t="s" r="G1">
        <v>32</v>
      </c>
      <c s="2" t="s" r="H1">
        <v>797</v>
      </c>
    </row>
    <row r="2" spans="1:8">
      <c s="3" t="s" r="A2">
        <v>798</v>
      </c>
    </row>
    <row r="3" spans="1:8">
      <c s="4" t="s" r="A3">
        <v>799</v>
      </c>
      <c s="7" t="n" r="F3">
        <v>1101000</v>
      </c>
      <c s="7" t="n" r="G3">
        <v>444000</v>
      </c>
    </row>
    <row r="4" spans="1:8">
      <c s="4" t="s" r="A4">
        <v>800</v>
      </c>
      <c s="7" t="n" r="F4">
        <v>1300000</v>
      </c>
    </row>
    <row r="5" spans="1:8">
      <c s="4" t="s" r="A5">
        <v>801</v>
      </c>
      <c s="4" t="s" r="F5">
        <v>802</v>
      </c>
    </row>
    <row r="6" spans="1:8">
      <c s="4" t="s" r="A6">
        <v>803</v>
      </c>
      <c s="6" t="n" r="G6">
        <v>1137250</v>
      </c>
    </row>
    <row r="7" spans="1:8">
      <c s="4" t="s" r="A7">
        <v>804</v>
      </c>
      <c s="8" t="n" r="G7">
        <v>8.140000000000001</v>
      </c>
    </row>
    <row r="8" spans="1:8">
      <c s="4" t="s" r="A8">
        <v>805</v>
      </c>
      <c s="7" t="n" r="F8">
        <v>0</v>
      </c>
    </row>
    <row r="9" spans="1:8">
      <c s="4" t="s" r="A9">
        <v>806</v>
      </c>
      <c s="6" t="n" r="F9">
        <v>0</v>
      </c>
    </row>
    <row r="10" spans="1:8">
      <c s="4" t="s" r="A10">
        <v>807</v>
      </c>
      <c s="4" t="s" r="G10">
        <v>808</v>
      </c>
    </row>
    <row r="11" spans="1:8">
      <c s="4" t="s" r="A11">
        <v>809</v>
      </c>
      <c s="6" t="n" r="F11">
        <v>100000</v>
      </c>
      <c s="7" t="n" r="G11">
        <v>100000</v>
      </c>
    </row>
    <row r="12" spans="1:8">
      <c s="4" t="s" r="A12">
        <v>770</v>
      </c>
    </row>
    <row r="13" spans="1:8">
      <c s="3" t="s" r="A13">
        <v>798</v>
      </c>
    </row>
    <row r="14" spans="1:8">
      <c s="4" t="s" r="A14">
        <v>803</v>
      </c>
      <c s="6" t="n" r="D14">
        <v>100000</v>
      </c>
    </row>
    <row r="15" spans="1:8">
      <c s="4" t="s" r="A15">
        <v>810</v>
      </c>
      <c s="4" t="s" r="D15">
        <v>492</v>
      </c>
    </row>
    <row r="16" spans="1:8">
      <c s="4" t="s" r="A16">
        <v>811</v>
      </c>
      <c s="4" t="s" r="C16">
        <v>812</v>
      </c>
      <c s="4" t="s" r="D16">
        <v>812</v>
      </c>
    </row>
    <row r="17" spans="1:8">
      <c s="4" t="s" r="A17">
        <v>813</v>
      </c>
      <c s="6" t="n" r="C17">
        <v>150000</v>
      </c>
    </row>
    <row r="18" spans="1:8">
      <c s="4" t="s" r="A18">
        <v>814</v>
      </c>
      <c s="6" t="n" r="H18">
        <v>10455</v>
      </c>
    </row>
    <row r="19" spans="1:8">
      <c s="4" t="s" r="A19">
        <v>815</v>
      </c>
    </row>
    <row r="20" spans="1:8">
      <c s="3" t="s" r="A20">
        <v>798</v>
      </c>
    </row>
    <row r="21" spans="1:8">
      <c s="4" t="s" r="A21">
        <v>816</v>
      </c>
      <c s="6" t="n" r="E21">
        <v>1000000</v>
      </c>
    </row>
    <row r="22" spans="1:8">
      <c s="4" t="s" r="A22">
        <v>817</v>
      </c>
      <c s="6" t="n" r="B22">
        <v>1880000</v>
      </c>
      <c s="6" t="n" r="E22">
        <v>1880000</v>
      </c>
    </row>
    <row r="23" spans="1:8">
      <c s="4" t="s" r="A23">
        <v>803</v>
      </c>
      <c s="6" t="n" r="B23">
        <v>250000</v>
      </c>
      <c s="6" t="n" r="G23">
        <v>1137250</v>
      </c>
    </row>
    <row r="24" spans="1:8">
      <c s="4" t="s" r="A24">
        <v>818</v>
      </c>
      <c s="4" t="s" r="B24">
        <v>819</v>
      </c>
    </row>
    <row r="25" spans="1:8">
      <c s="4" t="s" r="A25">
        <v>820</v>
      </c>
      <c s="6" t="n" r="F25">
        <v>500000</v>
      </c>
      <c s="7" t="n" r="G25">
        <v>500000</v>
      </c>
    </row>
    <row r="26" spans="1:8">
      <c s="4" t="s" r="A26">
        <v>821</v>
      </c>
      <c s="7" t="n" r="F26">
        <v>300000</v>
      </c>
      <c s="6" t="n" r="G26">
        <v>100000</v>
      </c>
    </row>
    <row r="27" spans="1:8">
      <c s="4" t="s" r="A27">
        <v>805</v>
      </c>
      <c s="6" t="n" r="G27">
        <v>12000</v>
      </c>
    </row>
    <row r="28" spans="1:8">
      <c s="4" t="s" r="A28">
        <v>806</v>
      </c>
      <c s="7" t="n" r="G28">
        <v>25000</v>
      </c>
    </row>
    <row r="29" spans="1:8">
      <c s="4" t="s" r="A29">
        <v>822</v>
      </c>
    </row>
    <row r="30" spans="1:8">
      <c s="3" t="s" r="A30">
        <v>798</v>
      </c>
    </row>
    <row r="31" spans="1:8">
      <c s="4" t="s" r="A31">
        <v>803</v>
      </c>
      <c s="6" t="n" r="G31">
        <v>137250</v>
      </c>
    </row>
    <row r="32" spans="1:8">
      <c s="4" t="s" r="A32">
        <v>804</v>
      </c>
      <c s="8" t="n" r="G32">
        <v>3.13</v>
      </c>
    </row>
    <row r="33" spans="1:8">
      <c s="4" t="s" r="A33">
        <v>810</v>
      </c>
      <c s="4" t="s" r="G33">
        <v>492</v>
      </c>
    </row>
    <row r="34" spans="1:8">
      <c s="4" t="s" r="A34">
        <v>811</v>
      </c>
      <c s="4" t="s" r="G34">
        <v>823</v>
      </c>
    </row>
    <row r="35" spans="1:8">
      <c s="4" t="s" r="A35">
        <v>824</v>
      </c>
    </row>
    <row r="36" spans="1:8">
      <c s="3" t="s" r="A36">
        <v>798</v>
      </c>
    </row>
    <row r="37" spans="1:8">
      <c s="4" t="s" r="A37">
        <v>804</v>
      </c>
      <c s="8" t="n" r="B37">
        <v>4.5</v>
      </c>
    </row>
    <row r="38" spans="1:8">
      <c s="4" t="s" r="A38">
        <v>825</v>
      </c>
    </row>
    <row r="39" spans="1:8">
      <c s="3" t="s" r="A39">
        <v>798</v>
      </c>
    </row>
    <row r="40" spans="1:8">
      <c s="4" t="s" r="A40">
        <v>803</v>
      </c>
      <c s="6" t="n" r="B40">
        <v>250000</v>
      </c>
    </row>
    <row r="41" spans="1:8">
      <c s="4" t="s" r="A41">
        <v>804</v>
      </c>
      <c s="8" t="n" r="B41">
        <v>6.75</v>
      </c>
    </row>
    <row r="42" spans="1:8">
      <c s="4" t="s" r="A42">
        <v>826</v>
      </c>
    </row>
    <row r="43" spans="1:8">
      <c s="3" t="s" r="A43">
        <v>798</v>
      </c>
    </row>
    <row r="44" spans="1:8">
      <c s="4" t="s" r="A44">
        <v>803</v>
      </c>
      <c s="6" t="n" r="B44">
        <v>150000</v>
      </c>
    </row>
    <row r="45" spans="1:8">
      <c s="4" t="s" r="A45">
        <v>804</v>
      </c>
      <c s="7" t="n" r="B45">
        <v>9</v>
      </c>
    </row>
    <row r="46" spans="1:8">
      <c s="4" t="s" r="A46">
        <v>827</v>
      </c>
    </row>
    <row r="47" spans="1:8">
      <c s="3" t="s" r="A47">
        <v>798</v>
      </c>
    </row>
    <row r="48" spans="1:8">
      <c s="4" t="s" r="A48">
        <v>803</v>
      </c>
      <c s="6" t="n" r="B48">
        <v>125000</v>
      </c>
    </row>
    <row r="49" spans="1:8">
      <c s="4" t="s" r="A49">
        <v>804</v>
      </c>
      <c s="8" t="n" r="B49">
        <v>11.25</v>
      </c>
    </row>
    <row r="50" spans="1:8">
      <c s="4" t="s" r="A50">
        <v>828</v>
      </c>
    </row>
    <row r="51" spans="1:8">
      <c s="3" t="s" r="A51">
        <v>798</v>
      </c>
    </row>
    <row r="52" spans="1:8">
      <c s="4" t="s" r="A52">
        <v>803</v>
      </c>
      <c s="6" t="n" r="B52">
        <v>125000</v>
      </c>
    </row>
    <row r="53" spans="1:8">
      <c s="4" t="s" r="A53">
        <v>804</v>
      </c>
      <c s="8" t="n" r="B53">
        <v>13.5</v>
      </c>
    </row>
    <row r="54" spans="1:8">
      <c s="4" t="s" r="A54">
        <v>829</v>
      </c>
    </row>
    <row r="55" spans="1:8">
      <c s="3" t="s" r="A55">
        <v>798</v>
      </c>
    </row>
    <row r="56" spans="1:8">
      <c s="4" t="s" r="A56">
        <v>803</v>
      </c>
      <c s="6" t="n" r="B56">
        <v>100000</v>
      </c>
    </row>
    <row r="57" spans="1:8">
      <c s="4" t="s" r="A57">
        <v>804</v>
      </c>
      <c s="8" t="n" r="B57">
        <v>15.75</v>
      </c>
    </row>
    <row r="58" spans="1:8">
      <c s="4" t="s" r="A58">
        <v>830</v>
      </c>
    </row>
    <row r="59" spans="1:8">
      <c s="3" t="s" r="A59">
        <v>798</v>
      </c>
    </row>
    <row r="60" spans="1:8">
      <c s="4" t="s" r="A60">
        <v>818</v>
      </c>
      <c s="4" t="s" r="B60">
        <v>819</v>
      </c>
    </row>
    <row r="61" spans="1:8">
      <c s="4" t="s" r="A61">
        <v>831</v>
      </c>
      <c s="7" t="n" r="B61">
        <v>5000000</v>
      </c>
    </row>
    <row r="62" spans="1:8">
      <c s="4" t="s" r="A62">
        <v>832</v>
      </c>
    </row>
    <row r="63" spans="1:8">
      <c s="3" t="s" r="A63">
        <v>798</v>
      </c>
    </row>
    <row r="64" spans="1:8">
      <c s="4" t="s" r="A64">
        <v>818</v>
      </c>
      <c s="4" t="s" r="B64">
        <v>819</v>
      </c>
    </row>
    <row r="65" spans="1:8">
      <c s="4" t="s" r="A65">
        <v>831</v>
      </c>
      <c s="7" t="n" r="B65">
        <v>7500000</v>
      </c>
    </row>
    <row r="66" spans="1:8">
      <c s="4" t="s" r="A66">
        <v>833</v>
      </c>
    </row>
    <row r="67" spans="1:8">
      <c s="3" t="s" r="A67">
        <v>798</v>
      </c>
    </row>
    <row r="68" spans="1:8">
      <c s="4" t="s" r="A68">
        <v>818</v>
      </c>
      <c s="4" t="s" r="B68">
        <v>819</v>
      </c>
    </row>
    <row r="69" spans="1:8">
      <c s="4" t="s" r="A69">
        <v>831</v>
      </c>
      <c s="7" t="n" r="B69">
        <v>10000000</v>
      </c>
    </row>
    <row r="70" spans="1:8">
      <c s="4" t="s" r="A70">
        <v>834</v>
      </c>
    </row>
    <row r="71" spans="1:8">
      <c s="3" t="s" r="A71">
        <v>798</v>
      </c>
    </row>
    <row r="72" spans="1:8">
      <c s="4" t="s" r="A72">
        <v>818</v>
      </c>
      <c s="4" t="s" r="B72">
        <v>819</v>
      </c>
    </row>
    <row r="73" spans="1:8">
      <c s="4" t="s" r="A73">
        <v>831</v>
      </c>
      <c s="7" t="n" r="B73">
        <v>12500000</v>
      </c>
    </row>
    <row r="74" spans="1:8">
      <c s="4" t="s" r="A74">
        <v>835</v>
      </c>
    </row>
    <row r="75" spans="1:8">
      <c s="3" t="s" r="A75">
        <v>798</v>
      </c>
    </row>
    <row r="76" spans="1:8">
      <c s="4" t="s" r="A76">
        <v>836</v>
      </c>
      <c s="6" t="n" r="F76">
        <v>0</v>
      </c>
      <c s="6" t="n" r="G76">
        <v>0</v>
      </c>
    </row>
    <row r="77" spans="1:8">
      <c s="4" t="s" r="A77">
        <v>837</v>
      </c>
    </row>
    <row r="78" spans="1:8">
      <c s="3" t="s" r="A78">
        <v>798</v>
      </c>
    </row>
    <row r="79" spans="1:8">
      <c s="4" t="s" r="A79">
        <v>817</v>
      </c>
      <c s="6" t="n" r="B79">
        <v>1000000</v>
      </c>
      <c s="6" t="n" r="E79">
        <v>1000000</v>
      </c>
    </row>
    <row r="80" spans="1:8">
      <c s="4" t="s" r="A80">
        <v>838</v>
      </c>
    </row>
    <row r="81" spans="1:8">
      <c s="3" t="s" r="A81">
        <v>798</v>
      </c>
    </row>
    <row r="82" spans="1:8">
      <c s="4" t="s" r="A82">
        <v>811</v>
      </c>
      <c s="4" t="s" r="D82">
        <v>812</v>
      </c>
    </row>
    <row r="83" spans="1:8">
      <c s="4" t="s" r="A83">
        <v>813</v>
      </c>
      <c s="6" t="n" r="D83">
        <v>100000</v>
      </c>
    </row>
    <row r="84" spans="1:8">
      <c s="4" t="s" r="A84">
        <v>839</v>
      </c>
      <c s="6" t="n" r="D84">
        <v>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s="1" t="s" r="A1">
        <v>840</v>
      </c>
      <c s="2" t="s" r="B1">
        <v>841</v>
      </c>
    </row>
    <row r="2" spans="1:2">
      <c s="3" t="s" r="A2">
        <v>842</v>
      </c>
    </row>
    <row r="3" spans="1:2">
      <c s="4" t="s" r="A3">
        <v>843</v>
      </c>
      <c s="8" t="n" r="B3">
        <v>8.140000000000001</v>
      </c>
    </row>
    <row r="4" spans="1:2">
      <c s="4" t="s" r="A4">
        <v>844</v>
      </c>
      <c s="8" t="n" r="B4">
        <v>2.5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r="1" spans="1:2">
      <c s="1" t="s" r="A1">
        <v>845</v>
      </c>
      <c s="2" t="s" r="B1">
        <v>1</v>
      </c>
    </row>
    <row r="2" spans="1:2">
      <c s="2" t="s" r="B2">
        <v>32</v>
      </c>
    </row>
    <row r="3" spans="1:2">
      <c s="3" t="s" r="A3">
        <v>846</v>
      </c>
    </row>
    <row r="4" spans="1:2">
      <c s="4" t="s" r="A4">
        <v>847</v>
      </c>
      <c s="4" t="s" r="B4">
        <v>848</v>
      </c>
    </row>
    <row r="5" spans="1:2">
      <c s="4" t="s" r="A5">
        <v>849</v>
      </c>
      <c s="4" t="s" r="B5">
        <v>850</v>
      </c>
    </row>
    <row r="6" spans="1:2">
      <c s="4" t="s" r="A6">
        <v>851</v>
      </c>
      <c s="4" t="s" r="B6">
        <v>852</v>
      </c>
    </row>
    <row r="7" spans="1:2">
      <c s="4" t="s" r="A7">
        <v>853</v>
      </c>
      <c s="4" t="s" r="B7">
        <v>69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r="1" spans="1:4">
      <c s="1" t="s" r="A1">
        <v>854</v>
      </c>
      <c s="2" t="s" r="B1">
        <v>1</v>
      </c>
    </row>
    <row r="2" spans="1:4">
      <c s="2" t="s" r="B2">
        <v>2</v>
      </c>
      <c s="2" t="s" r="C2">
        <v>32</v>
      </c>
      <c s="2" t="s" r="D2">
        <v>797</v>
      </c>
    </row>
    <row r="3" spans="1:4">
      <c s="3" t="s" r="A3">
        <v>855</v>
      </c>
    </row>
    <row r="4" spans="1:4">
      <c s="4" t="s" r="A4">
        <v>856</v>
      </c>
      <c s="6" t="n" r="B4">
        <v>1384750</v>
      </c>
      <c s="6" t="n" r="C4">
        <v>1422250</v>
      </c>
      <c s="6" t="n" r="D4">
        <v>555250</v>
      </c>
    </row>
    <row r="5" spans="1:4">
      <c s="4" t="s" r="A5">
        <v>857</v>
      </c>
      <c s="8" t="n" r="B5">
        <v>7.15</v>
      </c>
      <c s="8" t="n" r="C5">
        <v>7.01</v>
      </c>
      <c s="8" t="n" r="D5">
        <v>2.3</v>
      </c>
    </row>
    <row r="6" spans="1:4">
      <c s="4" t="s" r="A6">
        <v>858</v>
      </c>
      <c s="4" t="s" r="B6">
        <v>859</v>
      </c>
      <c s="4" t="s" r="C6">
        <v>860</v>
      </c>
    </row>
    <row r="7" spans="1:4">
      <c s="4" t="s" r="A7">
        <v>861</v>
      </c>
      <c s="7" t="n" r="C7">
        <v>300</v>
      </c>
    </row>
    <row r="8" spans="1:4">
      <c s="4" t="s" r="A8">
        <v>862</v>
      </c>
      <c s="6" t="n" r="B8">
        <v>1384750</v>
      </c>
      <c s="6" t="n" r="C8">
        <v>1422250</v>
      </c>
    </row>
    <row r="9" spans="1:4">
      <c s="4" t="s" r="A9">
        <v>863</v>
      </c>
      <c s="8" t="n" r="B9">
        <v>7.15</v>
      </c>
      <c s="8" t="n" r="C9">
        <v>7.01</v>
      </c>
    </row>
    <row r="10" spans="1:4">
      <c s="4" t="s" r="A10">
        <v>864</v>
      </c>
      <c s="4" t="s" r="B10">
        <v>859</v>
      </c>
      <c s="4" t="s" r="C10">
        <v>860</v>
      </c>
    </row>
    <row r="11" spans="1:4">
      <c s="4" t="s" r="A11">
        <v>865</v>
      </c>
      <c s="7" t="n" r="C11">
        <v>300</v>
      </c>
    </row>
    <row r="12" spans="1:4">
      <c s="4" t="s" r="A12">
        <v>866</v>
      </c>
      <c s="6" t="n" r="B12">
        <v>417063</v>
      </c>
      <c s="6" t="n" r="C12">
        <v>149688</v>
      </c>
    </row>
    <row r="13" spans="1:4">
      <c s="4" t="s" r="A13">
        <v>867</v>
      </c>
      <c s="8" t="n" r="B13">
        <v>5.62</v>
      </c>
      <c s="8" t="n" r="C13">
        <v>2.5</v>
      </c>
    </row>
    <row r="14" spans="1:4">
      <c s="4" t="s" r="A14">
        <v>868</v>
      </c>
      <c s="4" t="s" r="B14">
        <v>402</v>
      </c>
      <c s="4" t="s" r="C14">
        <v>869</v>
      </c>
    </row>
    <row r="15" spans="1:4">
      <c s="4" t="s" r="A15">
        <v>870</v>
      </c>
      <c s="7" t="n" r="C15">
        <v>139</v>
      </c>
    </row>
    <row r="16" spans="1:4">
      <c s="4" t="s" r="A16">
        <v>871</v>
      </c>
      <c s="6" t="n" r="C16">
        <v>1137250</v>
      </c>
    </row>
    <row r="17" spans="1:4">
      <c s="4" t="s" r="A17">
        <v>871</v>
      </c>
      <c s="8" t="n" r="C17">
        <v>8.140000000000001</v>
      </c>
    </row>
    <row r="18" spans="1:4">
      <c s="4" t="s" r="A18">
        <v>872</v>
      </c>
      <c s="6" t="n" r="B18">
        <v>-13375</v>
      </c>
      <c s="6" t="n" r="C18">
        <v>-48188</v>
      </c>
    </row>
    <row r="19" spans="1:4">
      <c s="4" t="s" r="A19">
        <v>872</v>
      </c>
      <c s="8" t="n" r="B19">
        <v>2.05</v>
      </c>
      <c s="8" t="n" r="C19">
        <v>2.05</v>
      </c>
    </row>
    <row r="20" spans="1:4">
      <c s="4" t="s" r="A20">
        <v>872</v>
      </c>
      <c s="7" t="n" r="B20">
        <v>20</v>
      </c>
      <c s="7" t="n" r="C20">
        <v>71</v>
      </c>
    </row>
    <row r="21" spans="1:4">
      <c s="4" t="s" r="A21">
        <v>873</v>
      </c>
      <c s="6" t="n" r="B21">
        <v>-24125</v>
      </c>
      <c s="6" t="n" r="C21">
        <v>-222062</v>
      </c>
    </row>
    <row r="22" spans="1:4">
      <c s="4" t="s" r="A22">
        <v>873</v>
      </c>
      <c s="8" t="n" r="B22">
        <v>2.05</v>
      </c>
      <c s="8" t="n" r="C22">
        <v>2.1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s="1" t="s" r="A1">
        <v>874</v>
      </c>
      <c s="2" t="s" r="B1">
        <v>1</v>
      </c>
    </row>
    <row r="2" spans="1:2">
      <c s="2" t="s" r="B2">
        <v>875</v>
      </c>
    </row>
    <row r="3" spans="1:2">
      <c s="3" t="s" r="A3">
        <v>876</v>
      </c>
    </row>
    <row r="4" spans="1:2">
      <c s="4" t="s" r="A4">
        <v>877</v>
      </c>
      <c s="8" t="n" r="B4">
        <v>2.3</v>
      </c>
    </row>
    <row r="5" spans="1:2">
      <c s="4" t="s" r="A5">
        <v>878</v>
      </c>
      <c s="6" t="n" r="B5">
        <v>0</v>
      </c>
    </row>
    <row r="6" spans="1:2">
      <c s="4" t="s" r="A6">
        <v>879</v>
      </c>
    </row>
    <row r="7" spans="1:2">
      <c s="3" t="s" r="A7">
        <v>876</v>
      </c>
    </row>
    <row r="8" spans="1:2">
      <c s="4" t="s" r="A8">
        <v>880</v>
      </c>
      <c s="6" t="n" r="B8">
        <v>33334</v>
      </c>
    </row>
    <row r="9" spans="1:2">
      <c s="4" t="s" r="A9">
        <v>877</v>
      </c>
      <c s="8" t="n" r="B9">
        <v>3.09</v>
      </c>
    </row>
    <row r="10" spans="1:2">
      <c s="4" t="s" r="A10">
        <v>881</v>
      </c>
      <c s="6" t="n" r="B10">
        <v>-33334</v>
      </c>
    </row>
    <row r="11" spans="1:2">
      <c s="4" t="s" r="A11">
        <v>882</v>
      </c>
      <c s="8" t="n" r="B11">
        <v>3.0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t="s" r="A1">
        <v>883</v>
      </c>
      <c s="2" t="s" r="B1">
        <v>1</v>
      </c>
    </row>
    <row r="2" spans="1:2">
      <c s="2" t="s" r="B2">
        <v>875</v>
      </c>
    </row>
    <row r="3" spans="1:2">
      <c s="4" t="s" r="A3">
        <v>884</v>
      </c>
    </row>
    <row r="4" spans="1:2">
      <c s="3" t="s" r="A4">
        <v>885</v>
      </c>
    </row>
    <row r="5" spans="1:2">
      <c s="4" t="s" r="A5">
        <v>886</v>
      </c>
      <c s="6" t="n" r="B5">
        <v>33333</v>
      </c>
    </row>
    <row r="6" spans="1:2">
      <c s="4" t="s" r="A6">
        <v>887</v>
      </c>
      <c s="8" t="n" r="B6">
        <v>3.09</v>
      </c>
    </row>
    <row r="7" spans="1:2">
      <c s="4" t="s" r="A7">
        <v>888</v>
      </c>
      <c s="6" t="n" r="B7">
        <v>-33333</v>
      </c>
    </row>
    <row r="8" spans="1:2">
      <c s="4" t="s" r="A8">
        <v>887</v>
      </c>
      <c s="8" t="n" r="B8">
        <v>3.09</v>
      </c>
    </row>
    <row r="9" spans="1:2">
      <c s="4" t="s" r="A9">
        <v>835</v>
      </c>
    </row>
    <row r="10" spans="1:2">
      <c s="3" t="s" r="A10">
        <v>885</v>
      </c>
    </row>
    <row r="11" spans="1:2">
      <c s="4" t="s" r="A11">
        <v>886</v>
      </c>
      <c s="6" t="n" r="B11">
        <v>50000</v>
      </c>
    </row>
    <row r="12" spans="1:2">
      <c s="4" t="s" r="A12">
        <v>887</v>
      </c>
      <c s="8" t="n" r="B12">
        <v>2.74</v>
      </c>
    </row>
    <row r="13" spans="1:2">
      <c s="4" t="s" r="A13">
        <v>888</v>
      </c>
      <c s="6" t="n" r="B13">
        <v>-50000</v>
      </c>
    </row>
    <row r="14" spans="1:2">
      <c s="4" t="s" r="A14">
        <v>887</v>
      </c>
      <c s="8" t="n" r="B14">
        <v>2.7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889</v>
      </c>
      <c s="2" t="s" r="B1">
        <v>890</v>
      </c>
      <c s="2" t="s" r="C1">
        <v>891</v>
      </c>
      <c s="2" t="s" r="D1">
        <v>32</v>
      </c>
    </row>
    <row r="2" spans="1:4">
      <c s="3" t="s" r="A2">
        <v>892</v>
      </c>
    </row>
    <row r="3" spans="1:4">
      <c s="4" t="s" r="A3">
        <v>893</v>
      </c>
      <c s="7" t="n" r="D3">
        <v>755000</v>
      </c>
    </row>
    <row r="4" spans="1:4">
      <c s="4" t="s" r="A4">
        <v>677</v>
      </c>
      <c s="7" t="n" r="C4">
        <v>10000000</v>
      </c>
    </row>
    <row r="5" spans="1:4">
      <c s="4" t="s" r="A5">
        <v>735</v>
      </c>
      <c s="6" t="n" r="D5">
        <v>-1239000</v>
      </c>
    </row>
    <row r="6" spans="1:4">
      <c s="4" t="s" r="A6">
        <v>894</v>
      </c>
      <c s="6" t="n" r="D6">
        <v>770000</v>
      </c>
    </row>
    <row r="7" spans="1:4">
      <c s="4" t="s" r="A7">
        <v>895</v>
      </c>
    </row>
    <row r="8" spans="1:4">
      <c s="3" t="s" r="A8">
        <v>892</v>
      </c>
    </row>
    <row r="9" spans="1:4">
      <c s="4" t="s" r="A9">
        <v>677</v>
      </c>
      <c s="7" t="n" r="C9">
        <v>1000000</v>
      </c>
    </row>
    <row r="10" spans="1:4">
      <c s="4" t="s" r="A10">
        <v>896</v>
      </c>
    </row>
    <row r="11" spans="1:4">
      <c s="3" t="s" r="A11">
        <v>892</v>
      </c>
    </row>
    <row r="12" spans="1:4">
      <c s="4" t="s" r="A12">
        <v>893</v>
      </c>
      <c s="6" t="n" r="D12">
        <v>755000</v>
      </c>
    </row>
    <row r="13" spans="1:4">
      <c s="4" t="s" r="A13">
        <v>897</v>
      </c>
      <c s="7" t="n" r="B13">
        <v>6000</v>
      </c>
    </row>
    <row r="14" spans="1:4">
      <c s="4" t="s" r="A14">
        <v>735</v>
      </c>
      <c s="6" t="n" r="D14">
        <v>1200000</v>
      </c>
    </row>
    <row r="15" spans="1:4">
      <c s="4" t="s" r="A15">
        <v>898</v>
      </c>
    </row>
    <row r="16" spans="1:4">
      <c s="3" t="s" r="A16">
        <v>892</v>
      </c>
    </row>
    <row r="17" spans="1:4">
      <c s="4" t="s" r="A17">
        <v>404</v>
      </c>
      <c s="6" t="n" r="B17">
        <v>846000</v>
      </c>
    </row>
    <row r="18" spans="1:4">
      <c s="4" t="s" r="A18">
        <v>899</v>
      </c>
    </row>
    <row r="19" spans="1:4">
      <c s="3" t="s" r="A19">
        <v>892</v>
      </c>
    </row>
    <row r="20" spans="1:4">
      <c s="4" t="s" r="A20">
        <v>404</v>
      </c>
      <c s="7" t="n" r="B20">
        <v>280000</v>
      </c>
    </row>
    <row r="21" spans="1:4">
      <c s="4" t="s" r="A21">
        <v>900</v>
      </c>
      <c s="4" t="s" r="B21">
        <v>431</v>
      </c>
    </row>
    <row r="22" spans="1:4">
      <c s="4" t="s" r="A22">
        <v>901</v>
      </c>
    </row>
    <row r="23" spans="1:4">
      <c s="3" t="s" r="A23">
        <v>892</v>
      </c>
    </row>
    <row r="24" spans="1:4">
      <c s="4" t="s" r="A24">
        <v>404</v>
      </c>
      <c s="7" t="n" r="B24">
        <v>550000</v>
      </c>
    </row>
    <row r="25" spans="1:4">
      <c s="4" t="s" r="A25">
        <v>902</v>
      </c>
    </row>
    <row r="26" spans="1:4">
      <c s="3" t="s" r="A26">
        <v>892</v>
      </c>
    </row>
    <row r="27" spans="1:4">
      <c s="4" t="s" r="A27">
        <v>404</v>
      </c>
      <c s="6" t="n" r="B27">
        <v>100000</v>
      </c>
    </row>
    <row r="28" spans="1:4">
      <c s="4" t="s" r="A28">
        <v>903</v>
      </c>
    </row>
    <row r="29" spans="1:4">
      <c s="3" t="s" r="A29">
        <v>892</v>
      </c>
    </row>
    <row r="30" spans="1:4">
      <c s="4" t="s" r="A30">
        <v>404</v>
      </c>
      <c s="7" t="n" r="B30">
        <v>450000</v>
      </c>
    </row>
    <row r="31" spans="1:4">
      <c s="4" t="s" r="A31">
        <v>904</v>
      </c>
      <c s="6" t="n" r="B31">
        <v>54</v>
      </c>
    </row>
    <row r="32" spans="1:4">
      <c s="4" t="s" r="A32">
        <v>905</v>
      </c>
      <c s="8" t="n" r="B32">
        <v>8333.33</v>
      </c>
    </row>
    <row r="33" spans="1:4">
      <c s="4" t="s" r="A33">
        <v>906</v>
      </c>
    </row>
    <row r="34" spans="1:4">
      <c s="3" t="s" r="A34">
        <v>892</v>
      </c>
    </row>
    <row r="35" spans="1:4">
      <c s="4" t="s" r="A35">
        <v>894</v>
      </c>
      <c s="7" t="n" r="D35">
        <v>1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907</v>
      </c>
      <c s="2" t="s" r="B1">
        <v>1</v>
      </c>
    </row>
    <row r="2" spans="1:3">
      <c s="2" t="s" r="B2">
        <v>2</v>
      </c>
      <c s="2" t="s" r="C2">
        <v>32</v>
      </c>
    </row>
    <row r="3" spans="1:3">
      <c s="3" t="s" r="A3">
        <v>908</v>
      </c>
    </row>
    <row r="4" spans="1:3">
      <c s="4" t="s" r="A4">
        <v>909</v>
      </c>
      <c s="7" t="n" r="C4">
        <v>123</v>
      </c>
    </row>
    <row r="5" spans="1:3">
      <c s="4" t="s" r="A5">
        <v>37</v>
      </c>
      <c s="6" t="n" r="C5">
        <v>51</v>
      </c>
    </row>
    <row r="6" spans="1:3">
      <c s="4" t="s" r="A6">
        <v>38</v>
      </c>
      <c s="6" t="n" r="C6">
        <v>3</v>
      </c>
    </row>
    <row r="7" spans="1:3">
      <c s="4" t="s" r="A7">
        <v>39</v>
      </c>
      <c s="6" t="n" r="C7">
        <v>177</v>
      </c>
    </row>
    <row r="8" spans="1:3">
      <c s="4" t="s" r="A8">
        <v>49</v>
      </c>
      <c s="6" t="n" r="C8">
        <v>770</v>
      </c>
    </row>
    <row r="9" spans="1:3">
      <c s="4" t="s" r="A9">
        <v>50</v>
      </c>
      <c s="6" t="n" r="C9">
        <v>770</v>
      </c>
    </row>
    <row r="10" spans="1:3">
      <c s="4" t="s" r="A10">
        <v>76</v>
      </c>
      <c s="7" t="n" r="B10">
        <v>110</v>
      </c>
      <c s="6" t="n" r="C10">
        <v>2068</v>
      </c>
    </row>
    <row r="11" spans="1:3">
      <c s="4" t="s" r="A11">
        <v>910</v>
      </c>
      <c s="6" t="n" r="B11">
        <v>101</v>
      </c>
      <c s="6" t="n" r="C11">
        <v>-1965</v>
      </c>
    </row>
    <row r="12" spans="1:3">
      <c s="4" t="s" r="A12">
        <v>911</v>
      </c>
      <c s="6" t="n" r="C12">
        <v>-1239</v>
      </c>
    </row>
    <row r="13" spans="1:3">
      <c s="4" t="s" r="A13">
        <v>912</v>
      </c>
      <c s="6" t="n" r="B13">
        <v>101</v>
      </c>
      <c s="6" t="n" r="C13">
        <v>-3204</v>
      </c>
    </row>
    <row r="14" spans="1:3">
      <c s="4" t="s" r="A14">
        <v>913</v>
      </c>
      <c s="6" t="n" r="B14">
        <v>39</v>
      </c>
      <c s="6" t="n" r="C14">
        <v>4</v>
      </c>
    </row>
    <row r="15" spans="1:3">
      <c s="4" t="s" r="A15">
        <v>93</v>
      </c>
      <c s="7" t="n" r="B15">
        <v>62</v>
      </c>
      <c s="7" t="n" r="C15">
        <v>-320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914</v>
      </c>
      <c s="2" t="s" r="B1">
        <v>1</v>
      </c>
    </row>
    <row r="2" spans="1:3">
      <c s="2" t="s" r="B2">
        <v>2</v>
      </c>
      <c s="2" t="s" r="C2">
        <v>32</v>
      </c>
    </row>
    <row r="3" spans="1:3">
      <c s="4" t="s" r="A3">
        <v>837</v>
      </c>
    </row>
    <row r="4" spans="1:3">
      <c s="3" t="s" r="A4">
        <v>915</v>
      </c>
    </row>
    <row r="5" spans="1:3">
      <c s="4" t="s" r="A5">
        <v>916</v>
      </c>
      <c s="6" t="n" r="B5">
        <v>1384750</v>
      </c>
      <c s="6" t="n" r="C5">
        <v>14222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70</v>
      </c>
      <c s="2" t="s" r="B1">
        <v>1</v>
      </c>
    </row>
    <row r="2" spans="1:2">
      <c s="2" t="s" r="B2">
        <v>2</v>
      </c>
    </row>
    <row r="3" spans="1:2">
      <c s="3" t="s" r="A3">
        <v>171</v>
      </c>
    </row>
    <row r="4" spans="1:2">
      <c s="4" t="s" r="A4">
        <v>172</v>
      </c>
      <c s="4" t="s" r="B4">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s>
  <sheetData>
    <row r="1" spans="1:4">
      <c s="1" t="s" r="A1">
        <v>917</v>
      </c>
      <c s="2" t="s" r="B1">
        <v>444</v>
      </c>
      <c s="2" t="s" r="C1">
        <v>1</v>
      </c>
    </row>
    <row r="2" spans="1:4">
      <c s="2" t="s" r="B2">
        <v>918</v>
      </c>
      <c s="2" t="s" r="C2">
        <v>2</v>
      </c>
      <c s="2" t="s" r="D2">
        <v>32</v>
      </c>
    </row>
    <row r="3" spans="1:4">
      <c s="3" t="s" r="A3">
        <v>919</v>
      </c>
    </row>
    <row r="4" spans="1:4">
      <c s="4" t="s" r="A4">
        <v>734</v>
      </c>
      <c s="10" t="n" r="C4">
        <v>0.3</v>
      </c>
      <c s="7" t="n" r="D4">
        <v>1</v>
      </c>
    </row>
    <row r="5" spans="1:4">
      <c s="4" t="s" r="A5">
        <v>770</v>
      </c>
    </row>
    <row r="6" spans="1:4">
      <c s="3" t="s" r="A6">
        <v>919</v>
      </c>
    </row>
    <row r="7" spans="1:4">
      <c s="4" t="s" r="A7">
        <v>734</v>
      </c>
      <c s="10" t="n" r="B7">
        <v>0.7</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t="s" r="A1">
        <v>920</v>
      </c>
      <c s="2" t="s" r="B1">
        <v>1</v>
      </c>
    </row>
    <row r="2" spans="1:3">
      <c s="2" t="s" r="B2">
        <v>2</v>
      </c>
      <c s="2" t="s" r="C2">
        <v>32</v>
      </c>
    </row>
    <row r="3" spans="1:3">
      <c s="3" t="s" r="A3">
        <v>921</v>
      </c>
    </row>
    <row r="4" spans="1:3">
      <c s="4" t="s" r="A4">
        <v>922</v>
      </c>
      <c s="7" t="n" r="B4">
        <v>6276</v>
      </c>
    </row>
    <row r="5" spans="1:3">
      <c s="4" t="s" r="A5">
        <v>923</v>
      </c>
      <c s="6" t="n" r="B5">
        <v>300</v>
      </c>
      <c s="7" t="n" r="C5">
        <v>1000</v>
      </c>
    </row>
    <row r="6" spans="1:3">
      <c s="4" t="s" r="A6">
        <v>545</v>
      </c>
      <c s="6" t="n" r="B6">
        <v>-5807</v>
      </c>
      <c s="6" t="n" r="C6">
        <v>6513</v>
      </c>
    </row>
    <row r="7" spans="1:3">
      <c s="4" t="s" r="A7">
        <v>924</v>
      </c>
      <c s="6" t="n" r="B7">
        <v>6800</v>
      </c>
      <c s="6" t="n" r="C7">
        <v>6276</v>
      </c>
    </row>
    <row r="8" spans="1:3">
      <c s="4" t="s" r="A8">
        <v>925</v>
      </c>
    </row>
    <row r="9" spans="1:3">
      <c s="3" t="s" r="A9">
        <v>921</v>
      </c>
    </row>
    <row r="10" spans="1:3">
      <c s="4" t="s" r="A10">
        <v>922</v>
      </c>
      <c s="6" t="n" r="B10">
        <v>35</v>
      </c>
      <c s="6" t="n" r="C10">
        <v>243</v>
      </c>
    </row>
    <row r="11" spans="1:3">
      <c s="4" t="s" r="A11">
        <v>923</v>
      </c>
      <c s="6" t="n" r="B11">
        <v>343</v>
      </c>
      <c s="6" t="n" r="C11">
        <v>1037</v>
      </c>
    </row>
    <row r="12" spans="1:3">
      <c s="4" t="s" r="A12">
        <v>545</v>
      </c>
      <c s="7" t="n" r="B12">
        <v>-378</v>
      </c>
      <c s="6" t="n" r="C12">
        <v>-1245</v>
      </c>
    </row>
    <row r="13" spans="1:3">
      <c s="4" t="s" r="A13">
        <v>924</v>
      </c>
      <c s="7" t="n" r="C13">
        <v>3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926</v>
      </c>
      <c s="2" t="s" r="B1">
        <v>498</v>
      </c>
      <c s="2" t="s" r="C1">
        <v>2</v>
      </c>
      <c s="2" t="s" r="D1">
        <v>32</v>
      </c>
    </row>
    <row r="2" spans="1:4">
      <c s="3" t="s" r="A2">
        <v>927</v>
      </c>
    </row>
    <row r="3" spans="1:4">
      <c s="4" t="s" r="A3">
        <v>733</v>
      </c>
      <c s="7" t="n" r="C3">
        <v>300000</v>
      </c>
    </row>
    <row r="4" spans="1:4">
      <c s="4" t="s" r="A4">
        <v>928</v>
      </c>
      <c s="6" t="n" r="C4">
        <v>11689000</v>
      </c>
      <c s="7" t="n" r="D4">
        <v>14366000</v>
      </c>
    </row>
    <row r="5" spans="1:4">
      <c s="4" t="s" r="A5">
        <v>929</v>
      </c>
      <c s="6" t="n" r="C5">
        <v>20553000</v>
      </c>
      <c s="7" t="n" r="D5">
        <v>18607000</v>
      </c>
    </row>
    <row r="6" spans="1:4">
      <c s="4" t="s" r="A6">
        <v>488</v>
      </c>
    </row>
    <row r="7" spans="1:4">
      <c s="3" t="s" r="A7">
        <v>927</v>
      </c>
    </row>
    <row r="8" spans="1:4">
      <c s="4" t="s" r="A8">
        <v>930</v>
      </c>
      <c s="7" t="n" r="B8">
        <v>1300000</v>
      </c>
    </row>
    <row r="9" spans="1:4">
      <c s="4" t="s" r="A9">
        <v>733</v>
      </c>
      <c s="6" t="n" r="B9">
        <v>300000</v>
      </c>
    </row>
    <row r="10" spans="1:4">
      <c s="4" t="s" r="A10">
        <v>931</v>
      </c>
      <c s="7" t="n" r="B10">
        <v>983000</v>
      </c>
    </row>
    <row r="11" spans="1:4">
      <c s="4" t="s" r="A11">
        <v>932</v>
      </c>
      <c s="4" t="s" r="B11">
        <v>466</v>
      </c>
    </row>
    <row r="12" spans="1:4">
      <c s="4" t="s" r="A12">
        <v>933</v>
      </c>
      <c s="4" t="s" r="B12">
        <v>510</v>
      </c>
    </row>
    <row r="13" spans="1:4">
      <c s="4" t="s" r="A13">
        <v>934</v>
      </c>
      <c s="7" t="n" r="B13">
        <v>5000000</v>
      </c>
    </row>
    <row r="14" spans="1:4">
      <c s="4" t="s" r="A14">
        <v>935</v>
      </c>
      <c s="6" t="n" r="B14">
        <v>2500000</v>
      </c>
    </row>
    <row r="15" spans="1:4">
      <c s="4" t="s" r="A15">
        <v>936</v>
      </c>
      <c s="6" t="n" r="B15">
        <v>1250000</v>
      </c>
    </row>
    <row r="16" spans="1:4">
      <c s="4" t="s" r="A16">
        <v>937</v>
      </c>
      <c s="6" t="n" r="B16">
        <v>1250000</v>
      </c>
    </row>
    <row r="17" spans="1:4">
      <c s="4" t="s" r="A17">
        <v>938</v>
      </c>
      <c s="6" t="n" r="B17">
        <v>500000</v>
      </c>
    </row>
    <row r="18" spans="1:4">
      <c s="4" t="s" r="A18">
        <v>928</v>
      </c>
      <c s="6" t="n" r="B18">
        <v>1000000</v>
      </c>
    </row>
    <row r="19" spans="1:4">
      <c s="4" t="s" r="A19">
        <v>939</v>
      </c>
      <c s="6" t="n" r="C19">
        <v>3200000</v>
      </c>
    </row>
    <row r="20" spans="1:4">
      <c s="4" t="s" r="A20">
        <v>940</v>
      </c>
      <c s="6" t="n" r="C20">
        <v>500000</v>
      </c>
    </row>
    <row r="21" spans="1:4">
      <c s="4" t="s" r="A21">
        <v>941</v>
      </c>
    </row>
    <row r="22" spans="1:4">
      <c s="3" t="s" r="A22">
        <v>927</v>
      </c>
    </row>
    <row r="23" spans="1:4">
      <c s="4" t="s" r="A23">
        <v>942</v>
      </c>
      <c s="7" t="n" r="C23">
        <v>200000</v>
      </c>
    </row>
    <row r="24" spans="1:4">
      <c s="4" t="s" r="A24">
        <v>943</v>
      </c>
    </row>
    <row r="25" spans="1:4">
      <c s="3" t="s" r="A25">
        <v>927</v>
      </c>
    </row>
    <row r="26" spans="1:4">
      <c s="4" t="s" r="A26">
        <v>929</v>
      </c>
      <c s="7" t="n" r="B26">
        <v>134000</v>
      </c>
    </row>
    <row r="27" spans="1:4">
      <c s="4" t="s" r="A27">
        <v>944</v>
      </c>
    </row>
    <row r="28" spans="1:4">
      <c s="3" t="s" r="A28">
        <v>927</v>
      </c>
    </row>
    <row r="29" spans="1:4">
      <c s="4" t="s" r="A29">
        <v>945</v>
      </c>
      <c s="6" t="n" r="B29">
        <v>22000</v>
      </c>
    </row>
    <row r="30" spans="1:4">
      <c s="4" t="s" r="A30">
        <v>946</v>
      </c>
      <c s="4" t="s" r="B30">
        <v>947</v>
      </c>
    </row>
    <row r="31" spans="1:4">
      <c s="4" t="s" r="A31">
        <v>491</v>
      </c>
    </row>
    <row r="32" spans="1:4">
      <c s="3" t="s" r="A32">
        <v>927</v>
      </c>
    </row>
    <row r="33" spans="1:4">
      <c s="4" t="s" r="A33">
        <v>490</v>
      </c>
      <c s="4" t="s" r="C33">
        <v>492</v>
      </c>
    </row>
    <row r="34" spans="1:4">
      <c s="4" t="s" r="A34">
        <v>495</v>
      </c>
    </row>
    <row r="35" spans="1:4">
      <c s="3" t="s" r="A35">
        <v>927</v>
      </c>
    </row>
    <row r="36" spans="1:4">
      <c s="4" t="s" r="A36">
        <v>490</v>
      </c>
      <c s="4" t="s" r="C36">
        <v>496</v>
      </c>
    </row>
    <row r="37" spans="1:4">
      <c s="4" t="s" r="A37">
        <v>948</v>
      </c>
    </row>
    <row r="38" spans="1:4">
      <c s="3" t="s" r="A38">
        <v>927</v>
      </c>
    </row>
    <row r="39" spans="1:4">
      <c s="4" t="s" r="A39">
        <v>536</v>
      </c>
      <c s="4" t="s" r="B39">
        <v>949</v>
      </c>
    </row>
    <row r="40" spans="1:4">
      <c s="4" t="s" r="A40">
        <v>950</v>
      </c>
    </row>
    <row r="41" spans="1:4">
      <c s="3" t="s" r="A41">
        <v>927</v>
      </c>
    </row>
    <row r="42" spans="1:4">
      <c s="4" t="s" r="A42">
        <v>536</v>
      </c>
      <c s="4" t="s" r="B42">
        <v>433</v>
      </c>
    </row>
    <row r="43" spans="1:4">
      <c s="4" t="s" r="A43">
        <v>951</v>
      </c>
    </row>
    <row r="44" spans="1:4">
      <c s="3" t="s" r="A44">
        <v>927</v>
      </c>
    </row>
    <row r="45" spans="1:4">
      <c s="4" t="s" r="A45">
        <v>952</v>
      </c>
      <c s="7" t="n" r="B45">
        <v>7900000</v>
      </c>
    </row>
    <row r="46" spans="1:4">
      <c s="4" t="s" r="A46">
        <v>953</v>
      </c>
    </row>
    <row r="47" spans="1:4">
      <c s="3" t="s" r="A47">
        <v>927</v>
      </c>
    </row>
    <row r="48" spans="1:4">
      <c s="4" t="s" r="A48">
        <v>952</v>
      </c>
      <c s="6" t="n" r="B48">
        <v>10200000</v>
      </c>
    </row>
    <row r="49" spans="1:4">
      <c s="4" t="s" r="A49">
        <v>954</v>
      </c>
    </row>
    <row r="50" spans="1:4">
      <c s="3" t="s" r="A50">
        <v>927</v>
      </c>
    </row>
    <row r="51" spans="1:4">
      <c s="4" t="s" r="A51">
        <v>931</v>
      </c>
      <c s="6" t="n" r="B51">
        <v>500000</v>
      </c>
    </row>
    <row r="52" spans="1:4">
      <c s="4" t="s" r="A52">
        <v>955</v>
      </c>
    </row>
    <row r="53" spans="1:4">
      <c s="3" t="s" r="A53">
        <v>927</v>
      </c>
    </row>
    <row r="54" spans="1:4">
      <c s="4" t="s" r="A54">
        <v>931</v>
      </c>
      <c s="7" t="n" r="B54">
        <v>500000</v>
      </c>
    </row>
    <row r="55" spans="1:4">
      <c s="4" t="s" r="A55">
        <v>956</v>
      </c>
    </row>
    <row r="56" spans="1:4">
      <c s="3" t="s" r="A56">
        <v>927</v>
      </c>
    </row>
    <row r="57" spans="1:4">
      <c s="4" t="s" r="A57">
        <v>933</v>
      </c>
      <c s="4" t="s" r="B57">
        <v>957</v>
      </c>
    </row>
    <row r="58" spans="1:4">
      <c s="4" t="s" r="A58">
        <v>958</v>
      </c>
    </row>
    <row r="59" spans="1:4">
      <c s="3" t="s" r="A59">
        <v>927</v>
      </c>
    </row>
    <row r="60" spans="1:4">
      <c s="4" t="s" r="A60">
        <v>937</v>
      </c>
      <c s="7" t="n" r="B60">
        <v>25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s="1" t="s" r="A1">
        <v>959</v>
      </c>
      <c s="2" t="s" r="B1">
        <v>498</v>
      </c>
      <c s="2" t="s" r="C1">
        <v>2</v>
      </c>
      <c s="2" t="s" r="D1">
        <v>32</v>
      </c>
    </row>
    <row r="2" spans="1:4">
      <c s="3" t="s" r="A2">
        <v>960</v>
      </c>
    </row>
    <row r="3" spans="1:4">
      <c s="4" t="s" r="A3">
        <v>961</v>
      </c>
      <c s="7" t="n" r="C3">
        <v>300000</v>
      </c>
    </row>
    <row r="4" spans="1:4">
      <c s="4" t="s" r="A4">
        <v>42</v>
      </c>
      <c s="6" t="n" r="C4">
        <v>420000</v>
      </c>
      <c s="7" t="n" r="D4">
        <v>460000</v>
      </c>
    </row>
    <row r="5" spans="1:4">
      <c s="4" t="s" r="A5">
        <v>488</v>
      </c>
    </row>
    <row r="6" spans="1:4">
      <c s="3" t="s" r="A6">
        <v>960</v>
      </c>
    </row>
    <row r="7" spans="1:4">
      <c s="4" t="s" r="A7">
        <v>961</v>
      </c>
      <c s="7" t="n" r="B7">
        <v>300000</v>
      </c>
    </row>
    <row r="8" spans="1:4">
      <c s="4" t="s" r="A8">
        <v>962</v>
      </c>
      <c s="6" t="n" r="B8">
        <v>983000</v>
      </c>
    </row>
    <row r="9" spans="1:4">
      <c s="4" t="s" r="A9">
        <v>963</v>
      </c>
      <c s="6" t="n" r="B9">
        <v>467000</v>
      </c>
    </row>
    <row r="10" spans="1:4">
      <c s="4" t="s" r="A10">
        <v>964</v>
      </c>
      <c s="6" t="n" r="B10">
        <v>1750000</v>
      </c>
    </row>
    <row r="11" spans="1:4">
      <c s="4" t="s" r="A11">
        <v>42</v>
      </c>
      <c s="6" t="n" r="B11">
        <v>420000</v>
      </c>
      <c s="7" t="n" r="C11">
        <v>420000</v>
      </c>
      <c s="7" t="n" r="D11">
        <v>0</v>
      </c>
    </row>
    <row r="12" spans="1:4">
      <c s="3" t="s" r="A12">
        <v>965</v>
      </c>
    </row>
    <row r="13" spans="1:4">
      <c s="4" t="s" r="A13">
        <v>966</v>
      </c>
      <c s="6" t="n" r="B13">
        <v>1750000</v>
      </c>
    </row>
    <row r="14" spans="1:4">
      <c s="4" t="s" r="A14">
        <v>491</v>
      </c>
    </row>
    <row r="15" spans="1:4">
      <c s="3" t="s" r="A15">
        <v>965</v>
      </c>
    </row>
    <row r="16" spans="1:4">
      <c s="4" t="s" r="A16">
        <v>967</v>
      </c>
      <c s="6" t="n" r="B16">
        <v>230000</v>
      </c>
    </row>
    <row r="17" spans="1:4">
      <c s="4" t="s" r="A17">
        <v>495</v>
      </c>
    </row>
    <row r="18" spans="1:4">
      <c s="3" t="s" r="A18">
        <v>965</v>
      </c>
    </row>
    <row r="19" spans="1:4">
      <c s="4" t="s" r="A19">
        <v>967</v>
      </c>
      <c s="7" t="n" r="B19">
        <v>11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N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s="1" t="s" r="A1">
        <v>968</v>
      </c>
      <c s="2" t="s" r="B1">
        <v>444</v>
      </c>
      <c s="2" t="s" r="J1">
        <v>1</v>
      </c>
    </row>
    <row r="2" spans="1:14">
      <c s="2" t="s" r="B2">
        <v>2</v>
      </c>
      <c s="2" t="s" r="C2">
        <v>410</v>
      </c>
      <c s="2" t="s" r="D2">
        <v>4</v>
      </c>
      <c s="2" t="s" r="E2">
        <v>411</v>
      </c>
      <c s="2" t="s" r="F2">
        <v>32</v>
      </c>
      <c s="2" t="s" r="G2">
        <v>969</v>
      </c>
      <c s="2" t="s" r="H2">
        <v>970</v>
      </c>
      <c s="2" t="s" r="I2">
        <v>918</v>
      </c>
      <c s="2" t="s" r="J2">
        <v>2</v>
      </c>
      <c s="2" t="s" r="K2">
        <v>32</v>
      </c>
      <c s="2" t="s" r="L2">
        <v>797</v>
      </c>
      <c s="2" t="s" r="M2">
        <v>971</v>
      </c>
      <c s="2" t="s" r="N2">
        <v>972</v>
      </c>
    </row>
    <row r="3" spans="1:14">
      <c s="3" t="s" r="A3">
        <v>973</v>
      </c>
    </row>
    <row r="4" spans="1:14">
      <c s="4" t="s" r="A4">
        <v>76</v>
      </c>
      <c s="7" t="n" r="J4">
        <v>91471</v>
      </c>
      <c s="7" t="n" r="K4">
        <v>105054</v>
      </c>
    </row>
    <row r="5" spans="1:14">
      <c s="4" t="s" r="A5">
        <v>78</v>
      </c>
      <c s="6" t="n" r="J5">
        <v>17621</v>
      </c>
      <c s="6" t="n" r="K5">
        <v>19920</v>
      </c>
    </row>
    <row r="6" spans="1:14">
      <c s="4" t="s" r="A6">
        <v>79</v>
      </c>
      <c s="6" t="n" r="J6">
        <v>31678</v>
      </c>
      <c s="6" t="n" r="K6">
        <v>31922</v>
      </c>
    </row>
    <row r="7" spans="1:14">
      <c s="4" t="s" r="A7">
        <v>131</v>
      </c>
      <c s="6" t="n" r="K7">
        <v>-6113</v>
      </c>
    </row>
    <row r="8" spans="1:14">
      <c s="4" t="s" r="A8">
        <v>974</v>
      </c>
      <c s="6" t="n" r="J8">
        <v>408</v>
      </c>
      <c s="6" t="n" r="K8">
        <v>5414</v>
      </c>
    </row>
    <row r="9" spans="1:14">
      <c s="4" t="s" r="A9">
        <v>133</v>
      </c>
      <c s="6" t="n" r="J9">
        <v>460</v>
      </c>
      <c s="6" t="n" r="K9">
        <v>2099</v>
      </c>
    </row>
    <row r="10" spans="1:14">
      <c s="4" t="s" r="A10">
        <v>134</v>
      </c>
      <c s="6" t="n" r="J10">
        <v>13914</v>
      </c>
      <c s="6" t="n" r="K10">
        <v>612</v>
      </c>
    </row>
    <row r="11" spans="1:14">
      <c s="4" t="s" r="A11">
        <v>975</v>
      </c>
      <c s="6" t="n" r="J11">
        <v>11539</v>
      </c>
    </row>
    <row r="12" spans="1:14">
      <c s="4" t="s" r="A12">
        <v>976</v>
      </c>
      <c s="6" t="n" r="J12">
        <v>2375</v>
      </c>
      <c s="6" t="n" r="K12">
        <v>612</v>
      </c>
    </row>
    <row r="13" spans="1:14">
      <c s="4" t="s" r="A13">
        <v>977</v>
      </c>
      <c s="6" t="n" r="J13">
        <v>-28839</v>
      </c>
      <c s="6" t="n" r="K13">
        <v>-14014</v>
      </c>
    </row>
    <row r="14" spans="1:14">
      <c s="4" t="s" r="A14">
        <v>90</v>
      </c>
      <c s="6" t="n" r="J14">
        <v>-29905</v>
      </c>
      <c s="6" t="n" r="K14">
        <v>-14576</v>
      </c>
    </row>
    <row r="15" spans="1:14">
      <c s="4" t="s" r="A15">
        <v>978</v>
      </c>
      <c s="6" t="n" r="J15">
        <v>-28825</v>
      </c>
      <c s="6" t="n" r="K15">
        <v>-12832</v>
      </c>
      <c s="7" t="n" r="L15">
        <v>-9300</v>
      </c>
      <c s="7" t="n" r="M15">
        <v>-16800</v>
      </c>
      <c s="7" t="n" r="N15">
        <v>-8600</v>
      </c>
    </row>
    <row r="16" spans="1:14">
      <c s="4" t="s" r="A16">
        <v>979</v>
      </c>
      <c s="6" t="n" r="J16">
        <v>62</v>
      </c>
      <c s="6" t="n" r="K16">
        <v>-3208</v>
      </c>
    </row>
    <row r="17" spans="1:14">
      <c s="4" t="s" r="A17">
        <v>980</v>
      </c>
      <c s="7" t="n" r="J17">
        <v>-28763</v>
      </c>
      <c s="7" t="n" r="K17">
        <v>-16040</v>
      </c>
    </row>
    <row r="18" spans="1:14">
      <c s="3" t="s" r="A18">
        <v>981</v>
      </c>
    </row>
    <row r="19" spans="1:14">
      <c s="4" t="s" r="A19">
        <v>982</v>
      </c>
      <c s="8" t="n" r="J19">
        <v>-3.4</v>
      </c>
      <c s="8" t="n" r="K19">
        <v>-1.65</v>
      </c>
    </row>
    <row r="20" spans="1:14">
      <c s="4" t="s" r="A20">
        <v>983</v>
      </c>
      <c s="9" t="n" r="J20">
        <v>0.01</v>
      </c>
      <c s="9" t="n" r="K20">
        <v>-0.41</v>
      </c>
    </row>
    <row r="21" spans="1:14">
      <c s="4" t="s" r="A21">
        <v>984</v>
      </c>
      <c s="9" t="n" r="J21">
        <v>-3.39</v>
      </c>
      <c s="9" t="n" r="K21">
        <v>-2.06</v>
      </c>
    </row>
    <row r="22" spans="1:14">
      <c s="3" t="s" r="A22">
        <v>979</v>
      </c>
    </row>
    <row r="23" spans="1:14">
      <c s="4" t="s" r="A23">
        <v>985</v>
      </c>
      <c s="9" t="n" r="J23">
        <v>-3.4</v>
      </c>
      <c s="9" t="n" r="K23">
        <v>-1.65</v>
      </c>
    </row>
    <row r="24" spans="1:14">
      <c s="4" t="s" r="A24">
        <v>985</v>
      </c>
      <c s="9" t="n" r="J24">
        <v>0.01</v>
      </c>
      <c s="9" t="n" r="K24">
        <v>-0.41</v>
      </c>
    </row>
    <row r="25" spans="1:14">
      <c s="4" t="s" r="A25">
        <v>986</v>
      </c>
      <c s="8" t="n" r="J25">
        <v>-3.39</v>
      </c>
      <c s="8" t="n" r="K25">
        <v>-2.06</v>
      </c>
    </row>
    <row r="26" spans="1:14">
      <c s="4" t="s" r="A26">
        <v>987</v>
      </c>
    </row>
    <row r="27" spans="1:14">
      <c s="3" t="s" r="A27">
        <v>973</v>
      </c>
    </row>
    <row r="28" spans="1:14">
      <c s="4" t="s" r="A28">
        <v>76</v>
      </c>
      <c s="7" t="n" r="E28">
        <v>16102</v>
      </c>
      <c s="7" t="n" r="I28">
        <v>18914</v>
      </c>
    </row>
    <row r="29" spans="1:14">
      <c s="4" t="s" r="A29">
        <v>78</v>
      </c>
      <c s="6" t="n" r="E29">
        <v>3109</v>
      </c>
      <c s="6" t="n" r="I29">
        <v>3370</v>
      </c>
    </row>
    <row r="30" spans="1:14">
      <c s="4" t="s" r="A30">
        <v>79</v>
      </c>
      <c s="6" t="n" r="E30">
        <v>7280</v>
      </c>
      <c s="6" t="n" r="I30">
        <v>8003</v>
      </c>
    </row>
    <row r="31" spans="1:14">
      <c s="4" t="s" r="A31">
        <v>977</v>
      </c>
      <c s="6" t="n" r="E31">
        <v>-4171</v>
      </c>
      <c s="6" t="n" r="I31">
        <v>-4633</v>
      </c>
    </row>
    <row r="32" spans="1:14">
      <c s="4" t="s" r="A32">
        <v>90</v>
      </c>
      <c s="6" t="n" r="E32">
        <v>-4382</v>
      </c>
      <c s="6" t="n" r="I32">
        <v>-4689</v>
      </c>
    </row>
    <row r="33" spans="1:14">
      <c s="4" t="s" r="A33">
        <v>978</v>
      </c>
      <c s="6" t="n" r="E33">
        <v>-4361</v>
      </c>
      <c s="6" t="n" r="I33">
        <v>-4831</v>
      </c>
    </row>
    <row r="34" spans="1:14">
      <c s="4" t="s" r="A34">
        <v>979</v>
      </c>
      <c s="6" t="n" r="E34">
        <v>65</v>
      </c>
      <c s="6" t="n" r="I34">
        <v>-551</v>
      </c>
    </row>
    <row r="35" spans="1:14">
      <c s="4" t="s" r="A35">
        <v>980</v>
      </c>
      <c s="7" t="n" r="E35">
        <v>-4296</v>
      </c>
      <c s="7" t="n" r="I35">
        <v>-5382</v>
      </c>
    </row>
    <row r="36" spans="1:14">
      <c s="3" t="s" r="A36">
        <v>981</v>
      </c>
    </row>
    <row r="37" spans="1:14">
      <c s="4" t="s" r="A37">
        <v>982</v>
      </c>
      <c s="8" t="n" r="E37">
        <v>-0.52</v>
      </c>
      <c s="8" t="n" r="I37">
        <v>-0.65</v>
      </c>
    </row>
    <row r="38" spans="1:14">
      <c s="4" t="s" r="A38">
        <v>983</v>
      </c>
      <c s="9" t="n" r="E38">
        <v>0.01</v>
      </c>
      <c s="9" t="n" r="I38">
        <v>-0.07000000000000001</v>
      </c>
    </row>
    <row r="39" spans="1:14">
      <c s="4" t="s" r="A39">
        <v>984</v>
      </c>
      <c s="9" t="n" r="E39">
        <v>-0.51</v>
      </c>
      <c s="9" t="n" r="I39">
        <v>-0.72</v>
      </c>
    </row>
    <row r="40" spans="1:14">
      <c s="3" t="s" r="A40">
        <v>979</v>
      </c>
    </row>
    <row r="41" spans="1:14">
      <c s="4" t="s" r="A41">
        <v>985</v>
      </c>
      <c s="9" t="n" r="E41">
        <v>-0.52</v>
      </c>
      <c s="9" t="n" r="I41">
        <v>-0.65</v>
      </c>
    </row>
    <row r="42" spans="1:14">
      <c s="4" t="s" r="A42">
        <v>985</v>
      </c>
      <c s="9" t="n" r="E42">
        <v>0.01</v>
      </c>
      <c s="9" t="n" r="I42">
        <v>-0.07000000000000001</v>
      </c>
    </row>
    <row r="43" spans="1:14">
      <c s="4" t="s" r="A43">
        <v>986</v>
      </c>
      <c s="8" t="n" r="E43">
        <v>-0.51</v>
      </c>
      <c s="8" t="n" r="I43">
        <v>-0.72</v>
      </c>
    </row>
    <row r="44" spans="1:14">
      <c s="4" t="s" r="A44">
        <v>988</v>
      </c>
    </row>
    <row r="45" spans="1:14">
      <c s="3" t="s" r="A45">
        <v>973</v>
      </c>
    </row>
    <row r="46" spans="1:14">
      <c s="4" t="s" r="A46">
        <v>76</v>
      </c>
      <c s="7" t="n" r="D46">
        <v>14699</v>
      </c>
      <c s="7" t="n" r="H46">
        <v>26136</v>
      </c>
    </row>
    <row r="47" spans="1:14">
      <c s="4" t="s" r="A47">
        <v>78</v>
      </c>
      <c s="6" t="n" r="D47">
        <v>3143</v>
      </c>
      <c s="6" t="n" r="H47">
        <v>5340</v>
      </c>
    </row>
    <row r="48" spans="1:14">
      <c s="4" t="s" r="A48">
        <v>79</v>
      </c>
      <c s="6" t="n" r="D48">
        <v>7354</v>
      </c>
      <c s="6" t="n" r="H48">
        <v>8441</v>
      </c>
    </row>
    <row r="49" spans="1:14">
      <c s="4" t="s" r="A49">
        <v>131</v>
      </c>
      <c s="6" t="n" r="H49">
        <v>-6113</v>
      </c>
    </row>
    <row r="50" spans="1:14">
      <c s="4" t="s" r="A50">
        <v>974</v>
      </c>
      <c s="6" t="n" r="D50">
        <v>82</v>
      </c>
      <c s="6" t="n" r="H50">
        <v>520</v>
      </c>
    </row>
    <row r="51" spans="1:14">
      <c s="4" t="s" r="A51">
        <v>977</v>
      </c>
      <c s="6" t="n" r="D51">
        <v>-4293</v>
      </c>
      <c s="6" t="n" r="H51">
        <v>2492</v>
      </c>
    </row>
    <row r="52" spans="1:14">
      <c s="4" t="s" r="A52">
        <v>90</v>
      </c>
      <c s="6" t="n" r="D52">
        <v>-4452</v>
      </c>
      <c s="6" t="n" r="H52">
        <v>2424</v>
      </c>
    </row>
    <row r="53" spans="1:14">
      <c s="4" t="s" r="A53">
        <v>978</v>
      </c>
      <c s="6" t="n" r="D53">
        <v>-4574</v>
      </c>
      <c s="6" t="n" r="H53">
        <v>2302</v>
      </c>
    </row>
    <row r="54" spans="1:14">
      <c s="4" t="s" r="A54">
        <v>979</v>
      </c>
      <c s="6" t="n" r="D54">
        <v>-3</v>
      </c>
      <c s="6" t="n" r="H54">
        <v>-1168</v>
      </c>
    </row>
    <row r="55" spans="1:14">
      <c s="4" t="s" r="A55">
        <v>980</v>
      </c>
      <c s="7" t="n" r="D55">
        <v>-4577</v>
      </c>
      <c s="7" t="n" r="H55">
        <v>1134</v>
      </c>
    </row>
    <row r="56" spans="1:14">
      <c s="3" t="s" r="A56">
        <v>981</v>
      </c>
    </row>
    <row r="57" spans="1:14">
      <c s="4" t="s" r="A57">
        <v>982</v>
      </c>
      <c s="8" t="n" r="D57">
        <v>-0.54</v>
      </c>
      <c s="8" t="n" r="H57">
        <v>0.31</v>
      </c>
    </row>
    <row r="58" spans="1:14">
      <c s="4" t="s" r="A58">
        <v>983</v>
      </c>
      <c s="9" t="n" r="H58">
        <v>-0.16</v>
      </c>
    </row>
    <row r="59" spans="1:14">
      <c s="4" t="s" r="A59">
        <v>984</v>
      </c>
      <c s="9" t="n" r="D59">
        <v>-0.54</v>
      </c>
      <c s="9" t="n" r="H59">
        <v>0.15</v>
      </c>
    </row>
    <row r="60" spans="1:14">
      <c s="3" t="s" r="A60">
        <v>979</v>
      </c>
    </row>
    <row r="61" spans="1:14">
      <c s="4" t="s" r="A61">
        <v>985</v>
      </c>
      <c s="9" t="n" r="D61">
        <v>-0.54</v>
      </c>
      <c s="9" t="n" r="H61">
        <v>0.3</v>
      </c>
    </row>
    <row r="62" spans="1:14">
      <c s="4" t="s" r="A62">
        <v>985</v>
      </c>
      <c s="9" t="n" r="H62">
        <v>-0.15</v>
      </c>
    </row>
    <row r="63" spans="1:14">
      <c s="4" t="s" r="A63">
        <v>986</v>
      </c>
      <c s="8" t="n" r="D63">
        <v>-0.54</v>
      </c>
      <c s="8" t="n" r="H63">
        <v>0.15</v>
      </c>
    </row>
    <row r="64" spans="1:14">
      <c s="4" t="s" r="A64">
        <v>989</v>
      </c>
    </row>
    <row r="65" spans="1:14">
      <c s="3" t="s" r="A65">
        <v>973</v>
      </c>
    </row>
    <row r="66" spans="1:14">
      <c s="4" t="s" r="A66">
        <v>76</v>
      </c>
      <c s="7" t="n" r="C66">
        <v>30950</v>
      </c>
      <c s="7" t="n" r="G66">
        <v>25025</v>
      </c>
    </row>
    <row r="67" spans="1:14">
      <c s="4" t="s" r="A67">
        <v>78</v>
      </c>
      <c s="6" t="n" r="C67">
        <v>7598</v>
      </c>
      <c s="6" t="n" r="G67">
        <v>5394</v>
      </c>
    </row>
    <row r="68" spans="1:14">
      <c s="4" t="s" r="A68">
        <v>79</v>
      </c>
      <c s="6" t="n" r="C68">
        <v>7402</v>
      </c>
      <c s="6" t="n" r="G68">
        <v>8097</v>
      </c>
    </row>
    <row r="69" spans="1:14">
      <c s="4" t="s" r="A69">
        <v>974</v>
      </c>
      <c s="6" t="n" r="C69">
        <v>-8</v>
      </c>
    </row>
    <row r="70" spans="1:14">
      <c s="4" t="s" r="A70">
        <v>977</v>
      </c>
      <c s="6" t="n" r="C70">
        <v>204</v>
      </c>
      <c s="6" t="n" r="G70">
        <v>-2703</v>
      </c>
    </row>
    <row r="71" spans="1:14">
      <c s="4" t="s" r="A71">
        <v>90</v>
      </c>
      <c s="6" t="n" r="C71">
        <v>-37</v>
      </c>
      <c s="6" t="n" r="G71">
        <v>-2716</v>
      </c>
    </row>
    <row r="72" spans="1:14">
      <c s="4" t="s" r="A72">
        <v>978</v>
      </c>
      <c s="6" t="n" r="C72">
        <v>308</v>
      </c>
      <c s="6" t="n" r="G72">
        <v>-1427</v>
      </c>
    </row>
    <row r="73" spans="1:14">
      <c s="4" t="s" r="A73">
        <v>979</v>
      </c>
      <c s="6" t="n" r="G73">
        <v>-490</v>
      </c>
    </row>
    <row r="74" spans="1:14">
      <c s="4" t="s" r="A74">
        <v>980</v>
      </c>
      <c s="7" t="n" r="C74">
        <v>308</v>
      </c>
      <c s="7" t="n" r="G74">
        <v>-1917</v>
      </c>
    </row>
    <row r="75" spans="1:14">
      <c s="3" t="s" r="A75">
        <v>981</v>
      </c>
    </row>
    <row r="76" spans="1:14">
      <c s="4" t="s" r="A76">
        <v>982</v>
      </c>
      <c s="8" t="n" r="C76">
        <v>0.04</v>
      </c>
      <c s="8" t="n" r="G76">
        <v>-0.19</v>
      </c>
    </row>
    <row r="77" spans="1:14">
      <c s="4" t="s" r="A77">
        <v>983</v>
      </c>
      <c s="9" t="n" r="G77">
        <v>-0.06</v>
      </c>
    </row>
    <row r="78" spans="1:14">
      <c s="4" t="s" r="A78">
        <v>984</v>
      </c>
      <c s="9" t="n" r="C78">
        <v>0.04</v>
      </c>
      <c s="9" t="n" r="G78">
        <v>-0.25</v>
      </c>
    </row>
    <row r="79" spans="1:14">
      <c s="3" t="s" r="A79">
        <v>979</v>
      </c>
    </row>
    <row r="80" spans="1:14">
      <c s="4" t="s" r="A80">
        <v>985</v>
      </c>
      <c s="9" t="n" r="C80">
        <v>0.03</v>
      </c>
      <c s="9" t="n" r="G80">
        <v>-0.19</v>
      </c>
    </row>
    <row r="81" spans="1:14">
      <c s="4" t="s" r="A81">
        <v>985</v>
      </c>
      <c s="9" t="n" r="G81">
        <v>-0.06</v>
      </c>
    </row>
    <row r="82" spans="1:14">
      <c s="4" t="s" r="A82">
        <v>986</v>
      </c>
      <c s="8" t="n" r="C82">
        <v>0.03</v>
      </c>
      <c s="8" t="n" r="G82">
        <v>-0.25</v>
      </c>
    </row>
    <row r="83" spans="1:14">
      <c s="4" t="s" r="A83">
        <v>990</v>
      </c>
    </row>
    <row r="84" spans="1:14">
      <c s="3" t="s" r="A84">
        <v>973</v>
      </c>
    </row>
    <row r="85" spans="1:14">
      <c s="4" t="s" r="A85">
        <v>76</v>
      </c>
      <c s="7" t="n" r="B85">
        <v>29720</v>
      </c>
      <c s="7" t="n" r="F85">
        <v>34979</v>
      </c>
    </row>
    <row r="86" spans="1:14">
      <c s="4" t="s" r="A86">
        <v>78</v>
      </c>
      <c s="6" t="n" r="B86">
        <v>3771</v>
      </c>
      <c s="6" t="n" r="F86">
        <v>5816</v>
      </c>
    </row>
    <row r="87" spans="1:14">
      <c s="4" t="s" r="A87">
        <v>79</v>
      </c>
      <c s="6" t="n" r="B87">
        <v>9642</v>
      </c>
      <c s="6" t="n" r="F87">
        <v>7381</v>
      </c>
    </row>
    <row r="88" spans="1:14">
      <c s="4" t="s" r="A88">
        <v>974</v>
      </c>
      <c s="6" t="n" r="B88">
        <v>334</v>
      </c>
      <c s="6" t="n" r="F88">
        <v>4894</v>
      </c>
    </row>
    <row r="89" spans="1:14">
      <c s="4" t="s" r="A89">
        <v>133</v>
      </c>
      <c s="6" t="n" r="B89">
        <v>460</v>
      </c>
      <c s="6" t="n" r="F89">
        <v>2099</v>
      </c>
    </row>
    <row r="90" spans="1:14">
      <c s="4" t="s" r="A90">
        <v>134</v>
      </c>
      <c s="6" t="n" r="F90">
        <v>612</v>
      </c>
    </row>
    <row r="91" spans="1:14">
      <c s="4" t="s" r="A91">
        <v>975</v>
      </c>
      <c s="6" t="n" r="B91">
        <v>11539</v>
      </c>
    </row>
    <row r="92" spans="1:14">
      <c s="4" t="s" r="A92">
        <v>976</v>
      </c>
      <c s="6" t="n" r="B92">
        <v>2375</v>
      </c>
    </row>
    <row r="93" spans="1:14">
      <c s="4" t="s" r="A93">
        <v>977</v>
      </c>
      <c s="6" t="n" r="B93">
        <v>-20579</v>
      </c>
      <c s="6" t="n" r="F93">
        <v>-9170</v>
      </c>
    </row>
    <row r="94" spans="1:14">
      <c s="4" t="s" r="A94">
        <v>90</v>
      </c>
      <c s="6" t="n" r="B94">
        <v>-21034</v>
      </c>
      <c s="6" t="n" r="F94">
        <v>-9595</v>
      </c>
    </row>
    <row r="95" spans="1:14">
      <c s="4" t="s" r="A95">
        <v>978</v>
      </c>
      <c s="6" t="n" r="B95">
        <v>-20198</v>
      </c>
      <c s="6" t="n" r="F95">
        <v>-8876</v>
      </c>
    </row>
    <row r="96" spans="1:14">
      <c s="4" t="s" r="A96">
        <v>979</v>
      </c>
      <c s="6" t="n" r="F96">
        <v>-999</v>
      </c>
    </row>
    <row r="97" spans="1:14">
      <c s="4" t="s" r="A97">
        <v>980</v>
      </c>
      <c s="7" t="n" r="B97">
        <v>-20198</v>
      </c>
      <c s="7" t="n" r="F97">
        <v>-9875</v>
      </c>
    </row>
    <row r="98" spans="1:14">
      <c s="3" t="s" r="A98">
        <v>981</v>
      </c>
    </row>
    <row r="99" spans="1:14">
      <c s="4" t="s" r="A99">
        <v>982</v>
      </c>
      <c s="8" t="n" r="B99">
        <v>-2.38</v>
      </c>
      <c s="8" t="n" r="F99">
        <v>-1.05</v>
      </c>
    </row>
    <row r="100" spans="1:14">
      <c s="4" t="s" r="A100">
        <v>983</v>
      </c>
      <c s="9" t="n" r="F100">
        <v>-0.12</v>
      </c>
    </row>
    <row r="101" spans="1:14">
      <c s="4" t="s" r="A101">
        <v>984</v>
      </c>
      <c s="9" t="n" r="B101">
        <v>-2.38</v>
      </c>
      <c s="9" t="n" r="F101">
        <v>-1.17</v>
      </c>
    </row>
    <row r="102" spans="1:14">
      <c s="3" t="s" r="A102">
        <v>979</v>
      </c>
    </row>
    <row r="103" spans="1:14">
      <c s="4" t="s" r="A103">
        <v>985</v>
      </c>
      <c s="9" t="n" r="B103">
        <v>-2.38</v>
      </c>
      <c s="9" t="n" r="F103">
        <v>-1.05</v>
      </c>
    </row>
    <row r="104" spans="1:14">
      <c s="4" t="s" r="A104">
        <v>985</v>
      </c>
      <c s="9" t="n" r="F104">
        <v>-0.12</v>
      </c>
    </row>
    <row r="105" spans="1:14">
      <c s="4" t="s" r="A105">
        <v>986</v>
      </c>
      <c s="8" t="n" r="B105">
        <v>-2.38</v>
      </c>
      <c s="8" t="n" r="F105">
        <v>-1.17</v>
      </c>
    </row>
  </sheetData>
  <mergeCells count="3">
    <mergeCell ref="A1:A2"/>
    <mergeCell ref="B1:I1"/>
    <mergeCell ref="J1:N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t="s" r="A1">
        <v>991</v>
      </c>
      <c s="2" t="s" r="B1">
        <v>992</v>
      </c>
    </row>
    <row r="2" spans="1:2">
      <c s="3" t="s" r="A2">
        <v>993</v>
      </c>
    </row>
    <row r="3" spans="1:2">
      <c s="4" t="s" r="A3">
        <v>994</v>
      </c>
      <c s="6" t="n" r="B3">
        <v>1</v>
      </c>
    </row>
    <row r="4" spans="1:2">
      <c s="4" t="s" r="A4">
        <v>995</v>
      </c>
      <c s="6" t="n" r="B4">
        <v>546916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t="s" r="A1">
        <v>996</v>
      </c>
      <c s="2" t="s" r="B1">
        <v>444</v>
      </c>
      <c s="2" t="s" r="C1">
        <v>1</v>
      </c>
    </row>
    <row r="2" spans="1:6">
      <c s="2" t="s" r="B2">
        <v>2</v>
      </c>
      <c s="2" t="s" r="C2">
        <v>2</v>
      </c>
      <c s="2" t="s" r="D2">
        <v>32</v>
      </c>
      <c s="2" t="s" r="E2">
        <v>997</v>
      </c>
      <c s="2" t="s" r="F2">
        <v>998</v>
      </c>
    </row>
    <row r="3" spans="1:6">
      <c s="3" t="s" r="A3">
        <v>999</v>
      </c>
    </row>
    <row r="4" spans="1:6">
      <c s="4" t="s" r="A4">
        <v>448</v>
      </c>
      <c s="7" t="n" r="C4">
        <v>2375</v>
      </c>
      <c s="7" t="n" r="D4">
        <v>612</v>
      </c>
    </row>
    <row r="5" spans="1:6">
      <c s="4" t="s" r="A5">
        <v>475</v>
      </c>
      <c s="6" t="n" r="C5">
        <v>460</v>
      </c>
      <c s="7" t="n" r="D5">
        <v>2099</v>
      </c>
    </row>
    <row r="6" spans="1:6">
      <c s="4" t="s" r="A6">
        <v>476</v>
      </c>
      <c s="7" t="n" r="C6">
        <v>11539</v>
      </c>
    </row>
    <row r="7" spans="1:6">
      <c s="4" t="s" r="A7">
        <v>486</v>
      </c>
    </row>
    <row r="8" spans="1:6">
      <c s="3" t="s" r="A8">
        <v>999</v>
      </c>
    </row>
    <row r="9" spans="1:6">
      <c s="4" t="s" r="A9">
        <v>448</v>
      </c>
      <c s="7" t="n" r="B9">
        <v>1400</v>
      </c>
    </row>
    <row r="10" spans="1:6">
      <c s="4" t="s" r="A10">
        <v>475</v>
      </c>
      <c s="6" t="n" r="B10">
        <v>500</v>
      </c>
    </row>
    <row r="11" spans="1:6">
      <c s="4" t="s" r="A11">
        <v>476</v>
      </c>
      <c s="7" t="n" r="B11">
        <v>11500</v>
      </c>
    </row>
    <row r="12" spans="1:6">
      <c s="4" t="s" r="A12">
        <v>403</v>
      </c>
    </row>
    <row r="13" spans="1:6">
      <c s="3" t="s" r="A13">
        <v>999</v>
      </c>
    </row>
    <row r="14" spans="1:6">
      <c s="4" t="s" r="A14">
        <v>404</v>
      </c>
      <c s="7" t="n" r="E14">
        <v>6000</v>
      </c>
      <c s="7" t="n" r="F14">
        <v>6000</v>
      </c>
    </row>
    <row r="15" spans="1:6">
      <c s="4" t="s" r="A15">
        <v>764</v>
      </c>
      <c s="6" t="n" r="E15">
        <v>1000</v>
      </c>
      <c s="6" t="n" r="F15">
        <v>1000</v>
      </c>
    </row>
    <row r="16" spans="1:6">
      <c s="4" t="s" r="A16">
        <v>765</v>
      </c>
      <c s="6" t="n" r="E16">
        <v>5000</v>
      </c>
      <c s="6" t="n" r="F16">
        <v>5100</v>
      </c>
    </row>
    <row r="17" spans="1:6">
      <c s="4" t="s" r="A17">
        <v>405</v>
      </c>
      <c s="7" t="n" r="E17">
        <v>3200</v>
      </c>
      <c s="7" t="n" r="F17">
        <v>3200</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t="s" r="A1">
        <v>1000</v>
      </c>
      <c s="2" t="s" r="C1">
        <v>2</v>
      </c>
      <c s="2" t="s" r="D1">
        <v>32</v>
      </c>
      <c s="2" t="s" r="E1">
        <v>797</v>
      </c>
    </row>
    <row r="2" spans="1:5">
      <c s="3" t="s" r="A2">
        <v>1001</v>
      </c>
    </row>
    <row r="3" spans="1:5">
      <c s="4" t="s" r="A3">
        <v>34</v>
      </c>
      <c s="7" t="n" r="C3">
        <v>1758</v>
      </c>
      <c s="7" t="n" r="D3">
        <v>1385</v>
      </c>
      <c s="7" t="n" r="E3">
        <v>12500</v>
      </c>
    </row>
    <row r="4" spans="1:5">
      <c s="4" t="s" r="A4">
        <v>35</v>
      </c>
      <c s="6" t="n" r="C4">
        <v>14241</v>
      </c>
      <c s="6" t="n" r="D4">
        <v>15458</v>
      </c>
    </row>
    <row r="5" spans="1:5">
      <c s="4" t="s" r="A5">
        <v>36</v>
      </c>
      <c s="6" t="n" r="C5">
        <v>2089</v>
      </c>
      <c s="6" t="n" r="D5">
        <v>250</v>
      </c>
    </row>
    <row r="6" spans="1:5">
      <c s="4" t="s" r="A6">
        <v>1002</v>
      </c>
      <c s="6" t="n" r="C6">
        <v>20553</v>
      </c>
      <c s="6" t="n" r="D6">
        <v>18607</v>
      </c>
    </row>
    <row r="7" spans="1:5">
      <c s="4" t="s" r="A7">
        <v>38</v>
      </c>
      <c s="6" t="n" r="C7">
        <v>2688</v>
      </c>
      <c s="6" t="n" r="D7">
        <v>5240</v>
      </c>
    </row>
    <row r="8" spans="1:5">
      <c s="4" t="s" r="A8">
        <v>39</v>
      </c>
      <c s="6" t="n" r="D8">
        <v>177</v>
      </c>
    </row>
    <row r="9" spans="1:5">
      <c s="4" t="s" r="A9">
        <v>40</v>
      </c>
      <c s="6" t="n" r="C9">
        <v>41329</v>
      </c>
      <c s="6" t="n" r="D9">
        <v>41117</v>
      </c>
    </row>
    <row r="10" spans="1:5">
      <c s="4" t="s" r="A10">
        <v>41</v>
      </c>
      <c s="6" t="n" r="C10">
        <v>828</v>
      </c>
      <c s="6" t="n" r="D10">
        <v>4559</v>
      </c>
    </row>
    <row r="11" spans="1:5">
      <c s="4" t="s" r="A11">
        <v>42</v>
      </c>
      <c s="6" t="n" r="C11">
        <v>420</v>
      </c>
      <c s="6" t="n" r="D11">
        <v>460</v>
      </c>
    </row>
    <row r="12" spans="1:5">
      <c s="4" t="s" r="A12">
        <v>43</v>
      </c>
      <c s="6" t="n" r="C12">
        <v>1234</v>
      </c>
      <c s="6" t="n" r="D12">
        <v>13082</v>
      </c>
    </row>
    <row r="13" spans="1:5">
      <c s="4" t="s" r="A13">
        <v>44</v>
      </c>
      <c s="6" t="n" r="C13">
        <v>485</v>
      </c>
      <c s="6" t="n" r="D13">
        <v>847</v>
      </c>
    </row>
    <row r="14" spans="1:5">
      <c s="4" t="s" r="A14">
        <v>45</v>
      </c>
      <c s="6" t="n" r="C14">
        <v>44296</v>
      </c>
      <c s="6" t="n" r="D14">
        <v>60065</v>
      </c>
    </row>
    <row r="15" spans="1:5">
      <c s="3" t="s" r="A15">
        <v>1003</v>
      </c>
    </row>
    <row r="16" spans="1:5">
      <c s="4" t="s" r="A16">
        <v>1004</v>
      </c>
      <c s="6" t="n" r="C16">
        <v>16114</v>
      </c>
      <c s="6" t="n" r="D16">
        <v>9187</v>
      </c>
    </row>
    <row r="17" spans="1:5">
      <c s="4" t="s" r="A17">
        <v>48</v>
      </c>
      <c s="6" t="n" r="C17">
        <v>11960</v>
      </c>
      <c s="6" t="n" r="D17">
        <v>4201</v>
      </c>
    </row>
    <row r="18" spans="1:5">
      <c s="4" t="s" r="A18">
        <v>49</v>
      </c>
      <c s="6" t="n" r="C18">
        <v>6800</v>
      </c>
      <c s="6" t="n" r="D18">
        <v>6276</v>
      </c>
    </row>
    <row r="19" spans="1:5">
      <c s="4" t="s" r="A19">
        <v>50</v>
      </c>
      <c s="6" t="n" r="D19">
        <v>770</v>
      </c>
    </row>
    <row r="20" spans="1:5">
      <c s="4" t="s" r="A20">
        <v>51</v>
      </c>
      <c s="6" t="n" r="C20">
        <v>34874</v>
      </c>
      <c s="6" t="n" r="D20">
        <v>20434</v>
      </c>
    </row>
    <row r="21" spans="1:5">
      <c s="4" t="s" r="A21">
        <v>52</v>
      </c>
      <c s="6" t="n" r="C21">
        <v>3000</v>
      </c>
      <c s="6" t="n" r="D21">
        <v>3000</v>
      </c>
    </row>
    <row r="22" spans="1:5">
      <c s="4" t="s" r="A22">
        <v>53</v>
      </c>
      <c s="6" t="n" r="C22">
        <v>11689</v>
      </c>
      <c s="6" t="n" r="D22">
        <v>14366</v>
      </c>
    </row>
    <row r="23" spans="1:5">
      <c s="4" t="s" r="A23">
        <v>54</v>
      </c>
      <c s="7" t="n" r="C23">
        <v>49563</v>
      </c>
      <c s="7" t="n" r="D23">
        <v>37800</v>
      </c>
    </row>
    <row r="24" spans="1:5">
      <c s="4" t="s" r="A24">
        <v>1005</v>
      </c>
      <c s="4" t="s" r="C24">
        <v>56</v>
      </c>
      <c s="4" t="s" r="D24">
        <v>56</v>
      </c>
    </row>
    <row r="25" spans="1:5">
      <c s="3" t="s" r="A25">
        <v>1006</v>
      </c>
    </row>
    <row r="26" spans="1:5">
      <c s="4" t="s" r="A26">
        <v>1007</v>
      </c>
      <c s="7" t="n" r="C26">
        <v>925</v>
      </c>
      <c s="7" t="n" r="D26">
        <v>921</v>
      </c>
    </row>
    <row r="27" spans="1:5">
      <c s="4" t="s" r="A27">
        <v>1008</v>
      </c>
      <c s="6" t="n" r="C27">
        <v>42663</v>
      </c>
      <c s="6" t="n" r="D27">
        <v>41436</v>
      </c>
    </row>
    <row r="28" spans="1:5">
      <c s="4" t="s" r="A28">
        <v>1009</v>
      </c>
      <c s="6" t="n" r="C28">
        <v>-43388</v>
      </c>
      <c s="6" t="n" r="D28">
        <v>-14583</v>
      </c>
    </row>
    <row r="29" spans="1:5">
      <c s="4" t="s" r="A29">
        <v>1010</v>
      </c>
      <c s="6" t="n" r="C29">
        <v>-5467</v>
      </c>
      <c s="6" t="n" r="D29">
        <v>-5509</v>
      </c>
    </row>
    <row r="30" spans="1:5">
      <c s="4" t="s" r="A30">
        <v>1011</v>
      </c>
      <c s="6" t="n" r="C30">
        <v>-5267</v>
      </c>
      <c s="6" t="n" r="D30">
        <v>22265</v>
      </c>
      <c s="7" t="n" r="E30">
        <v>34339</v>
      </c>
    </row>
    <row r="31" spans="1:5">
      <c s="4" t="s" r="A31">
        <v>1012</v>
      </c>
      <c s="6" t="n" r="C31">
        <v>44296</v>
      </c>
      <c s="6" t="n" r="D31">
        <v>60065</v>
      </c>
    </row>
    <row r="32" spans="1:5">
      <c s="4" t="s" r="A32">
        <v>64</v>
      </c>
    </row>
    <row r="33" spans="1:5">
      <c s="3" t="s" r="A33">
        <v>1006</v>
      </c>
    </row>
    <row r="34" spans="1:5">
      <c s="4" t="s" r="A34">
        <v>1013</v>
      </c>
      <c s="6" t="n" r="C34">
        <v>0</v>
      </c>
      <c s="6" t="n" r="D34">
        <v>0</v>
      </c>
    </row>
    <row r="35" spans="1:5">
      <c s="4" t="s" r="A35">
        <v>1014</v>
      </c>
    </row>
    <row r="36" spans="1:5">
      <c s="3" t="s" r="A36">
        <v>1001</v>
      </c>
    </row>
    <row r="37" spans="1:5">
      <c s="4" t="s" r="A37">
        <v>34</v>
      </c>
      <c s="4" t="s" r="B37">
        <v>518</v>
      </c>
      <c s="6" t="n" r="C37">
        <v>-63</v>
      </c>
      <c s="6" t="n" r="D37">
        <v>-24</v>
      </c>
    </row>
    <row r="38" spans="1:5">
      <c s="4" t="s" r="A38">
        <v>35</v>
      </c>
      <c s="4" t="s" r="B38">
        <v>518</v>
      </c>
      <c s="7" t="n" r="C38">
        <v>-914</v>
      </c>
    </row>
    <row r="39" spans="1:5">
      <c s="4" t="s" r="A39">
        <v>36</v>
      </c>
      <c s="4" t="s" r="B39">
        <v>518</v>
      </c>
      <c s="4" t="s" r="C39">
        <v>56</v>
      </c>
      <c s="6" t="n" r="D39">
        <v>-74</v>
      </c>
    </row>
    <row r="40" spans="1:5">
      <c s="4" t="s" r="A40">
        <v>1002</v>
      </c>
      <c s="4" t="s" r="B40">
        <v>518</v>
      </c>
      <c s="7" t="n" r="C40">
        <v>-12445</v>
      </c>
      <c s="6" t="n" r="D40">
        <v>-14682</v>
      </c>
    </row>
    <row r="41" spans="1:5">
      <c s="4" t="s" r="A41">
        <v>38</v>
      </c>
      <c s="4" t="s" r="B41">
        <v>518</v>
      </c>
      <c s="6" t="n" r="C41">
        <v>-296</v>
      </c>
      <c s="6" t="n" r="D41">
        <v>-27</v>
      </c>
    </row>
    <row r="42" spans="1:5">
      <c s="4" t="s" r="A42">
        <v>40</v>
      </c>
      <c s="4" t="s" r="B42">
        <v>518</v>
      </c>
      <c s="7" t="n" r="C42">
        <v>-13718</v>
      </c>
      <c s="6" t="n" r="D42">
        <v>-14807</v>
      </c>
    </row>
    <row r="43" spans="1:5">
      <c s="4" t="s" r="A43">
        <v>41</v>
      </c>
      <c s="4" t="s" r="B43">
        <v>518</v>
      </c>
      <c s="4" t="s" r="C43">
        <v>56</v>
      </c>
      <c s="6" t="n" r="D43">
        <v>-1264</v>
      </c>
    </row>
    <row r="44" spans="1:5">
      <c s="4" t="s" r="A44">
        <v>42</v>
      </c>
      <c s="4" t="s" r="B44">
        <v>518</v>
      </c>
      <c s="4" t="s" r="C44">
        <v>56</v>
      </c>
      <c s="6" t="n" r="D44">
        <v>-460</v>
      </c>
    </row>
    <row r="45" spans="1:5">
      <c s="4" t="s" r="A45">
        <v>43</v>
      </c>
      <c s="4" t="s" r="B45">
        <v>518</v>
      </c>
      <c s="4" t="s" r="C45">
        <v>56</v>
      </c>
      <c s="6" t="n" r="D45">
        <v>-13082</v>
      </c>
    </row>
    <row r="46" spans="1:5">
      <c s="4" t="s" r="A46">
        <v>44</v>
      </c>
      <c s="4" t="s" r="B46">
        <v>518</v>
      </c>
      <c s="7" t="n" r="C46">
        <v>-26</v>
      </c>
      <c s="6" t="n" r="D46">
        <v>-26</v>
      </c>
    </row>
    <row r="47" spans="1:5">
      <c s="4" t="s" r="A47">
        <v>45</v>
      </c>
      <c s="4" t="s" r="B47">
        <v>518</v>
      </c>
      <c s="7" t="n" r="C47">
        <v>-13744</v>
      </c>
      <c s="7" t="n" r="D47">
        <v>-29639</v>
      </c>
    </row>
    <row r="48" spans="1:5">
      <c s="3" t="s" r="A48">
        <v>1003</v>
      </c>
    </row>
    <row r="49" spans="1:5">
      <c s="4" t="s" r="A49">
        <v>1004</v>
      </c>
      <c s="4" t="s" r="B49">
        <v>518</v>
      </c>
      <c s="4" t="s" r="C49">
        <v>56</v>
      </c>
      <c s="4" t="s" r="D49">
        <v>56</v>
      </c>
    </row>
    <row r="50" spans="1:5">
      <c s="4" t="s" r="A50">
        <v>48</v>
      </c>
      <c s="4" t="s" r="B50">
        <v>518</v>
      </c>
      <c s="7" t="n" r="C50">
        <v>-258</v>
      </c>
      <c s="7" t="n" r="D50">
        <v>-223</v>
      </c>
    </row>
    <row r="51" spans="1:5">
      <c s="4" t="s" r="A51">
        <v>49</v>
      </c>
      <c s="4" t="s" r="B51">
        <v>518</v>
      </c>
      <c s="6" t="n" r="C51">
        <v>-3001</v>
      </c>
      <c s="6" t="n" r="D51">
        <v>-1712</v>
      </c>
    </row>
    <row r="52" spans="1:5">
      <c s="4" t="s" r="A52">
        <v>51</v>
      </c>
      <c s="4" t="s" r="B52">
        <v>518</v>
      </c>
      <c s="6" t="n" r="C52">
        <v>-3259</v>
      </c>
      <c s="7" t="n" r="D52">
        <v>-1935</v>
      </c>
    </row>
    <row r="53" spans="1:5">
      <c s="4" t="s" r="A53">
        <v>52</v>
      </c>
      <c s="4" t="s" r="B53">
        <v>518</v>
      </c>
      <c s="4" t="s" r="D53">
        <v>56</v>
      </c>
    </row>
    <row r="54" spans="1:5">
      <c s="4" t="s" r="A54">
        <v>53</v>
      </c>
      <c s="4" t="s" r="B54">
        <v>518</v>
      </c>
      <c s="6" t="n" r="C54">
        <v>-121</v>
      </c>
      <c s="7" t="n" r="D54">
        <v>-132</v>
      </c>
    </row>
    <row r="55" spans="1:5">
      <c s="4" t="s" r="A55">
        <v>54</v>
      </c>
      <c s="4" t="s" r="B55">
        <v>518</v>
      </c>
      <c s="7" t="n" r="C55">
        <v>-3380</v>
      </c>
      <c s="7" t="n" r="D55">
        <v>-2067</v>
      </c>
    </row>
    <row r="56" spans="1:5">
      <c s="4" t="s" r="A56">
        <v>1005</v>
      </c>
      <c s="4" t="s" r="B56">
        <v>518</v>
      </c>
      <c s="4" t="s" r="C56">
        <v>56</v>
      </c>
      <c s="4" t="s" r="D56">
        <v>56</v>
      </c>
    </row>
    <row r="57" spans="1:5">
      <c s="3" t="s" r="A57">
        <v>1006</v>
      </c>
    </row>
    <row r="58" spans="1:5">
      <c s="4" t="s" r="A58">
        <v>1007</v>
      </c>
      <c s="4" t="s" r="B58">
        <v>518</v>
      </c>
      <c s="4" t="s" r="C58">
        <v>56</v>
      </c>
      <c s="4" t="s" r="D58">
        <v>56</v>
      </c>
    </row>
    <row r="59" spans="1:5">
      <c s="4" t="s" r="A59">
        <v>1008</v>
      </c>
      <c s="4" t="s" r="B59">
        <v>518</v>
      </c>
      <c s="7" t="n" r="C59">
        <v>-18990</v>
      </c>
      <c s="7" t="n" r="D59">
        <v>-18990</v>
      </c>
    </row>
    <row r="60" spans="1:5">
      <c s="4" t="s" r="A60">
        <v>1009</v>
      </c>
      <c s="4" t="s" r="B60">
        <v>518</v>
      </c>
      <c s="7" t="n" r="C60">
        <v>8626</v>
      </c>
      <c s="7" t="n" r="D60">
        <v>-8582</v>
      </c>
    </row>
    <row r="61" spans="1:5">
      <c s="4" t="s" r="A61">
        <v>1010</v>
      </c>
      <c s="4" t="s" r="B61">
        <v>518</v>
      </c>
      <c s="4" t="s" r="C61">
        <v>56</v>
      </c>
      <c s="4" t="s" r="D61">
        <v>56</v>
      </c>
    </row>
    <row r="62" spans="1:5">
      <c s="4" t="s" r="A62">
        <v>1011</v>
      </c>
      <c s="4" t="s" r="B62">
        <v>518</v>
      </c>
      <c s="7" t="n" r="C62">
        <v>-10364</v>
      </c>
      <c s="7" t="n" r="D62">
        <v>-27572</v>
      </c>
    </row>
    <row r="63" spans="1:5">
      <c s="4" t="s" r="A63">
        <v>1012</v>
      </c>
      <c s="4" t="s" r="B63">
        <v>518</v>
      </c>
      <c s="6" t="n" r="C63">
        <v>-13744</v>
      </c>
      <c s="6" t="n" r="D63">
        <v>-29639</v>
      </c>
    </row>
    <row r="64" spans="1:5">
      <c s="4" t="s" r="A64">
        <v>1015</v>
      </c>
    </row>
    <row r="65" spans="1:5">
      <c s="3" t="s" r="A65">
        <v>1006</v>
      </c>
    </row>
    <row r="66" spans="1:5">
      <c s="4" t="s" r="A66">
        <v>1013</v>
      </c>
      <c s="4" t="s" r="B66">
        <v>518</v>
      </c>
      <c s="6" t="n" r="C66">
        <v>0</v>
      </c>
      <c s="6" t="n" r="D66">
        <v>0</v>
      </c>
    </row>
    <row r="67" spans="1:5">
      <c s="4" t="s" r="A67">
        <v>1016</v>
      </c>
    </row>
    <row r="68" spans="1:5">
      <c s="3" t="s" r="A68">
        <v>1001</v>
      </c>
    </row>
    <row r="69" spans="1:5">
      <c s="4" t="s" r="A69">
        <v>36</v>
      </c>
      <c s="4" t="s" r="B69">
        <v>1017</v>
      </c>
      <c s="6" t="n" r="C69">
        <v>6000</v>
      </c>
      <c s="6" t="n" r="D69">
        <v>6000</v>
      </c>
    </row>
    <row r="70" spans="1:5">
      <c s="4" t="s" r="A70">
        <v>40</v>
      </c>
      <c s="6" t="n" r="C70">
        <v>6000</v>
      </c>
      <c s="6" t="n" r="D70">
        <v>6000</v>
      </c>
    </row>
    <row r="71" spans="1:5">
      <c s="4" t="s" r="A71">
        <v>45</v>
      </c>
      <c s="6" t="n" r="C71">
        <v>6000</v>
      </c>
      <c s="6" t="n" r="D71">
        <v>6000</v>
      </c>
    </row>
    <row r="72" spans="1:5">
      <c s="3" t="s" r="A72">
        <v>1003</v>
      </c>
    </row>
    <row r="73" spans="1:5">
      <c s="4" t="s" r="A73">
        <v>48</v>
      </c>
      <c s="4" t="s" r="B73">
        <v>1017</v>
      </c>
      <c s="6" t="n" r="C73">
        <v>-3200</v>
      </c>
      <c s="6" t="n" r="D73">
        <v>-3200</v>
      </c>
    </row>
    <row r="74" spans="1:5">
      <c s="4" t="s" r="A74">
        <v>51</v>
      </c>
      <c s="6" t="n" r="C74">
        <v>-3200</v>
      </c>
      <c s="6" t="n" r="D74">
        <v>-3200</v>
      </c>
    </row>
    <row r="75" spans="1:5">
      <c s="4" t="s" r="A75">
        <v>54</v>
      </c>
      <c s="7" t="n" r="C75">
        <v>-3200</v>
      </c>
      <c s="7" t="n" r="D75">
        <v>-3200</v>
      </c>
    </row>
    <row r="76" spans="1:5">
      <c s="4" t="s" r="A76">
        <v>1005</v>
      </c>
      <c s="4" t="s" r="C76">
        <v>56</v>
      </c>
      <c s="4" t="s" r="D76">
        <v>56</v>
      </c>
    </row>
    <row r="77" spans="1:5">
      <c s="3" t="s" r="A77">
        <v>1006</v>
      </c>
    </row>
    <row r="78" spans="1:5">
      <c s="4" t="s" r="A78">
        <v>1009</v>
      </c>
      <c s="4" t="s" r="B78">
        <v>1017</v>
      </c>
      <c s="7" t="n" r="C78">
        <v>9200</v>
      </c>
      <c s="7" t="n" r="D78">
        <v>9200</v>
      </c>
    </row>
    <row r="79" spans="1:5">
      <c s="4" t="s" r="A79">
        <v>1011</v>
      </c>
      <c s="6" t="n" r="C79">
        <v>9200</v>
      </c>
      <c s="6" t="n" r="D79">
        <v>9200</v>
      </c>
    </row>
    <row r="80" spans="1:5">
      <c s="4" t="s" r="A80">
        <v>1012</v>
      </c>
      <c s="6" t="n" r="C80">
        <v>6000</v>
      </c>
      <c s="6" t="n" r="D80">
        <v>6000</v>
      </c>
    </row>
    <row r="81" spans="1:5">
      <c s="4" t="s" r="A81">
        <v>1018</v>
      </c>
    </row>
    <row r="82" spans="1:5">
      <c s="3" t="s" r="A82">
        <v>1006</v>
      </c>
    </row>
    <row r="83" spans="1:5">
      <c s="4" t="s" r="A83">
        <v>1013</v>
      </c>
      <c s="6" t="n" r="C83">
        <v>0</v>
      </c>
      <c s="6" t="n" r="D83">
        <v>0</v>
      </c>
    </row>
    <row r="84" spans="1:5">
      <c s="4" t="s" r="A84">
        <v>1019</v>
      </c>
    </row>
    <row r="85" spans="1:5">
      <c s="3" t="s" r="A85">
        <v>1001</v>
      </c>
    </row>
    <row r="86" spans="1:5">
      <c s="4" t="s" r="A86">
        <v>34</v>
      </c>
      <c s="6" t="n" r="C86">
        <v>1695</v>
      </c>
      <c s="6" t="n" r="D86">
        <v>1361</v>
      </c>
    </row>
    <row r="87" spans="1:5">
      <c s="4" t="s" r="A87">
        <v>35</v>
      </c>
      <c s="6" t="n" r="C87">
        <v>13327</v>
      </c>
      <c s="6" t="n" r="D87">
        <v>15458</v>
      </c>
    </row>
    <row r="88" spans="1:5">
      <c s="4" t="s" r="A88">
        <v>36</v>
      </c>
      <c s="6" t="n" r="C88">
        <v>8089</v>
      </c>
      <c s="6" t="n" r="D88">
        <v>6176</v>
      </c>
    </row>
    <row r="89" spans="1:5">
      <c s="4" t="s" r="A89">
        <v>1002</v>
      </c>
      <c s="6" t="n" r="C89">
        <v>8108</v>
      </c>
      <c s="6" t="n" r="D89">
        <v>3925</v>
      </c>
    </row>
    <row r="90" spans="1:5">
      <c s="4" t="s" r="A90">
        <v>38</v>
      </c>
      <c s="6" t="n" r="C90">
        <v>2392</v>
      </c>
      <c s="6" t="n" r="D90">
        <v>5213</v>
      </c>
    </row>
    <row r="91" spans="1:5">
      <c s="4" t="s" r="A91">
        <v>39</v>
      </c>
      <c s="6" t="n" r="D91">
        <v>177</v>
      </c>
    </row>
    <row r="92" spans="1:5">
      <c s="4" t="s" r="A92">
        <v>40</v>
      </c>
      <c s="6" t="n" r="C92">
        <v>33611</v>
      </c>
      <c s="6" t="n" r="D92">
        <v>32310</v>
      </c>
    </row>
    <row r="93" spans="1:5">
      <c s="4" t="s" r="A93">
        <v>41</v>
      </c>
      <c s="6" t="n" r="C93">
        <v>828</v>
      </c>
      <c s="6" t="n" r="D93">
        <v>3295</v>
      </c>
    </row>
    <row r="94" spans="1:5">
      <c s="4" t="s" r="A94">
        <v>42</v>
      </c>
      <c s="6" t="n" r="C94">
        <v>420</v>
      </c>
    </row>
    <row r="95" spans="1:5">
      <c s="4" t="s" r="A95">
        <v>43</v>
      </c>
      <c s="6" t="n" r="C95">
        <v>1234</v>
      </c>
    </row>
    <row r="96" spans="1:5">
      <c s="4" t="s" r="A96">
        <v>44</v>
      </c>
      <c s="6" t="n" r="C96">
        <v>459</v>
      </c>
      <c s="6" t="n" r="D96">
        <v>821</v>
      </c>
    </row>
    <row r="97" spans="1:5">
      <c s="4" t="s" r="A97">
        <v>45</v>
      </c>
      <c s="6" t="n" r="C97">
        <v>36552</v>
      </c>
      <c s="6" t="n" r="D97">
        <v>36426</v>
      </c>
    </row>
    <row r="98" spans="1:5">
      <c s="3" t="s" r="A98">
        <v>1003</v>
      </c>
    </row>
    <row r="99" spans="1:5">
      <c s="4" t="s" r="A99">
        <v>1004</v>
      </c>
      <c s="6" t="n" r="C99">
        <v>16114</v>
      </c>
      <c s="6" t="n" r="D99">
        <v>9187</v>
      </c>
    </row>
    <row r="100" spans="1:5">
      <c s="4" t="s" r="A100">
        <v>48</v>
      </c>
      <c s="6" t="n" r="C100">
        <v>8502</v>
      </c>
      <c s="6" t="n" r="D100">
        <v>778</v>
      </c>
    </row>
    <row r="101" spans="1:5">
      <c s="4" t="s" r="A101">
        <v>49</v>
      </c>
      <c s="6" t="n" r="C101">
        <v>3799</v>
      </c>
      <c s="6" t="n" r="D101">
        <v>4564</v>
      </c>
    </row>
    <row r="102" spans="1:5">
      <c s="4" t="s" r="A102">
        <v>50</v>
      </c>
      <c s="6" t="n" r="D102">
        <v>770</v>
      </c>
    </row>
    <row r="103" spans="1:5">
      <c s="4" t="s" r="A103">
        <v>51</v>
      </c>
      <c s="6" t="n" r="C103">
        <v>28415</v>
      </c>
      <c s="6" t="n" r="D103">
        <v>15299</v>
      </c>
    </row>
    <row r="104" spans="1:5">
      <c s="4" t="s" r="A104">
        <v>52</v>
      </c>
      <c s="6" t="n" r="C104">
        <v>3000</v>
      </c>
      <c s="6" t="n" r="D104">
        <v>3000</v>
      </c>
    </row>
    <row r="105" spans="1:5">
      <c s="4" t="s" r="A105">
        <v>53</v>
      </c>
      <c s="6" t="n" r="C105">
        <v>11568</v>
      </c>
      <c s="6" t="n" r="D105">
        <v>14234</v>
      </c>
    </row>
    <row r="106" spans="1:5">
      <c s="4" t="s" r="A106">
        <v>54</v>
      </c>
      <c s="7" t="n" r="C106">
        <v>42983</v>
      </c>
      <c s="7" t="n" r="D106">
        <v>32533</v>
      </c>
    </row>
    <row r="107" spans="1:5">
      <c s="4" t="s" r="A107">
        <v>1005</v>
      </c>
      <c s="4" t="s" r="C107">
        <v>56</v>
      </c>
      <c s="4" t="s" r="D107">
        <v>56</v>
      </c>
    </row>
    <row r="108" spans="1:5">
      <c s="3" t="s" r="A108">
        <v>1006</v>
      </c>
    </row>
    <row r="109" spans="1:5">
      <c s="4" t="s" r="A109">
        <v>1007</v>
      </c>
      <c s="7" t="n" r="C109">
        <v>925</v>
      </c>
      <c s="7" t="n" r="D109">
        <v>921</v>
      </c>
    </row>
    <row r="110" spans="1:5">
      <c s="4" t="s" r="A110">
        <v>1008</v>
      </c>
      <c s="6" t="n" r="C110">
        <v>23673</v>
      </c>
      <c s="6" t="n" r="D110">
        <v>22446</v>
      </c>
    </row>
    <row r="111" spans="1:5">
      <c s="4" t="s" r="A111">
        <v>1009</v>
      </c>
      <c s="6" t="n" r="C111">
        <v>-25562</v>
      </c>
      <c s="6" t="n" r="D111">
        <v>-13965</v>
      </c>
    </row>
    <row r="112" spans="1:5">
      <c s="4" t="s" r="A112">
        <v>1010</v>
      </c>
      <c s="6" t="n" r="C112">
        <v>-5467</v>
      </c>
      <c s="6" t="n" r="D112">
        <v>-5509</v>
      </c>
    </row>
    <row r="113" spans="1:5">
      <c s="4" t="s" r="A113">
        <v>1011</v>
      </c>
      <c s="6" t="n" r="C113">
        <v>-6431</v>
      </c>
      <c s="6" t="n" r="D113">
        <v>3893</v>
      </c>
    </row>
    <row r="114" spans="1:5">
      <c s="4" t="s" r="A114">
        <v>1012</v>
      </c>
      <c s="6" t="n" r="C114">
        <v>36552</v>
      </c>
      <c s="6" t="n" r="D114">
        <v>36426</v>
      </c>
    </row>
    <row r="115" spans="1:5">
      <c s="4" t="s" r="A115">
        <v>1020</v>
      </c>
    </row>
    <row r="116" spans="1:5">
      <c s="3" t="s" r="A116">
        <v>1006</v>
      </c>
    </row>
    <row r="117" spans="1:5">
      <c s="4" t="s" r="A117">
        <v>1013</v>
      </c>
      <c s="7" t="n" r="C117">
        <v>0</v>
      </c>
      <c s="7" t="n" r="D117">
        <v>0</v>
      </c>
    </row>
    <row r="118" spans="1:5">
      <c t="n" r="A118"/>
    </row>
    <row r="119" spans="1:5">
      <c s="4" t="s" r="A119">
        <v>518</v>
      </c>
      <c s="4" t="s" r="B119">
        <v>1021</v>
      </c>
    </row>
    <row r="120" spans="1:5">
      <c s="4" t="s" r="A120">
        <v>1017</v>
      </c>
      <c s="4" t="s" r="B120">
        <v>1022</v>
      </c>
    </row>
  </sheetData>
  <mergeCells count="4">
    <mergeCell ref="A1:B1"/>
    <mergeCell ref="A118:D118"/>
    <mergeCell ref="B119:D119"/>
    <mergeCell ref="B120:D120"/>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t="s" r="A1">
        <v>1023</v>
      </c>
      <c s="2" t="s" r="C1">
        <v>2</v>
      </c>
      <c s="2" t="s" r="D1">
        <v>32</v>
      </c>
    </row>
    <row r="2" spans="1:4">
      <c s="3" t="s" r="A2">
        <v>1001</v>
      </c>
    </row>
    <row r="3" spans="1:4">
      <c s="4" t="s" r="A3">
        <v>68</v>
      </c>
      <c s="8" t="n" r="C3">
        <v>0.1</v>
      </c>
      <c s="8" t="n" r="D3">
        <v>0.1</v>
      </c>
    </row>
    <row r="4" spans="1:4">
      <c s="4" t="s" r="A4">
        <v>69</v>
      </c>
      <c s="6" t="n" r="C4">
        <v>13333333</v>
      </c>
      <c s="6" t="n" r="D4">
        <v>13333333</v>
      </c>
    </row>
    <row r="5" spans="1:4">
      <c s="4" t="s" r="A5">
        <v>70</v>
      </c>
      <c s="6" t="n" r="C5">
        <v>9249902</v>
      </c>
      <c s="6" t="n" r="D5">
        <v>9211672</v>
      </c>
    </row>
    <row r="6" spans="1:4">
      <c s="4" t="s" r="A6">
        <v>71</v>
      </c>
      <c s="6" t="n" r="C6">
        <v>753356</v>
      </c>
      <c s="6" t="n" r="D6">
        <v>759015</v>
      </c>
    </row>
    <row r="7" spans="1:4">
      <c s="4" t="s" r="A7">
        <v>64</v>
      </c>
    </row>
    <row r="8" spans="1:4">
      <c s="3" t="s" r="A8">
        <v>1001</v>
      </c>
    </row>
    <row r="9" spans="1:4">
      <c s="4" t="s" r="A9">
        <v>1024</v>
      </c>
      <c s="8" t="n" r="C9">
        <v>0.1</v>
      </c>
      <c s="8" t="n" r="D9">
        <v>0.1</v>
      </c>
    </row>
    <row r="10" spans="1:4">
      <c s="4" t="s" r="A10">
        <v>1025</v>
      </c>
      <c s="6" t="n" r="C10">
        <v>1000000</v>
      </c>
      <c s="6" t="n" r="D10">
        <v>1000000</v>
      </c>
    </row>
    <row r="11" spans="1:4">
      <c s="4" t="s" r="A11">
        <v>1026</v>
      </c>
      <c s="6" t="n" r="C11">
        <v>0</v>
      </c>
      <c s="6" t="n" r="D11">
        <v>0</v>
      </c>
    </row>
    <row r="12" spans="1:4">
      <c s="4" t="s" r="A12">
        <v>1014</v>
      </c>
    </row>
    <row r="13" spans="1:4">
      <c s="3" t="s" r="A13">
        <v>1001</v>
      </c>
    </row>
    <row r="14" spans="1:4">
      <c s="4" t="s" r="A14">
        <v>68</v>
      </c>
      <c s="4" t="s" r="B14">
        <v>518</v>
      </c>
      <c s="8" t="n" r="C14">
        <v>0.1</v>
      </c>
      <c s="8" t="n" r="D14">
        <v>0.1</v>
      </c>
    </row>
    <row r="15" spans="1:4">
      <c s="4" t="s" r="A15">
        <v>69</v>
      </c>
      <c s="4" t="s" r="B15">
        <v>518</v>
      </c>
      <c s="6" t="n" r="C15">
        <v>13333333</v>
      </c>
      <c s="6" t="n" r="D15">
        <v>13333333</v>
      </c>
    </row>
    <row r="16" spans="1:4">
      <c s="4" t="s" r="A16">
        <v>70</v>
      </c>
      <c s="4" t="s" r="B16">
        <v>518</v>
      </c>
      <c s="6" t="n" r="C16">
        <v>9249902</v>
      </c>
      <c s="6" t="n" r="D16">
        <v>9211672</v>
      </c>
    </row>
    <row r="17" spans="1:4">
      <c s="4" t="s" r="A17">
        <v>1015</v>
      </c>
    </row>
    <row r="18" spans="1:4">
      <c s="3" t="s" r="A18">
        <v>1001</v>
      </c>
    </row>
    <row r="19" spans="1:4">
      <c s="4" t="s" r="A19">
        <v>1024</v>
      </c>
      <c s="4" t="s" r="B19">
        <v>518</v>
      </c>
      <c s="8" t="n" r="C19">
        <v>0.1</v>
      </c>
      <c s="8" t="n" r="D19">
        <v>0.1</v>
      </c>
    </row>
    <row r="20" spans="1:4">
      <c s="4" t="s" r="A20">
        <v>1025</v>
      </c>
      <c s="4" t="s" r="B20">
        <v>518</v>
      </c>
      <c s="6" t="n" r="C20">
        <v>1000000</v>
      </c>
      <c s="6" t="n" r="D20">
        <v>1000000</v>
      </c>
    </row>
    <row r="21" spans="1:4">
      <c s="4" t="s" r="A21">
        <v>1026</v>
      </c>
      <c s="4" t="s" r="B21">
        <v>518</v>
      </c>
      <c s="6" t="n" r="C21">
        <v>0</v>
      </c>
      <c s="6" t="n" r="D21">
        <v>0</v>
      </c>
    </row>
    <row r="22" spans="1:4">
      <c s="4" t="s" r="A22">
        <v>1016</v>
      </c>
    </row>
    <row r="23" spans="1:4">
      <c s="3" t="s" r="A23">
        <v>1001</v>
      </c>
    </row>
    <row r="24" spans="1:4">
      <c s="4" t="s" r="A24">
        <v>68</v>
      </c>
      <c s="8" t="n" r="C24">
        <v>0.1</v>
      </c>
      <c s="8" t="n" r="D24">
        <v>0.1</v>
      </c>
    </row>
    <row r="25" spans="1:4">
      <c s="4" t="s" r="A25">
        <v>69</v>
      </c>
      <c s="6" t="n" r="C25">
        <v>13333333</v>
      </c>
      <c s="6" t="n" r="D25">
        <v>13333333</v>
      </c>
    </row>
    <row r="26" spans="1:4">
      <c s="4" t="s" r="A26">
        <v>70</v>
      </c>
      <c s="6" t="n" r="C26">
        <v>9249902</v>
      </c>
      <c s="6" t="n" r="D26">
        <v>9211672</v>
      </c>
    </row>
    <row r="27" spans="1:4">
      <c s="4" t="s" r="A27">
        <v>1018</v>
      </c>
    </row>
    <row r="28" spans="1:4">
      <c s="3" t="s" r="A28">
        <v>1001</v>
      </c>
    </row>
    <row r="29" spans="1:4">
      <c s="4" t="s" r="A29">
        <v>1024</v>
      </c>
      <c s="8" t="n" r="C29">
        <v>0.1</v>
      </c>
      <c s="8" t="n" r="D29">
        <v>0.1</v>
      </c>
    </row>
    <row r="30" spans="1:4">
      <c s="4" t="s" r="A30">
        <v>1025</v>
      </c>
      <c s="6" t="n" r="C30">
        <v>1000000</v>
      </c>
      <c s="6" t="n" r="D30">
        <v>1000000</v>
      </c>
    </row>
    <row r="31" spans="1:4">
      <c s="4" t="s" r="A31">
        <v>1026</v>
      </c>
      <c s="6" t="n" r="C31">
        <v>0</v>
      </c>
      <c s="6" t="n" r="D31">
        <v>0</v>
      </c>
    </row>
    <row r="32" spans="1:4">
      <c s="4" t="s" r="A32">
        <v>1019</v>
      </c>
    </row>
    <row r="33" spans="1:4">
      <c s="3" t="s" r="A33">
        <v>1001</v>
      </c>
    </row>
    <row r="34" spans="1:4">
      <c s="4" t="s" r="A34">
        <v>68</v>
      </c>
      <c s="8" t="n" r="C34">
        <v>0.1</v>
      </c>
      <c s="8" t="n" r="D34">
        <v>0.1</v>
      </c>
    </row>
    <row r="35" spans="1:4">
      <c s="4" t="s" r="A35">
        <v>69</v>
      </c>
      <c s="6" t="n" r="C35">
        <v>13333333</v>
      </c>
      <c s="6" t="n" r="D35">
        <v>13333333</v>
      </c>
    </row>
    <row r="36" spans="1:4">
      <c s="4" t="s" r="A36">
        <v>70</v>
      </c>
      <c s="6" t="n" r="C36">
        <v>9249902</v>
      </c>
      <c s="6" t="n" r="D36">
        <v>9211672</v>
      </c>
    </row>
    <row r="37" spans="1:4">
      <c s="4" t="s" r="A37">
        <v>71</v>
      </c>
      <c s="6" t="n" r="C37">
        <v>753356</v>
      </c>
      <c s="6" t="n" r="D37">
        <v>759015</v>
      </c>
    </row>
    <row r="38" spans="1:4">
      <c s="4" t="s" r="A38">
        <v>1020</v>
      </c>
    </row>
    <row r="39" spans="1:4">
      <c s="3" t="s" r="A39">
        <v>1001</v>
      </c>
    </row>
    <row r="40" spans="1:4">
      <c s="4" t="s" r="A40">
        <v>1024</v>
      </c>
      <c s="8" t="n" r="C40">
        <v>0.1</v>
      </c>
      <c s="8" t="n" r="D40">
        <v>0.1</v>
      </c>
    </row>
    <row r="41" spans="1:4">
      <c s="4" t="s" r="A41">
        <v>1025</v>
      </c>
      <c s="6" t="n" r="C41">
        <v>1000000</v>
      </c>
      <c s="6" t="n" r="D41">
        <v>1000000</v>
      </c>
    </row>
    <row r="42" spans="1:4">
      <c s="4" t="s" r="A42">
        <v>1026</v>
      </c>
      <c s="6" t="n" r="C42">
        <v>0</v>
      </c>
      <c s="6" t="n" r="D42">
        <v>0</v>
      </c>
    </row>
    <row r="43" spans="1:4">
      <c t="n" r="A43"/>
    </row>
    <row r="44" spans="1:4">
      <c s="4" t="s" r="A44">
        <v>518</v>
      </c>
      <c s="4" t="s" r="B44">
        <v>1021</v>
      </c>
    </row>
  </sheetData>
  <mergeCells count="3">
    <mergeCell ref="A1:B1"/>
    <mergeCell ref="A43:C43"/>
    <mergeCell ref="B44:C44"/>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s="1" t="s" r="A1">
        <v>1027</v>
      </c>
      <c s="2" t="s" r="C1">
        <v>1</v>
      </c>
    </row>
    <row r="2" spans="1:7">
      <c s="2" t="s" r="C2">
        <v>2</v>
      </c>
      <c s="2" t="s" r="D2">
        <v>32</v>
      </c>
      <c s="2" t="s" r="E2">
        <v>797</v>
      </c>
      <c s="2" t="s" r="F2">
        <v>971</v>
      </c>
      <c s="2" t="s" r="G2">
        <v>972</v>
      </c>
    </row>
    <row r="3" spans="1:7">
      <c s="3" t="s" r="A3">
        <v>1028</v>
      </c>
    </row>
    <row r="4" spans="1:7">
      <c s="4" t="s" r="A4">
        <v>76</v>
      </c>
      <c s="7" t="n" r="C4">
        <v>91471</v>
      </c>
      <c s="7" t="n" r="D4">
        <v>105054</v>
      </c>
    </row>
    <row r="5" spans="1:7">
      <c s="4" t="s" r="A5">
        <v>77</v>
      </c>
      <c s="6" t="n" r="C5">
        <v>73850</v>
      </c>
      <c s="6" t="n" r="D5">
        <v>85134</v>
      </c>
    </row>
    <row r="6" spans="1:7">
      <c s="4" t="s" r="A6">
        <v>78</v>
      </c>
      <c s="6" t="n" r="C6">
        <v>17621</v>
      </c>
      <c s="6" t="n" r="D6">
        <v>19920</v>
      </c>
    </row>
    <row r="7" spans="1:7">
      <c s="4" t="s" r="A7">
        <v>79</v>
      </c>
      <c s="6" t="n" r="C7">
        <v>31678</v>
      </c>
      <c s="6" t="n" r="D7">
        <v>31922</v>
      </c>
    </row>
    <row r="8" spans="1:7">
      <c s="4" t="s" r="A8">
        <v>131</v>
      </c>
      <c s="6" t="n" r="D8">
        <v>-6113</v>
      </c>
    </row>
    <row r="9" spans="1:7">
      <c s="4" t="s" r="A9">
        <v>132</v>
      </c>
      <c s="6" t="n" r="C9">
        <v>408</v>
      </c>
      <c s="6" t="n" r="D9">
        <v>5414</v>
      </c>
    </row>
    <row r="10" spans="1:7">
      <c s="4" t="s" r="A10">
        <v>133</v>
      </c>
      <c s="6" t="n" r="C10">
        <v>460</v>
      </c>
      <c s="6" t="n" r="D10">
        <v>2099</v>
      </c>
    </row>
    <row r="11" spans="1:7">
      <c s="4" t="s" r="A11">
        <v>975</v>
      </c>
      <c s="6" t="n" r="C11">
        <v>11539</v>
      </c>
    </row>
    <row r="12" spans="1:7">
      <c s="4" t="s" r="A12">
        <v>976</v>
      </c>
      <c s="6" t="n" r="C12">
        <v>2375</v>
      </c>
      <c s="6" t="n" r="D12">
        <v>612</v>
      </c>
    </row>
    <row r="13" spans="1:7">
      <c s="4" t="s" r="A13">
        <v>85</v>
      </c>
      <c s="6" t="n" r="C13">
        <v>-28839</v>
      </c>
      <c s="6" t="n" r="D13">
        <v>-14014</v>
      </c>
    </row>
    <row r="14" spans="1:7">
      <c s="3" t="s" r="A14">
        <v>86</v>
      </c>
    </row>
    <row r="15" spans="1:7">
      <c s="4" t="s" r="A15">
        <v>88</v>
      </c>
      <c s="6" t="n" r="C15">
        <v>-1354</v>
      </c>
      <c s="6" t="n" r="D15">
        <v>-792</v>
      </c>
    </row>
    <row r="16" spans="1:7">
      <c s="4" t="s" r="A16">
        <v>89</v>
      </c>
      <c s="6" t="n" r="C16">
        <v>288</v>
      </c>
      <c s="6" t="n" r="D16">
        <v>230</v>
      </c>
    </row>
    <row r="17" spans="1:7">
      <c s="4" t="s" r="A17">
        <v>90</v>
      </c>
      <c s="6" t="n" r="C17">
        <v>-29905</v>
      </c>
      <c s="6" t="n" r="D17">
        <v>-14576</v>
      </c>
    </row>
    <row r="18" spans="1:7">
      <c s="4" t="s" r="A18">
        <v>91</v>
      </c>
      <c s="6" t="n" r="C18">
        <v>-1080</v>
      </c>
      <c s="6" t="n" r="D18">
        <v>-1744</v>
      </c>
    </row>
    <row r="19" spans="1:7">
      <c s="4" t="s" r="A19">
        <v>92</v>
      </c>
      <c s="6" t="n" r="C19">
        <v>-28825</v>
      </c>
      <c s="6" t="n" r="D19">
        <v>-12832</v>
      </c>
      <c s="7" t="n" r="E19">
        <v>-9300</v>
      </c>
      <c s="7" t="n" r="F19">
        <v>-16800</v>
      </c>
      <c s="7" t="n" r="G19">
        <v>-8600</v>
      </c>
    </row>
    <row r="20" spans="1:7">
      <c s="4" t="s" r="A20">
        <v>93</v>
      </c>
      <c s="6" t="n" r="C20">
        <v>62</v>
      </c>
      <c s="6" t="n" r="D20">
        <v>-3208</v>
      </c>
    </row>
    <row r="21" spans="1:7">
      <c s="4" t="s" r="A21">
        <v>94</v>
      </c>
      <c s="7" t="n" r="C21">
        <v>-28763</v>
      </c>
      <c s="7" t="n" r="D21">
        <v>-16040</v>
      </c>
    </row>
    <row r="22" spans="1:7">
      <c s="3" t="s" r="A22">
        <v>1029</v>
      </c>
    </row>
    <row r="23" spans="1:7">
      <c s="4" t="s" r="A23">
        <v>96</v>
      </c>
      <c s="8" t="n" r="C23">
        <v>-3.4</v>
      </c>
      <c s="8" t="n" r="D23">
        <v>-1.65</v>
      </c>
    </row>
    <row r="24" spans="1:7">
      <c s="4" t="s" r="A24">
        <v>1030</v>
      </c>
      <c s="9" t="n" r="C24">
        <v>0.01</v>
      </c>
      <c s="9" t="n" r="D24">
        <v>-0.41</v>
      </c>
    </row>
    <row r="25" spans="1:7">
      <c s="4" t="s" r="A25">
        <v>98</v>
      </c>
      <c s="8" t="n" r="C25">
        <v>-3.39</v>
      </c>
      <c s="8" t="n" r="D25">
        <v>-2.06</v>
      </c>
    </row>
    <row r="26" spans="1:7">
      <c s="3" t="s" r="A26">
        <v>1031</v>
      </c>
    </row>
    <row r="27" spans="1:7">
      <c s="4" t="s" r="A27">
        <v>101</v>
      </c>
      <c s="6" t="n" r="C27">
        <v>8481</v>
      </c>
      <c s="6" t="n" r="D27">
        <v>7793</v>
      </c>
    </row>
    <row r="28" spans="1:7">
      <c s="4" t="s" r="A28">
        <v>102</v>
      </c>
      <c s="6" t="n" r="C28">
        <v>8481</v>
      </c>
      <c s="6" t="n" r="D28">
        <v>7793</v>
      </c>
    </row>
    <row r="29" spans="1:7">
      <c s="4" t="s" r="A29">
        <v>1014</v>
      </c>
    </row>
    <row r="30" spans="1:7">
      <c s="3" t="s" r="A30">
        <v>1028</v>
      </c>
    </row>
    <row r="31" spans="1:7">
      <c s="4" t="s" r="A31">
        <v>76</v>
      </c>
      <c s="4" t="s" r="B31">
        <v>518</v>
      </c>
      <c s="7" t="n" r="C31">
        <v>-41648</v>
      </c>
      <c s="7" t="n" r="D31">
        <v>-59573</v>
      </c>
    </row>
    <row r="32" spans="1:7">
      <c s="4" t="s" r="A32">
        <v>77</v>
      </c>
      <c s="4" t="s" r="B32">
        <v>518</v>
      </c>
      <c s="6" t="n" r="C32">
        <v>-35961</v>
      </c>
      <c s="6" t="n" r="D32">
        <v>-47903</v>
      </c>
    </row>
    <row r="33" spans="1:7">
      <c s="4" t="s" r="A33">
        <v>78</v>
      </c>
      <c s="4" t="s" r="B33">
        <v>518</v>
      </c>
      <c s="6" t="n" r="C33">
        <v>-5687</v>
      </c>
      <c s="6" t="n" r="D33">
        <v>-11670</v>
      </c>
    </row>
    <row r="34" spans="1:7">
      <c s="4" t="s" r="A34">
        <v>79</v>
      </c>
      <c s="4" t="s" r="B34">
        <v>518</v>
      </c>
      <c s="6" t="n" r="C34">
        <v>-12123</v>
      </c>
      <c s="6" t="n" r="D34">
        <v>-12147</v>
      </c>
    </row>
    <row r="35" spans="1:7">
      <c s="4" t="s" r="A35">
        <v>133</v>
      </c>
      <c s="4" t="s" r="B35">
        <v>518</v>
      </c>
      <c s="6" t="n" r="C35">
        <v>-460</v>
      </c>
      <c s="6" t="n" r="D35">
        <v>-2099</v>
      </c>
    </row>
    <row r="36" spans="1:7">
      <c s="4" t="s" r="A36">
        <v>975</v>
      </c>
      <c s="4" t="s" r="B36">
        <v>518</v>
      </c>
      <c s="6" t="n" r="C36">
        <v>-11539</v>
      </c>
    </row>
    <row r="37" spans="1:7">
      <c s="4" t="s" r="A37">
        <v>976</v>
      </c>
      <c s="4" t="s" r="B37">
        <v>518</v>
      </c>
      <c s="6" t="n" r="C37">
        <v>-1370</v>
      </c>
    </row>
    <row r="38" spans="1:7">
      <c s="4" t="s" r="A38">
        <v>85</v>
      </c>
      <c s="4" t="s" r="B38">
        <v>518</v>
      </c>
      <c s="6" t="n" r="C38">
        <v>19805</v>
      </c>
      <c s="6" t="n" r="D38">
        <v>2576</v>
      </c>
    </row>
    <row r="39" spans="1:7">
      <c s="3" t="s" r="A39">
        <v>86</v>
      </c>
    </row>
    <row r="40" spans="1:7">
      <c s="4" t="s" r="A40">
        <v>89</v>
      </c>
      <c s="4" t="s" r="B40">
        <v>518</v>
      </c>
      <c s="6" t="n" r="C40">
        <v>533</v>
      </c>
      <c s="6" t="n" r="D40">
        <v>884</v>
      </c>
    </row>
    <row r="41" spans="1:7">
      <c s="4" t="s" r="A41">
        <v>90</v>
      </c>
      <c s="4" t="s" r="B41">
        <v>518</v>
      </c>
      <c s="6" t="n" r="C41">
        <v>20338</v>
      </c>
      <c s="6" t="n" r="D41">
        <v>3460</v>
      </c>
    </row>
    <row r="42" spans="1:7">
      <c s="4" t="s" r="A42">
        <v>92</v>
      </c>
      <c s="4" t="s" r="B42">
        <v>518</v>
      </c>
      <c s="6" t="n" r="C42">
        <v>20338</v>
      </c>
      <c s="6" t="n" r="D42">
        <v>3460</v>
      </c>
    </row>
    <row r="43" spans="1:7">
      <c s="4" t="s" r="A43">
        <v>94</v>
      </c>
      <c s="4" t="s" r="B43">
        <v>518</v>
      </c>
      <c s="6" t="n" r="C43">
        <v>20338</v>
      </c>
      <c s="6" t="n" r="D43">
        <v>3460</v>
      </c>
    </row>
    <row r="44" spans="1:7">
      <c s="4" t="s" r="A44">
        <v>1016</v>
      </c>
    </row>
    <row r="45" spans="1:7">
      <c s="3" t="s" r="A45">
        <v>1028</v>
      </c>
    </row>
    <row r="46" spans="1:7">
      <c s="4" t="s" r="A46">
        <v>79</v>
      </c>
      <c s="4" t="s" r="B46">
        <v>1017</v>
      </c>
      <c s="6" t="n" r="C46">
        <v>737</v>
      </c>
      <c s="6" t="n" r="D46">
        <v>574</v>
      </c>
    </row>
    <row r="47" spans="1:7">
      <c s="4" t="s" r="A47">
        <v>85</v>
      </c>
      <c s="6" t="n" r="C47">
        <v>-737</v>
      </c>
      <c s="6" t="n" r="D47">
        <v>-574</v>
      </c>
    </row>
    <row r="48" spans="1:7">
      <c s="3" t="s" r="A48">
        <v>86</v>
      </c>
    </row>
    <row r="49" spans="1:7">
      <c s="4" t="s" r="A49">
        <v>90</v>
      </c>
      <c s="6" t="n" r="C49">
        <v>-737</v>
      </c>
      <c s="6" t="n" r="D49">
        <v>-574</v>
      </c>
    </row>
    <row r="50" spans="1:7">
      <c s="4" t="s" r="A50">
        <v>91</v>
      </c>
      <c s="4" t="s" r="B50">
        <v>1032</v>
      </c>
      <c s="6" t="n" r="C50">
        <v>1160</v>
      </c>
      <c s="6" t="n" r="D50">
        <v>96</v>
      </c>
    </row>
    <row r="51" spans="1:7">
      <c s="4" t="s" r="A51">
        <v>92</v>
      </c>
      <c s="6" t="n" r="C51">
        <v>-1897</v>
      </c>
      <c s="6" t="n" r="D51">
        <v>-670</v>
      </c>
    </row>
    <row r="52" spans="1:7">
      <c s="4" t="s" r="A52">
        <v>94</v>
      </c>
      <c s="6" t="n" r="C52">
        <v>-1897</v>
      </c>
      <c s="6" t="n" r="D52">
        <v>-670</v>
      </c>
    </row>
    <row r="53" spans="1:7">
      <c s="4" t="s" r="A53">
        <v>1019</v>
      </c>
    </row>
    <row r="54" spans="1:7">
      <c s="3" t="s" r="A54">
        <v>1028</v>
      </c>
    </row>
    <row r="55" spans="1:7">
      <c s="4" t="s" r="A55">
        <v>76</v>
      </c>
      <c s="6" t="n" r="C55">
        <v>49823</v>
      </c>
      <c s="6" t="n" r="D55">
        <v>45481</v>
      </c>
    </row>
    <row r="56" spans="1:7">
      <c s="4" t="s" r="A56">
        <v>77</v>
      </c>
      <c s="6" t="n" r="C56">
        <v>37889</v>
      </c>
      <c s="6" t="n" r="D56">
        <v>37231</v>
      </c>
    </row>
    <row r="57" spans="1:7">
      <c s="4" t="s" r="A57">
        <v>78</v>
      </c>
      <c s="6" t="n" r="C57">
        <v>11934</v>
      </c>
      <c s="6" t="n" r="D57">
        <v>8250</v>
      </c>
    </row>
    <row r="58" spans="1:7">
      <c s="4" t="s" r="A58">
        <v>79</v>
      </c>
      <c s="6" t="n" r="C58">
        <v>20292</v>
      </c>
      <c s="6" t="n" r="D58">
        <v>20349</v>
      </c>
    </row>
    <row r="59" spans="1:7">
      <c s="4" t="s" r="A59">
        <v>131</v>
      </c>
      <c s="6" t="n" r="D59">
        <v>-6113</v>
      </c>
    </row>
    <row r="60" spans="1:7">
      <c s="4" t="s" r="A60">
        <v>132</v>
      </c>
      <c s="6" t="n" r="C60">
        <v>408</v>
      </c>
      <c s="6" t="n" r="D60">
        <v>5414</v>
      </c>
    </row>
    <row r="61" spans="1:7">
      <c s="4" t="s" r="A61">
        <v>976</v>
      </c>
      <c s="6" t="n" r="C61">
        <v>1005</v>
      </c>
      <c s="6" t="n" r="D61">
        <v>612</v>
      </c>
    </row>
    <row r="62" spans="1:7">
      <c s="4" t="s" r="A62">
        <v>85</v>
      </c>
      <c s="6" t="n" r="C62">
        <v>-9771</v>
      </c>
      <c s="6" t="n" r="D62">
        <v>-12012</v>
      </c>
    </row>
    <row r="63" spans="1:7">
      <c s="3" t="s" r="A63">
        <v>86</v>
      </c>
    </row>
    <row r="64" spans="1:7">
      <c s="4" t="s" r="A64">
        <v>88</v>
      </c>
      <c s="6" t="n" r="C64">
        <v>-1354</v>
      </c>
      <c s="6" t="n" r="D64">
        <v>-792</v>
      </c>
    </row>
    <row r="65" spans="1:7">
      <c s="4" t="s" r="A65">
        <v>89</v>
      </c>
      <c s="6" t="n" r="C65">
        <v>821</v>
      </c>
      <c s="6" t="n" r="D65">
        <v>1114</v>
      </c>
    </row>
    <row r="66" spans="1:7">
      <c s="4" t="s" r="A66">
        <v>90</v>
      </c>
      <c s="6" t="n" r="C66">
        <v>-10304</v>
      </c>
      <c s="6" t="n" r="D66">
        <v>-11690</v>
      </c>
    </row>
    <row r="67" spans="1:7">
      <c s="4" t="s" r="A67">
        <v>91</v>
      </c>
      <c s="6" t="n" r="C67">
        <v>80</v>
      </c>
      <c s="6" t="n" r="D67">
        <v>-1648</v>
      </c>
    </row>
    <row r="68" spans="1:7">
      <c s="4" t="s" r="A68">
        <v>92</v>
      </c>
      <c s="6" t="n" r="C68">
        <v>-10384</v>
      </c>
      <c s="6" t="n" r="D68">
        <v>-10042</v>
      </c>
    </row>
    <row r="69" spans="1:7">
      <c s="4" t="s" r="A69">
        <v>93</v>
      </c>
      <c s="6" t="n" r="C69">
        <v>62</v>
      </c>
      <c s="6" t="n" r="D69">
        <v>-3208</v>
      </c>
    </row>
    <row r="70" spans="1:7">
      <c s="4" t="s" r="A70">
        <v>94</v>
      </c>
      <c s="7" t="n" r="C70">
        <v>-10322</v>
      </c>
      <c s="7" t="n" r="D70">
        <v>-13250</v>
      </c>
    </row>
    <row r="71" spans="1:7">
      <c s="3" t="s" r="A71">
        <v>1029</v>
      </c>
    </row>
    <row r="72" spans="1:7">
      <c s="4" t="s" r="A72">
        <v>96</v>
      </c>
      <c s="8" t="n" r="C72">
        <v>-1.22</v>
      </c>
      <c s="8" t="n" r="D72">
        <v>-1.29</v>
      </c>
    </row>
    <row r="73" spans="1:7">
      <c s="4" t="s" r="A73">
        <v>1030</v>
      </c>
      <c s="9" t="n" r="C73">
        <v>0.01</v>
      </c>
      <c s="9" t="n" r="D73">
        <v>-0.41</v>
      </c>
    </row>
    <row r="74" spans="1:7">
      <c s="4" t="s" r="A74">
        <v>98</v>
      </c>
      <c s="8" t="n" r="C74">
        <v>-1.21</v>
      </c>
      <c s="8" t="n" r="D74">
        <v>-1.7</v>
      </c>
    </row>
    <row r="75" spans="1:7">
      <c s="3" t="s" r="A75">
        <v>1031</v>
      </c>
    </row>
    <row r="76" spans="1:7">
      <c s="4" t="s" r="A76">
        <v>101</v>
      </c>
      <c s="6" t="n" r="C76">
        <v>8481</v>
      </c>
      <c s="6" t="n" r="D76">
        <v>7793</v>
      </c>
    </row>
    <row r="77" spans="1:7">
      <c s="4" t="s" r="A77">
        <v>102</v>
      </c>
      <c s="6" t="n" r="C77">
        <v>8481</v>
      </c>
      <c s="6" t="n" r="D77">
        <v>7793</v>
      </c>
    </row>
    <row r="78" spans="1:7">
      <c t="n" r="A78"/>
    </row>
    <row r="79" spans="1:7">
      <c s="4" t="s" r="A79">
        <v>518</v>
      </c>
      <c s="4" t="s" r="B79">
        <v>1033</v>
      </c>
    </row>
    <row r="80" spans="1:7">
      <c s="4" t="s" r="A80">
        <v>1017</v>
      </c>
      <c s="4" t="s" r="B80">
        <v>1034</v>
      </c>
    </row>
    <row r="81" spans="1:7">
      <c s="4" t="s" r="A81">
        <v>1032</v>
      </c>
      <c s="4" t="s" r="B81">
        <v>1035</v>
      </c>
    </row>
  </sheetData>
  <mergeCells count="6">
    <mergeCell ref="A1:B2"/>
    <mergeCell ref="C1:G1"/>
    <mergeCell ref="A78:F78"/>
    <mergeCell ref="B79:F79"/>
    <mergeCell ref="B80:F80"/>
    <mergeCell ref="B81:F8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74</v>
      </c>
      <c s="2" t="s" r="B1">
        <v>1</v>
      </c>
    </row>
    <row r="2" spans="1:2">
      <c s="2" t="s" r="B2">
        <v>2</v>
      </c>
    </row>
    <row r="3" spans="1:2">
      <c s="3" t="s" r="A3">
        <v>175</v>
      </c>
    </row>
    <row r="4" spans="1:2">
      <c s="4" t="s" r="A4">
        <v>176</v>
      </c>
      <c s="4" t="s"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ote 1 - Organization, Liquidit</vt:lpstr>
      <vt:lpstr>Note 2 - Summary of Significant</vt:lpstr>
      <vt:lpstr>Note 3 - Accounts Receivable, N</vt:lpstr>
      <vt:lpstr>Note 4 - Inventories, Net</vt:lpstr>
      <vt:lpstr>Note 5 - Fixed Assets, Net</vt:lpstr>
      <vt:lpstr>Note 6 - Goodwill and Intangibl</vt:lpstr>
      <vt:lpstr>Note 7 - Accrued Expenses and O</vt:lpstr>
      <vt:lpstr>Note 8 - Other Long-term Liabil</vt:lpstr>
      <vt:lpstr>Note 9 - Loss on Lease Obligati</vt:lpstr>
      <vt:lpstr>Note 10 - Credit Facility</vt:lpstr>
      <vt:lpstr>Note 11 - Income Taxes</vt:lpstr>
      <vt:lpstr>Note 12 - Commitments and Conti</vt:lpstr>
      <vt:lpstr>Note 13 - Related Party Transac</vt:lpstr>
      <vt:lpstr>Note 14 - Stock Plans, Incentiv</vt:lpstr>
      <vt:lpstr>Note 15 - Dispositions and Disc</vt:lpstr>
      <vt:lpstr>Note 16 - Loss Per Share</vt:lpstr>
      <vt:lpstr>Note 17 - Severance</vt:lpstr>
      <vt:lpstr>Note 18 - Acquisition</vt:lpstr>
      <vt:lpstr>Note 19 - Quarterly Financial I</vt:lpstr>
      <vt:lpstr>Note 20 - Stockholder Rights Pl</vt:lpstr>
      <vt:lpstr>Note 21 - Subsequent Events</vt:lpstr>
      <vt:lpstr>Note 22 - Rio Pro Forma Condens</vt:lpstr>
      <vt:lpstr>Accounting Policies, by Policy </vt:lpstr>
      <vt:lpstr>Note 1 - Organization, Liquid30</vt:lpstr>
      <vt:lpstr>Note 4 - Inventories, Net (Tabl</vt:lpstr>
      <vt:lpstr>Note 5 - Fixed Assets, Net (Tab</vt:lpstr>
      <vt:lpstr>Note 6 - Goodwill and Intangi33</vt:lpstr>
      <vt:lpstr>Note 7 - Accrued Expenses and34</vt:lpstr>
      <vt:lpstr>Note 8 - Other Long-term Liab35</vt:lpstr>
      <vt:lpstr>Note 9 - Loss on Lease Obliga36</vt:lpstr>
      <vt:lpstr>Note 11 - Income Taxes (Tables)</vt:lpstr>
      <vt:lpstr>Note 12 - Commitments and Con38</vt:lpstr>
      <vt:lpstr>Note 14 - Stock Plans, Incent39</vt:lpstr>
      <vt:lpstr>Note 15 - Dispositions and Di40</vt:lpstr>
      <vt:lpstr>Note 17 - Severance (Tables)</vt:lpstr>
      <vt:lpstr>Note 18 - Acquisition (Tables)</vt:lpstr>
      <vt:lpstr>Note 19 - Quarterly Financial43</vt:lpstr>
      <vt:lpstr>Note 22 - Rio Pro Forma Conde44</vt:lpstr>
      <vt:lpstr>Note 1 - Organization, Liquid45</vt:lpstr>
      <vt:lpstr>Note 1 - Organization, Liquid46</vt:lpstr>
      <vt:lpstr>Note 2 - Summary of Significa47</vt:lpstr>
      <vt:lpstr>Note 3 - Accounts Receivable,48</vt:lpstr>
      <vt:lpstr>Note 4 - Inventories, Net (Deta</vt:lpstr>
      <vt:lpstr>Note 5 - Fixed Assets, Net (Det</vt:lpstr>
      <vt:lpstr>Note 5 - Fixed Assets, Net (D51</vt:lpstr>
      <vt:lpstr>Note 6 - Goodwill and Intangi52</vt:lpstr>
      <vt:lpstr>Note 6 - Goodwill and Intangi53</vt:lpstr>
      <vt:lpstr>Note 6 - Goodwill and Intangi54</vt:lpstr>
      <vt:lpstr>Note 7 - Accrued Expenses and55</vt:lpstr>
      <vt:lpstr>Note 7 - Accrued Expenses and56</vt:lpstr>
      <vt:lpstr>Note 8 - Other Long-term Liab57</vt:lpstr>
      <vt:lpstr>Note 9 - Loss on Lease Obliga58</vt:lpstr>
      <vt:lpstr>Note 9 - Loss on Lease Obliga59</vt:lpstr>
      <vt:lpstr>Note 10 - Credit Facility (Deta</vt:lpstr>
      <vt:lpstr>Note 11 - Income Taxes (Details</vt:lpstr>
      <vt:lpstr>Note 11 - Income Taxes (Detai62</vt:lpstr>
      <vt:lpstr>Note 11 - Income Taxes (Detai63</vt:lpstr>
      <vt:lpstr>Note 11 - Income Taxes (Detai64</vt:lpstr>
      <vt:lpstr>Note 11 - Income Taxes (Detai65</vt:lpstr>
      <vt:lpstr>Note 11 - Income Taxes (Detai66</vt:lpstr>
      <vt:lpstr>Note 12 - Commitments and Con67</vt:lpstr>
      <vt:lpstr>Note 12 - Commitments and Con68</vt:lpstr>
      <vt:lpstr>Note 12 - Commitments and Con69</vt:lpstr>
      <vt:lpstr>Note 13 - Related Party Trans70</vt:lpstr>
      <vt:lpstr>Note 14 - Stock Plans, Incent71</vt:lpstr>
      <vt:lpstr>Note 14 - Stock Plans, Incent72</vt:lpstr>
      <vt:lpstr>Note 14 - Stock Plans, Incent73</vt:lpstr>
      <vt:lpstr>Note 14 - Stock Plans, Incent74</vt:lpstr>
      <vt:lpstr>Note 14 - Stock Plans, Incent75</vt:lpstr>
      <vt:lpstr>Note 14 - Stock Plans, Incent76</vt:lpstr>
      <vt:lpstr>Note 15 - Dispositions and Di77</vt:lpstr>
      <vt:lpstr>Note 15 - Dispositions and Di78</vt:lpstr>
      <vt:lpstr>Note 16 - Loss Per Share (Detai</vt:lpstr>
      <vt:lpstr>Note 17 - Severance (Details)</vt:lpstr>
      <vt:lpstr>Note 17 - Severance (Details) -</vt:lpstr>
      <vt:lpstr>Note 18 - Acquisition (Details)</vt:lpstr>
      <vt:lpstr>Note 18 - Acquisition (Detail83</vt:lpstr>
      <vt:lpstr>Note 19 - Quarterly Financial84</vt:lpstr>
      <vt:lpstr>Note 20 - Stockholder Rights 85</vt:lpstr>
      <vt:lpstr>Note 22 - Rio Pro Forma Conde86</vt:lpstr>
      <vt:lpstr>Note 22 - Rio Pro Forma Conde87</vt:lpstr>
      <vt:lpstr>Note 22 - Rio Pro Forma Conde88</vt:lpstr>
      <vt:lpstr>Note 22 - Rio Pro Forma Conde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1T09:33:07Z</dcterms:created>
  <dcterms:modified xmlns:dcterms="http://purl.org/dc/terms/" xmlns:xsi="http://www.w3.org/2001/XMLSchema-instance" xsi:type="dcterms:W3CDTF">2015-12-11T09:33:07Z</dcterms:modified>
  <dc:title xmlns:dc="http://purl.org/dc/elements/1.1/">Untitled</dc:title>
  <dc:description xmlns:dc="http://purl.org/dc/elements/1.1/"/>
  <dc:subject xmlns:dc="http://purl.org/dc/elements/1.1/"/>
  <cp:keywords/>
  <cp:category/>
</cp:coreProperties>
</file>